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Nature of Operations" sheetId="7" state="visible" r:id="rId7"/>
    <sheet xmlns:r="http://schemas.openxmlformats.org/officeDocument/2006/relationships" name="Correction of Previously Issued" sheetId="8" state="visible" r:id="rId8"/>
    <sheet xmlns:r="http://schemas.openxmlformats.org/officeDocument/2006/relationships" name="Liquidity and Capital Resources"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Inventories" sheetId="12" state="visible" r:id="rId12"/>
    <sheet xmlns:r="http://schemas.openxmlformats.org/officeDocument/2006/relationships" name="Prepaid and Other Current Asset"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crued Expenses" sheetId="16" state="visible" r:id="rId16"/>
    <sheet xmlns:r="http://schemas.openxmlformats.org/officeDocument/2006/relationships" name="Other Payable" sheetId="17" state="visible" r:id="rId17"/>
    <sheet xmlns:r="http://schemas.openxmlformats.org/officeDocument/2006/relationships" name="Loan Payable" sheetId="18" state="visible" r:id="rId18"/>
    <sheet xmlns:r="http://schemas.openxmlformats.org/officeDocument/2006/relationships" name="Warrant Liabilitie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Redeemable Preferred Stock" sheetId="22" state="visible" r:id="rId22"/>
    <sheet xmlns:r="http://schemas.openxmlformats.org/officeDocument/2006/relationships" name="Stockholders' Deficit"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Correction of Previously Issu_2" sheetId="29" state="visible" r:id="rId29"/>
    <sheet xmlns:r="http://schemas.openxmlformats.org/officeDocument/2006/relationships" name="Summary of Significant Accoun_2" sheetId="30" state="visible" r:id="rId30"/>
    <sheet xmlns:r="http://schemas.openxmlformats.org/officeDocument/2006/relationships" name="Recapitalization (Tables)" sheetId="31" state="visible" r:id="rId31"/>
    <sheet xmlns:r="http://schemas.openxmlformats.org/officeDocument/2006/relationships" name="Inventories (Tables)" sheetId="32" state="visible" r:id="rId32"/>
    <sheet xmlns:r="http://schemas.openxmlformats.org/officeDocument/2006/relationships" name="Prepaid and Other Current Ass_2"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Accrued Expenses (Tables)" sheetId="36" state="visible" r:id="rId36"/>
    <sheet xmlns:r="http://schemas.openxmlformats.org/officeDocument/2006/relationships" name="Other Payable (Tables)" sheetId="37" state="visible" r:id="rId37"/>
    <sheet xmlns:r="http://schemas.openxmlformats.org/officeDocument/2006/relationships" name="Loan Payable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Related Party Transactions (Tab" sheetId="41" state="visible" r:id="rId41"/>
    <sheet xmlns:r="http://schemas.openxmlformats.org/officeDocument/2006/relationships" name="Nature of Operations (Details)" sheetId="42" state="visible" r:id="rId42"/>
    <sheet xmlns:r="http://schemas.openxmlformats.org/officeDocument/2006/relationships" name="Correction of Previously Issu_3" sheetId="43" state="visible" r:id="rId43"/>
    <sheet xmlns:r="http://schemas.openxmlformats.org/officeDocument/2006/relationships" name="Correction of Previously Issu_4" sheetId="44" state="visible" r:id="rId44"/>
    <sheet xmlns:r="http://schemas.openxmlformats.org/officeDocument/2006/relationships" name="Correction of Previously Issu_5" sheetId="45" state="visible" r:id="rId45"/>
    <sheet xmlns:r="http://schemas.openxmlformats.org/officeDocument/2006/relationships" name="Correction of Previously Issu_6" sheetId="46" state="visible" r:id="rId46"/>
    <sheet xmlns:r="http://schemas.openxmlformats.org/officeDocument/2006/relationships" name="Liquidity and Capital Resourc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Recapitalization (Details)" sheetId="51" state="visible" r:id="rId51"/>
    <sheet xmlns:r="http://schemas.openxmlformats.org/officeDocument/2006/relationships" name="Recapitalization - Schedule of " sheetId="52" state="visible" r:id="rId52"/>
    <sheet xmlns:r="http://schemas.openxmlformats.org/officeDocument/2006/relationships" name="Recapitalization - Schedule o_2" sheetId="53" state="visible" r:id="rId53"/>
    <sheet xmlns:r="http://schemas.openxmlformats.org/officeDocument/2006/relationships" name="Recapitalization - Schedule o_3" sheetId="54" state="visible" r:id="rId54"/>
    <sheet xmlns:r="http://schemas.openxmlformats.org/officeDocument/2006/relationships" name="Inventories - Schedule of Inven" sheetId="55" state="visible" r:id="rId55"/>
    <sheet xmlns:r="http://schemas.openxmlformats.org/officeDocument/2006/relationships" name="Prepaid and Other Current Ass_3" sheetId="56" state="visible" r:id="rId56"/>
    <sheet xmlns:r="http://schemas.openxmlformats.org/officeDocument/2006/relationships" name="Property and Equipment (Details" sheetId="57" state="visible" r:id="rId57"/>
    <sheet xmlns:r="http://schemas.openxmlformats.org/officeDocument/2006/relationships" name="Property and Equipment - Schedu" sheetId="58" state="visible" r:id="rId58"/>
    <sheet xmlns:r="http://schemas.openxmlformats.org/officeDocument/2006/relationships" name="Leases (Details)" sheetId="59" state="visible" r:id="rId59"/>
    <sheet xmlns:r="http://schemas.openxmlformats.org/officeDocument/2006/relationships" name="Leases - Schedule of Maturity A" sheetId="60" state="visible" r:id="rId60"/>
    <sheet xmlns:r="http://schemas.openxmlformats.org/officeDocument/2006/relationships" name="Leases - Schedule of Company_s " sheetId="61" state="visible" r:id="rId61"/>
    <sheet xmlns:r="http://schemas.openxmlformats.org/officeDocument/2006/relationships" name="Accrued Expenses - Schedule of " sheetId="62" state="visible" r:id="rId62"/>
    <sheet xmlns:r="http://schemas.openxmlformats.org/officeDocument/2006/relationships" name="Other Payable (Details)" sheetId="63" state="visible" r:id="rId63"/>
    <sheet xmlns:r="http://schemas.openxmlformats.org/officeDocument/2006/relationships" name="Other Payable - Schedule of Oth" sheetId="64" state="visible" r:id="rId64"/>
    <sheet xmlns:r="http://schemas.openxmlformats.org/officeDocument/2006/relationships" name="Loan Payable (Details)" sheetId="65" state="visible" r:id="rId65"/>
    <sheet xmlns:r="http://schemas.openxmlformats.org/officeDocument/2006/relationships" name="Loan Payable - Schedule of Outs" sheetId="66" state="visible" r:id="rId66"/>
    <sheet xmlns:r="http://schemas.openxmlformats.org/officeDocument/2006/relationships" name="Warrant Liabilities (Details)" sheetId="67" state="visible" r:id="rId67"/>
    <sheet xmlns:r="http://schemas.openxmlformats.org/officeDocument/2006/relationships" name="Fair Value Measurements - Sched" sheetId="68" state="visible" r:id="rId68"/>
    <sheet xmlns:r="http://schemas.openxmlformats.org/officeDocument/2006/relationships" name="Fair Value Measurements - Sch_2" sheetId="69" state="visible" r:id="rId69"/>
    <sheet xmlns:r="http://schemas.openxmlformats.org/officeDocument/2006/relationships" name="Fair Value Measurements - Sch_3" sheetId="70" state="visible" r:id="rId70"/>
    <sheet xmlns:r="http://schemas.openxmlformats.org/officeDocument/2006/relationships" name="Income Taxes (Details)" sheetId="71" state="visible" r:id="rId71"/>
    <sheet xmlns:r="http://schemas.openxmlformats.org/officeDocument/2006/relationships" name="Income Taxes - Schedule of Comp" sheetId="72" state="visible" r:id="rId72"/>
    <sheet xmlns:r="http://schemas.openxmlformats.org/officeDocument/2006/relationships" name="Income Taxes - Schedule of Effe" sheetId="73" state="visible" r:id="rId73"/>
    <sheet xmlns:r="http://schemas.openxmlformats.org/officeDocument/2006/relationships" name="Income Taxes - Schedule of Defe" sheetId="74" state="visible" r:id="rId74"/>
    <sheet xmlns:r="http://schemas.openxmlformats.org/officeDocument/2006/relationships" name="Redeemable Preferred Stock (Det" sheetId="75" state="visible" r:id="rId75"/>
    <sheet xmlns:r="http://schemas.openxmlformats.org/officeDocument/2006/relationships" name="Stockholders' Deficit (Details)" sheetId="76" state="visible" r:id="rId76"/>
    <sheet xmlns:r="http://schemas.openxmlformats.org/officeDocument/2006/relationships" name="Related Party Transactions (Det" sheetId="77" state="visible" r:id="rId77"/>
    <sheet xmlns:r="http://schemas.openxmlformats.org/officeDocument/2006/relationships" name="Related Party Transactions - Sc"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14, 2025</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true</t>
        </is>
      </c>
      <c r="C7" s="4" t="inlineStr">
        <is>
          <t xml:space="preserve"> </t>
        </is>
      </c>
      <c r="D7" s="4" t="inlineStr">
        <is>
          <t xml:space="preserve"> </t>
        </is>
      </c>
    </row>
    <row r="8">
      <c r="A8" s="4" t="inlineStr">
        <is>
          <t>Document Financial Statement Restatement Recovery Analysis [Flag]</t>
        </is>
      </c>
      <c r="B8" s="4" t="inlineStr">
        <is>
          <t>false</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ICFR Auditor Attestation Flag</t>
        </is>
      </c>
      <c r="B10" s="4" t="inlineStr">
        <is>
          <t>false</t>
        </is>
      </c>
      <c r="C10" s="4" t="inlineStr">
        <is>
          <t xml:space="preserve"> </t>
        </is>
      </c>
      <c r="D10" s="4" t="inlineStr">
        <is>
          <t xml:space="preserve"> </t>
        </is>
      </c>
    </row>
    <row r="11">
      <c r="A11" s="4" t="inlineStr">
        <is>
          <t>Amendment Flag</t>
        </is>
      </c>
      <c r="B11" s="4" t="inlineStr">
        <is>
          <t>true</t>
        </is>
      </c>
      <c r="C11" s="4" t="inlineStr">
        <is>
          <t xml:space="preserve"> </t>
        </is>
      </c>
      <c r="D11" s="4" t="inlineStr">
        <is>
          <t xml:space="preserve"> </t>
        </is>
      </c>
    </row>
    <row r="12">
      <c r="A12" s="4" t="inlineStr">
        <is>
          <t>Amendment Description</t>
        </is>
      </c>
      <c r="B12" s="4" t="inlineStr">
        <is>
          <t>ECD Automotive Design, Inc (the “Company,”
“ECD,” “we,” “us,” or “our), formerly known as EF Hutton Acquisition Corporation I (“EFHAC”)
(the Company) is filing this Amendment No. 1 (this “Amendment”) to its Annual Report on Form 10-K for the year ended December
31, 2023, as filed with the Securities and Exchange Commission (the “SEC”) on May 3, 2024 (the “Original Form 10-K”)
to restate our consolidated financial statements, including the notes thereto, for the fiscal years ended December 31, 2023 and 2022,
to include the Report of Independent Registered Public Accounting Firm prepared by Barton CPA PLLC (“Barton”), and to make
certain other changes as described herein.</t>
        </is>
      </c>
      <c r="C12" s="4" t="inlineStr">
        <is>
          <t xml:space="preserve"> </t>
        </is>
      </c>
      <c r="D12" s="4" t="inlineStr">
        <is>
          <t xml:space="preserve"> </t>
        </is>
      </c>
    </row>
    <row r="13">
      <c r="A13" s="4" t="inlineStr">
        <is>
          <t>Document Period End Date</t>
        </is>
      </c>
      <c r="B13" s="4" t="inlineStr">
        <is>
          <t>Dec. 31,  2023</t>
        </is>
      </c>
      <c r="C13" s="4" t="inlineStr">
        <is>
          <t xml:space="preserve"> </t>
        </is>
      </c>
      <c r="D13" s="4" t="inlineStr">
        <is>
          <t xml:space="preserve"> </t>
        </is>
      </c>
    </row>
    <row r="14">
      <c r="A14" s="4" t="inlineStr">
        <is>
          <t>Document Fiscal Year Focus</t>
        </is>
      </c>
      <c r="B14" s="4" t="inlineStr">
        <is>
          <t>2023</t>
        </is>
      </c>
      <c r="C14" s="4" t="inlineStr">
        <is>
          <t xml:space="preserve"> </t>
        </is>
      </c>
      <c r="D14" s="4" t="inlineStr">
        <is>
          <t xml:space="preserve"> </t>
        </is>
      </c>
    </row>
    <row r="15">
      <c r="A15" s="4" t="inlineStr">
        <is>
          <t>Document Fiscal Period Focus</t>
        </is>
      </c>
      <c r="B15" s="4" t="inlineStr">
        <is>
          <t>FY</t>
        </is>
      </c>
      <c r="C15" s="4" t="inlineStr">
        <is>
          <t xml:space="preserve"> </t>
        </is>
      </c>
      <c r="D15" s="4" t="inlineStr">
        <is>
          <t xml:space="preserve"> </t>
        </is>
      </c>
    </row>
    <row r="16">
      <c r="A16" s="4" t="inlineStr">
        <is>
          <t>Documents Incorporated by Reference [Text Block]</t>
        </is>
      </c>
      <c r="B16" s="4" t="inlineStr">
        <is>
          <t>None</t>
        </is>
      </c>
      <c r="C16" s="4" t="inlineStr">
        <is>
          <t xml:space="preserve"> </t>
        </is>
      </c>
      <c r="D16" s="4" t="inlineStr">
        <is>
          <t xml:space="preserve"> </t>
        </is>
      </c>
    </row>
    <row r="17">
      <c r="A17" s="3" t="inlineStr">
        <is>
          <t>Entity Information [Line Items]</t>
        </is>
      </c>
      <c r="B17" s="4" t="inlineStr">
        <is>
          <t xml:space="preserve"> </t>
        </is>
      </c>
      <c r="C17" s="4" t="inlineStr">
        <is>
          <t xml:space="preserve"> </t>
        </is>
      </c>
      <c r="D17" s="4" t="inlineStr">
        <is>
          <t xml:space="preserve"> </t>
        </is>
      </c>
    </row>
    <row r="18">
      <c r="A18" s="4" t="inlineStr">
        <is>
          <t>Entity Registrant Name</t>
        </is>
      </c>
      <c r="B18" s="4" t="inlineStr">
        <is>
          <t>ECD AUTOMOTIVE DESIGN, INC.</t>
        </is>
      </c>
      <c r="C18" s="4" t="inlineStr">
        <is>
          <t xml:space="preserve"> </t>
        </is>
      </c>
      <c r="D18" s="4" t="inlineStr">
        <is>
          <t xml:space="preserve"> </t>
        </is>
      </c>
    </row>
    <row r="19">
      <c r="A19" s="4" t="inlineStr">
        <is>
          <t>Entity Central Index Key</t>
        </is>
      </c>
      <c r="B19" s="4" t="inlineStr">
        <is>
          <t>0001922858</t>
        </is>
      </c>
      <c r="C19" s="4" t="inlineStr">
        <is>
          <t xml:space="preserve"> </t>
        </is>
      </c>
      <c r="D19" s="4" t="inlineStr">
        <is>
          <t xml:space="preserve"> </t>
        </is>
      </c>
    </row>
    <row r="20">
      <c r="A20" s="4" t="inlineStr">
        <is>
          <t>Entity File Number</t>
        </is>
      </c>
      <c r="B20" s="4" t="inlineStr">
        <is>
          <t>001-41497</t>
        </is>
      </c>
      <c r="C20" s="4" t="inlineStr">
        <is>
          <t xml:space="preserve"> </t>
        </is>
      </c>
      <c r="D20" s="4" t="inlineStr">
        <is>
          <t xml:space="preserve"> </t>
        </is>
      </c>
    </row>
    <row r="21">
      <c r="A21" s="4" t="inlineStr">
        <is>
          <t>Entity Tax Identification Number</t>
        </is>
      </c>
      <c r="B21" s="4" t="inlineStr">
        <is>
          <t>86-2559175</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Current Fiscal Year End Date</t>
        </is>
      </c>
      <c r="B23" s="4" t="inlineStr">
        <is>
          <t>--12-3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ntity Ex Transition Period</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3784117</v>
      </c>
    </row>
    <row r="33">
      <c r="A33" s="4" t="inlineStr">
        <is>
          <t>Entity Incorporation, Date of Incorporation</t>
        </is>
      </c>
      <c r="B33" s="4" t="inlineStr">
        <is>
          <t>Jul. 16,  2021</t>
        </is>
      </c>
      <c r="C33" s="4" t="inlineStr">
        <is>
          <t xml:space="preserve"> </t>
        </is>
      </c>
      <c r="D33" s="4" t="inlineStr">
        <is>
          <t xml:space="preserve"> </t>
        </is>
      </c>
    </row>
    <row r="34">
      <c r="A34" s="3" t="inlineStr">
        <is>
          <t>Entity Contact Personnel [Line Items]</t>
        </is>
      </c>
      <c r="B34" s="4" t="inlineStr">
        <is>
          <t xml:space="preserve"> </t>
        </is>
      </c>
      <c r="C34" s="4" t="inlineStr">
        <is>
          <t xml:space="preserve"> </t>
        </is>
      </c>
      <c r="D34" s="4" t="inlineStr">
        <is>
          <t xml:space="preserve"> </t>
        </is>
      </c>
    </row>
    <row r="35">
      <c r="A35" s="4" t="inlineStr">
        <is>
          <t>Entity Address, Address Line One</t>
        </is>
      </c>
      <c r="B35" s="4" t="inlineStr">
        <is>
          <t>4390 Industrial Lane</t>
        </is>
      </c>
      <c r="C35" s="4" t="inlineStr">
        <is>
          <t xml:space="preserve"> </t>
        </is>
      </c>
      <c r="D35" s="4" t="inlineStr">
        <is>
          <t xml:space="preserve"> </t>
        </is>
      </c>
    </row>
    <row r="36">
      <c r="A36" s="4" t="inlineStr">
        <is>
          <t>Entity Address, City or Town</t>
        </is>
      </c>
      <c r="B36" s="4" t="inlineStr">
        <is>
          <t>Kissimmee</t>
        </is>
      </c>
      <c r="C36" s="4" t="inlineStr">
        <is>
          <t xml:space="preserve"> </t>
        </is>
      </c>
      <c r="D36" s="4" t="inlineStr">
        <is>
          <t xml:space="preserve"> </t>
        </is>
      </c>
    </row>
    <row r="37">
      <c r="A37" s="4" t="inlineStr">
        <is>
          <t>Entity Address, State or Province</t>
        </is>
      </c>
      <c r="B37" s="4" t="inlineStr">
        <is>
          <t>FL</t>
        </is>
      </c>
      <c r="C37" s="4" t="inlineStr">
        <is>
          <t xml:space="preserve"> </t>
        </is>
      </c>
      <c r="D37" s="4" t="inlineStr">
        <is>
          <t xml:space="preserve"> </t>
        </is>
      </c>
    </row>
    <row r="38">
      <c r="A38" s="4" t="inlineStr">
        <is>
          <t>Entity Address, Postal Zip Code</t>
        </is>
      </c>
      <c r="B38" s="4" t="inlineStr">
        <is>
          <t>34758</t>
        </is>
      </c>
      <c r="C38" s="4" t="inlineStr">
        <is>
          <t xml:space="preserve"> </t>
        </is>
      </c>
      <c r="D38" s="4" t="inlineStr">
        <is>
          <t xml:space="preserve"> </t>
        </is>
      </c>
    </row>
    <row r="39">
      <c r="A39" s="3" t="inlineStr">
        <is>
          <t>Entity Phone Fax Numbers [Line Items]</t>
        </is>
      </c>
      <c r="B39" s="4" t="inlineStr">
        <is>
          <t xml:space="preserve"> </t>
        </is>
      </c>
      <c r="C39" s="4" t="inlineStr">
        <is>
          <t xml:space="preserve"> </t>
        </is>
      </c>
      <c r="D39" s="4" t="inlineStr">
        <is>
          <t xml:space="preserve"> </t>
        </is>
      </c>
    </row>
    <row r="40">
      <c r="A40" s="4" t="inlineStr">
        <is>
          <t>City Area Code</t>
        </is>
      </c>
      <c r="B40" s="4" t="inlineStr">
        <is>
          <t>(407)</t>
        </is>
      </c>
      <c r="C40" s="4" t="inlineStr">
        <is>
          <t xml:space="preserve"> </t>
        </is>
      </c>
      <c r="D40" s="4" t="inlineStr">
        <is>
          <t xml:space="preserve"> </t>
        </is>
      </c>
    </row>
    <row r="41">
      <c r="A41" s="4" t="inlineStr">
        <is>
          <t>Local Phone Number</t>
        </is>
      </c>
      <c r="B41" s="4" t="inlineStr">
        <is>
          <t>483-4825</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5149663</v>
      </c>
      <c r="D43" s="4" t="inlineStr">
        <is>
          <t xml:space="preserve"> </t>
        </is>
      </c>
    </row>
    <row r="44">
      <c r="A44" s="4" t="inlineStr">
        <is>
          <t>Common Stock</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Common Stock</t>
        </is>
      </c>
      <c r="C46" s="4" t="inlineStr">
        <is>
          <t xml:space="preserve"> </t>
        </is>
      </c>
      <c r="D46" s="4" t="inlineStr">
        <is>
          <t xml:space="preserve"> </t>
        </is>
      </c>
    </row>
    <row r="47">
      <c r="A47" s="4" t="inlineStr">
        <is>
          <t>Trading Symbol</t>
        </is>
      </c>
      <c r="B47" s="4" t="inlineStr">
        <is>
          <t>ECDA</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Warrants</t>
        </is>
      </c>
      <c r="B49" s="4" t="inlineStr">
        <is>
          <t xml:space="preserve"> </t>
        </is>
      </c>
      <c r="C49" s="4" t="inlineStr">
        <is>
          <t xml:space="preserve"> </t>
        </is>
      </c>
      <c r="D49" s="4" t="inlineStr">
        <is>
          <t xml:space="preserve"> </t>
        </is>
      </c>
    </row>
    <row r="50">
      <c r="A50" s="3" t="inlineStr">
        <is>
          <t>Entity Listings [Line Items]</t>
        </is>
      </c>
      <c r="B50" s="4" t="inlineStr">
        <is>
          <t xml:space="preserve"> </t>
        </is>
      </c>
      <c r="C50" s="4" t="inlineStr">
        <is>
          <t xml:space="preserve"> </t>
        </is>
      </c>
      <c r="D50" s="4" t="inlineStr">
        <is>
          <t xml:space="preserve"> </t>
        </is>
      </c>
    </row>
    <row r="51">
      <c r="A51" s="4" t="inlineStr">
        <is>
          <t>Title of 12(b) Security</t>
        </is>
      </c>
      <c r="B51" s="4" t="inlineStr">
        <is>
          <t>Warrants</t>
        </is>
      </c>
      <c r="C51" s="4" t="inlineStr">
        <is>
          <t xml:space="preserve"> </t>
        </is>
      </c>
      <c r="D51" s="4" t="inlineStr">
        <is>
          <t xml:space="preserve"> </t>
        </is>
      </c>
    </row>
    <row r="52">
      <c r="A52" s="4" t="inlineStr">
        <is>
          <t>Trading Symbol</t>
        </is>
      </c>
      <c r="B52" s="4" t="inlineStr">
        <is>
          <t>ECDAW</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4.
SUMMARY OF SIGNIFICANT ACCOUNTING POLICIES Basis
of Presentation The
consolidated financial statements include the accounts of ECD and ECD Auto Design UK Ltd. The accompanying consolidated financial statements
have been prepared in accordance with U.S. Generally Accepted Accounting Principles (“GAAP”), expressed in U.S. dollars.
The accompanying consolidated financial statements reflect all adjustments including normal recurring adjustments, which, in the opinion
of management, are necessary to present fairly the financial position, results of operations, and cash flows for the years presented.
References to GAAP issued by the Financial Accounting Standard Boards (“FASB”) in these accompanying notes to the consolidated
financial statements are to the FASB Accounting Standards Codification (“ASC”). All significant intercompany balances and
transactions have been eliminated in consolidation. Emerging
Growth Company Status The
Company is an emerging growth company, as defined in the JOBS Act. Under the JOBS Act, emerging growth companies can delay adopting new
or revised accounting standards issued subsequent to the enactment of the JOBS Act, until such time as to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ignificant estimates include assumptions used in revenue recognition, useful life of assets, and allowance for doubtful accounts. Segment
Information Operating
segments are defined as components of an enterprise for which separate discrete financial information is evaluated regularly by the Company’s
Chief Executive Officer (“CEO”), who is the Chief Operating Decision Maker (“CODM”), in deciding how to allocate
resources and assess performance. The CODM reviews financial information presented on a consolidated basis for the purposes of allocating
resources and evaluating financial performance. Accordingly, the Company operates and manages its business as one operating segment and
one reportable segment. Cash
and Cash Equivalents The
Company considers all highly liquid investments acquired with an original maturity of three months or less at the date of purchase to
be cash equivalents. Cash equivalents are stated at cost, which approximates market value, because of the short maturity of these instruments. Credit
Risk Financial
instruments that potentially subject the Company to concentrations of credit risk consist of cash accounts in a financial institution,
which, at times, may exceed the Federal Deposit Insurance Corporation Coverage limit of $250,000. As of December 31, 2023 and 2022, the
Company has not experienced losses on these accounts and management believes the Company is not exposed to significant risks on such
accounts. Revenue
Recognition Revenue
is recognized when the Company transfers promised goods or services to the customer, in an amount that reflects the consideration that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No
one customer exceeded 10% of revenue for the years ended December 31, 2023 and 2022. Product
Revenue – Parts and Builds The
Company generates revenue through the sale of Land Rover vehicles directly to customers. The Company considers the build/sales contracts
to be the contracts with the customer. There is a single performance obligation in all the Company’s contracts, which is to build
a vehicle based on customer specifications, transfer title and shipping terms in the arrangement. Product revenue is recognized when
the product build is completed, and title has been transferred. The Company concluded that this was the appropriate time to record revenue
based on the following criteria. (1) ECD has a right to full payment for the product. (2) The customer has legal title to the product
and (3) The customer has the significant risks and rewards of ownership of the asset. There are certain build contacts, “owner
donor vehicles” where title remains with the customer for the entire project. Under these contracts, revenue is recognized at a
point in time when the truck is delivered back to the customer. Upon execution of the contract, the Company bills
its customers the total consideration of the contract. The Company receives approximately 25% to 50% of the total consideration of the
contract from its customers as acceptance of the contract, which is initially recorded as deferred revenue. Upon completion of the build
the remaining 50% is billed and initially recorded as deferred revenue and recognized as net revenue when the product build is completed,
and title is legally transferred. Service
Revenue The
Company generates revenue through providing repair or upgrade services to its customers. The Company agrees with the customer on a budget
and specific deliverable. This is typically evidenced by a quote which represents the customer arrangement. There is a single performance
obligation, which is the Company’s promise to perform the repair or upgrade work on the vehicle. The entire transaction price is
allocated to this single performance obligation. Service revenue is recognized when the repair or upgrade work is completed, and the
customer receives the vehicle. Warranty
Revenue The
Company generates revenue through the sale of extended warranty to customers. The customers agree to the terms and conditions at the
time of purchase, which represents the customer arrangements. The period covered by the extended warranty is usually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Product
Limited Warranty Consistent
with industry practice, the Company generally offers customers a limited warranty for work performed on the vehicle under the builds/sales
contract. The customers do not have a contractual right of return. The Company only offers a limited warranty for the work performed
on the vehicle under the contract. If a customer disputes any work performed, the Company will attempt to remedy the work, however, it
shall not be required to discount the transaction price. The Company considered this an assurance-type warranty and not a separate performance
obligation. Warranty
Reserve The
Company provides for the estimated cost of product warranties at the time revenue is recognized. While the Company engages in product
quality programs and processes, including quality control test driving vehicles, the warranty obligation is affected by historical warranty
costs per vehicle. Should actual costs differ from the Company’s estimates, revisions to increase or decrease the estimated warranty
liability may be required. Other
Revenue Policies Sales,
value add, and other taxes collected on behalf of third parties are excluded from revenue. Applying
the practical expedient in paragraph ASC 606-10-32-18, the Company does not assess whether a contract has a significant financing component
if the expectation at contract inception is that the period between payment by the customer and the transfer of the promised products
to the customer will be one year or less, which is the case with substantially all customers. Applying
the practical expedient in ASC 606-10-25-18B, the Company accounts for shipping and handling activities related to contracts with customers
as costs to fulfill the promise to transfer the associated products. The Company records the related costs as part of the cost of goods
good. Disaggregation
of Revenue The
following table summarizes the Company’s net revenues disaggregated by product category:
Year
Ended December 31
2023 2022
As Restated As Restated
Parts $ 41,341 $ 98,694
Builds 19,317,837 9,345,535
Service 30,950 31,469
Warranty 102,478 142,231
Total revenues, net $ 19,492,606 $ 9,617,929 Contract
Liability and remaining performance obligations
2023 2022
As Restated As Restated
Beginning balance, January 1 $ 17,493,628 $ 11,932,645
Additional deposits received 17,454,370 14,991,842
Revenue Recognized during the year at a point-in-time (18,757,137 ) (9,430,859 )
Ending balance, December 31 $ 16,190,861 $ 17,493,628 As of December 31, 2023 and 2022, the Company
had customer deposits in the amount of $8,326,469 and $10,043,817, respectively and deferred revenue of $7,864,392 and $7,449,811. The
customer deposits, performance obligations not yet completed, and deferred revenue are typically recognized in revenue at a point in time
within the next twelve months as the custom build vehicles are delivered and title has been transferred to customers. Accounts
Receivable and Allowance for Doubtful Accounts Accounts
receivable are recorded at the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Company had trade accounts receivable of $138,541 as of December 31, 2023 and a recorded allowance for doubtful accounts of $138,541,
resulting in a net trade accounts receivable balance of $0. The Company had trade accounts receivable of $630,555 as of December 31,
2022, and a recorded allowance for doubtful accounts of $15,000, resulting in a net trade accounts receivable balance of $615,555. No
one customer exceeded 10% of accounts receivable as of December 31, 2023. As of December 31, 2022, amounts due from four customers exceeded
10% of accounts receivable individually and totaled approximately 94% of accounts receivable in the aggregate. Other
Receivable Other
receivable represents the Employee Retention Tax Credit receivable (“ERTC receivable”) of $0 and $209,810 as of December
31, 2023 and 2022, respectively. The
Employee Retention Credit (ERC) is a refundable tax credit for businesses that continued to pay employees while shut down due to the
COVID-19 pandemic or had significant declines in gross receipts from March 13, 2020 to December 31, 2021. Eligible employers can claim
the ERC on an original or adjusted employment tax return for a period within those dates. For
2021, the employee retention credit (ERC) is a quarterly tax credit against the employer’s share of certain payroll taxes. The
tax credit is 70% of the first $10,000 in wages per employee in each quarter of 2021, capped at $7,000 per employee per calendar quarter.
The Company calculated the 2021 ERC based on the criteria above. Qualifying wages were reduced by the funds received from Payroll Protection
Program. The
Internal Revenue Service approved all ERC filings as submitted and the final payment was received in January of 2023. Inventories Work
in progress, work in progress – shipping and consumables, and work in progress – labor costs reported in inventories are
carried at the lower of cost or net realizable value. Cost is determined on the basis of the direct and indirect costs that are directly
attributable. The measurement of work in progress inventories is generally based on the weighted average method. Finished goods inventory
is comprised of vehicles for which the build is completed but title has not been legally transferred, or in some cases, the vehicle has
not been delivered. The measurement of finished goods inventories is the total cost of the materials, shipping and consumables, and labor
attributed to the build of each specific completed vehicle. Overhead costs are allocated to inventory based on the rate of inventory
turned for the period. Property
and Equipment Property
and equipment are stated at cost, less accumulated depreciation. Depreciation is calculated using the straight-line method over the asset’s
estimated useful life of 5 to 15 year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impairments were recognized for the years ended December 31, 2023 and 2022. Sales
and Marketing The
Company follows the policy of charging the costs of sales and marketing to expense as incurred. The Company charged to operations $641,831
and $405,446 as sales and marketing costs for the years ended December 31, 2023 and 2022, respectively. Income
Taxes Prior
to the Business Combination on December 13, 2023, the Company was an S corporation. As an S corporation, the Company was not directly
liable for federal income taxes. As of the date of the Business Combination, the operations of the Company ceased to be taxed as a S
corporation resulting in a change in tax status for federal and state income tax purposes. Management
has evaluated the Company’s tax positions, including its previous status as a pass-through entity for federal and state tax purposes,
and has determined that the Company has taken no uncertain tax positions that require adjustment to the consolidated financial statements.
The Company’s reserve related to uncertain tax positions was zero as of December 31, 2023 and 2022. Loss
Per Share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Diluted net loss per share is calculated by including any potentially dilutive share issuances in the denominator.
For the year ended December 31, 2023 and 2022, all potentially dilutive securities were not included in the calculation of diluted net
income (loss) per share as their effect would be anti-dilutive. Leases The
Company determines if an arrangement is a lease at inception. Operating lease right-of-use asset (“ROU asset”) and short-term
and long-term lease liability are included on the face of the consolidated balance sheets. ROU
asset represents the right to use an underlying asset for the lease term and lease liability represents the Company’s obligation
to make lease payments arising from the lease. Operating lease ROU asset and liability are recognized at commencement date based on the
present value of lease payments over the lease term. As the Company’s lease does not provide an implicit rate, the Company uses
an incremental borrowing rate based on the information available at commencement date over the respective lease term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For lease agreements with terms less than 12 months, the Company has elected the short-term lease measurement and recognition
exemption, and it recognizes such lease payments on a straight-line basis over the lease term. Fair
Value of Financial Instruments The
Company calculates the fair value of its assets and liabilities which qualify as financial instruments and includes this additional information
in the notes to the consolidated financial statements when the fair value is different than the carrying value of these financial instruments.
The estimated fair value of cash, accounts receivable, accounts payable and accrued expenses, and loan payable approximate their carrying
amounts due to the relatively short maturity of these instruments. The carrying value of lease liability also approximates fair value
since the instrument bears market rates of interest. None of these instruments are held for trading purpos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The Company accounts for the Common Share Warrants and the Preferred Share Warrants
(as defined in Note 13) (collectively, with the Common Share Warrants, the “Warrants”) in accordance with the guidance contained
in ASC 815-40 under which the Warrants do not meet the criteria for equity treatment and must be recorded as liabilities.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Reclassification Certain
prior period amounts have been reclassified to conform to the current period presentation in the consolidated financial statements and
these accompanying notes. The reclassifications did not have a material impact on the Company’s consolidated financial statements
and related disclosures. The impact on any prior period disclosures was immaterial. Redeemable
Preferred Stock Accounting
for convertible or redeemable equity instruments in the Company’s own equity requires an evaluation of the hybrid security to determine
if liability classification is required under ASC 480-10. Liability classification is required for freestanding financial instruments
that are not debt in legal form and are: (1) subject to an unconditional obligation requiring the issuer to redeem the instrument by
transferring assets (i.e. mandatorily redeemable), (2) instruments other than equity shares that embody an obligation of the issuer to
repurchase its equity shares, or (3) certain types of instruments that obligate the issuer to issue a variable number of equity shares.
Securities that do not meet the scoping criteria to be classified as a liability under ASC 480 are subject to redeemable equity guidance,
which prescribes securities that may be subject to redemption upon an event not solely within the control of the issuer to be classified
outside permanent equity (i.e., classified in temporary equity). Securities classified in temporary equity are initially measured at
the proceeds received, net of issuance costs and excluding the fair value of bifurcated embedded derivatives (if any). Subsequent measurement
of the carrying value is not required unless the instrument is probable of becoming redeemable or is currently redeemable. When the instruments
are currently redeemable or probable of becoming redeemable, the Company will recognize changes in the redemption value immediately as
they occur and adjust the carrying value of the security to equal the then current maximum redemption value at the end of each reporting
period. Convertible
Note The
Company determined the fair value option of the Convertible Note, as described in Note 12, was not appropriate. As such, the Company
accounted for the Convertible Note, analyzing the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Recent
Accounting Pronouncements In
September 2022, the FASB issued ASU No. 2022-04, “Liabilities—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 forward
information. Only the amount outstanding at the end of the period must be disclosed in interim periods. The guidance does not affect
the recognition, measurement or financial statement presentation of supplier finance program obligations. The Company adopted the guidance
when it became effective on January 1, 2023, except for the roll forward information, which is effective for fiscal years beginning after
December 15, 2023. The Company does not have any supplier finance programs and accordingly, the adoption did not have a material impact
on the Company’s consolidated financial statements, and the Company does not believe the impact of adopting the roll-forward requirement
in this accounting standard update will be material to the consolidated financial stat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For the Company, the new guidance is effective for fiscal years
beginning after December 15, 2023, including interim periods within those fiscal years. Adoption of the ASU should be applied prospectively.
Early adoption is also permitted, including adoption in an interim period. The Company is currently evaluating the impact of this accounting
standard update on its consolidated financial statements.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The adoption of this standard is not expected to
have a material impact on the Company’s consolidated financial statements and related disclosure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The adoption of this standard is not expected to have a material
impact on the Company’s consolidated financial statements and related disclosure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its consolidated financial statements. In
June 2016, the FASB issued ASU 2016-13, Measurement of Credit Losses on Financial Instruments (Topic 326). This standard requires a new
method for recognizing credit losses that is referred to as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the fair value option). This standard
is effective for the Company for fiscal years beginning after December 15, 2022. The Company opted to early adopt ASU 2016-13 as of December
31, 2022 and the adoption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12 Months Ended</t>
        </is>
      </c>
    </row>
    <row r="2">
      <c r="B2" s="2" t="inlineStr">
        <is>
          <t>Dec. 31, 2023</t>
        </is>
      </c>
    </row>
    <row r="3">
      <c r="A3" s="3" t="inlineStr">
        <is>
          <t>Recapitalization [Abstract]</t>
        </is>
      </c>
      <c r="B3" s="4" t="inlineStr">
        <is>
          <t xml:space="preserve"> </t>
        </is>
      </c>
    </row>
    <row r="4">
      <c r="A4" s="4" t="inlineStr">
        <is>
          <t>RECAPITALIZATION</t>
        </is>
      </c>
      <c r="B4" s="4" t="inlineStr">
        <is>
          <t>5.
RECAPITALIZATION As
discussed in Note 1, “Nature of Operations”, On December 12, 2023, ECD completed the business combination (the “Business
Combination”) contemplated by the merger agreement, dated as of March 3, 2023 (the “Merger Agreement”) by and among
EFHT, Humble Imports Inc., d/b/a ECD Auto Design, a Florida corporation (“Humble” or “ECD”), ECD Auto Design
UK, Ltd., an England and Wales corporation (the “ECD UK”), EFHAC Merger Sub, Inc., a Florida corporation (“Merger Sub”)
and wholly-owned subsidiary of EFHT, and Scott Wallace, as the Securityholder Representative. The Merger Agreement was previously reported
on the Current Report on Form 8-K filed by EFHT with the SEC on March 6, 2023. At
the Closing, pursuant to the terms of the Merger Agreement and after giving effect to the redemptions of shares of EFHT Common Stock: ● the total consideration paid at the Closing (the “Merger Consideration”) by EFHT to Humble security holders was 26,500,000 shares of Company Common Stock, 25,000 shares of Company Preferred Stock, a warrant to purchase 1,091,525 shares of Company Common Stock, and a warrant to purchase 15,819 shares of Company Preferred Stock, (the “Securities Consideration”), and a cash payment of $2,000,000 pro rata to the former security holders of Humble (the “Cash Consideration” and, collectively with the Securities Consideration, the “Merger Consideration”); ● each share of Merger Sub common stock, par value $0.0001 per share (“Merger Sub Common Stock”), issued and outstanding immediately prior to the Effective Time was converted into one newly issued share of Company Common Stock of the Surviving Corporation. Following
the filing of a Certificate of Merger with the Florida Department of State, Merger Sub merged with and into Humble with Humble as the
surviving corporation, effective December 12, 2023. Thus, Humble became a wholly-owned subsidiary of the Company. In connection with
the Merger, the Company changed its name to “ECD Automotive Design, Inc.” Although
EFHAC was the legal acquirer of ECD in the merger, ECD is deemed to be the accounting acquirer, and the historical financial statements
of ECD became the basis for the historical financial statements of the Company upon the closing of the merger. ECD was determined to
be the accounting acquirer based on evaluation of the following facts and circumstances:
● ECD’s
existing stockholders have the greatest voting interest in the combined company;
● ECD’s
existing stockholders have the ability to control decisions regarding election and removal of directors and officers of the combined
company;
● ECD
is the larger entity in terms of substantive operations and employee base;
● ECD
comprises the ongoing operations of the combined company; and
● ECD’s
existing senior management is the senior management of the combined company. In
accordance with guidance applicable to these circumstances, the equity structure has been restated in all comparable periods up to December
12, 2023, to reflect the number of shares of the Company’s common stock, $0.0001 par value per share, issued to ECD’s stockholders
in connection with the merger. As such, the shares and corresponding capital amounts and earnings per share related to ECD’s common
stock prior to the merger have been retroactively restated as shares reflecting the exchange ratio established in the merger. The
following table reconciles the elements of the Business Combination to the consolidated statement of changes in stockholders’ deficit
for the period ended December 31, 2023:
Cash-trust
and cash, net of redemptions $ 241,329
Less:
transaction expenses paid (241,329 )
Net
proceeds from the Business Combination —
Less:
recognition of SPAC closing balance sheet (762,710 )
Reverse
recapitalization, net $ (762,710 ) The
number of shares of Common Stock issued immediately following the consummation of the Business Combination were:
EFHAC
Class A common stock, outstanding prior to the Business Combination 11,500,000
Less:
Redemption of EFHAC Class A common stock (11,477,525 )
Class
A common stock of EFHAC 22,475
EFHAC
public rights shares outstanding 1,437,500
EFHAC
founder shares outstanding 2,875,000
EFHAC
private shares outstanding 257,500
EFHAC
private rights shares outstanding 32,187
EFHAC
shares issued to EF Hutton (underwriter) (1) 750,000
Business
Combination shares 5,374,662
ECD
Shares 26,500,000
Common
Stock immediately after the Business Combination 31,874,662
(1) Excludes 25,000 shares granted to Ben Piggott which were issued in January 2024, and recorded as a share issuance liability in other payable on the consolidated balance sheet at December 31, 2023. The
number of ECD shares was determined as follows:
ECD
Shares ECD
Class A Common Stock (before Defender
SPV shares) 100 24,000,000 Public
and private placement warrants The
11,500,000 Public Warrants issued at the time of EFHAC’s initial public offering and 257,500 warrants issued in connection with
private placement at the time of EFHAC’s initial public offering (the “Private Placement Warrants”) remained outstanding
and became warrants for the Company (see Note 13). Redemption Prior
to the closing of the Business Combination, certain EFHAC public shareholders exercised their right to redeem certain of their outstanding
shares for cash, resulting in the redemption of 11,477,525 shares of EFHAC Class A common stock for an aggregate payment of $37,261,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6 INVENTORIES Inventories
consisted of the following:
December
31,
2023 2022
As Restated As Restated
Inventory – work in progress $ 1,494,795 $ 1,378,822
Inventory – work in progress shipping
and consumables 373,979 276,670
Inventory – work in progress labor 421,880 347,773
Resale inventory 1,110,620 -
Overhead allocated to inventory 458,258 558,168
Finished goods 5,748,234 5,232,492
Total inventory $ 9,607,766 $ 7,793,9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and Other Current Assets</t>
        </is>
      </c>
      <c r="B1" s="2" t="inlineStr">
        <is>
          <t>12 Months Ended</t>
        </is>
      </c>
    </row>
    <row r="2">
      <c r="B2" s="2" t="inlineStr">
        <is>
          <t>Dec. 31, 2023</t>
        </is>
      </c>
    </row>
    <row r="3">
      <c r="A3" s="3" t="inlineStr">
        <is>
          <t>Prepaid and Other Current Assets [Abstract]</t>
        </is>
      </c>
      <c r="B3" s="4" t="inlineStr">
        <is>
          <t xml:space="preserve"> </t>
        </is>
      </c>
    </row>
    <row r="4">
      <c r="A4" s="4" t="inlineStr">
        <is>
          <t>PREPAID AND OTHER CURRENT ASSETS</t>
        </is>
      </c>
      <c r="B4" s="4" t="inlineStr">
        <is>
          <t xml:space="preserve">7.
PREPAID AND OTHER CURRENT ASSETS Prepaid
and other current assets consisted of the following:
December
31,
2023 2022
As Restated
Prepaid expenses $ 34,006 $ 4,785
Stockholder loans - 280,635
Advances to employees - 3,650
$ 34,006 $ 289,0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 [Abstract]</t>
        </is>
      </c>
      <c r="B3" s="4" t="inlineStr">
        <is>
          <t xml:space="preserve"> </t>
        </is>
      </c>
    </row>
    <row r="4">
      <c r="A4" s="4" t="inlineStr">
        <is>
          <t>PROPERTY AND EQUIPMENT</t>
        </is>
      </c>
      <c r="B4" s="4" t="inlineStr">
        <is>
          <t>8.
PROPERTY AND EQUIPMENT Property
and equipment consisted of the following:
December
31,
2023 2022
As Restated As Restated
Computer equipment $ 10,636 $ 10,636
Office furniture 36,412 36,412
Manufacturing equipment 647,875 629,920
Vehicles 456,360 —
1,151,283 676,968
Less: accumulated depreciation (238,186 ) (114,424 )
$ 913,097 $ 562,544 Depreciation expense related to the Company’s
property and equipment was $123,762 and $58,892 for the years ended December 31, 2023 and 2022, respectively, which were included in the
accompanying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9.
LEASES Prior
to 2022, the Company entered into several lease renewal agreements with landlord whereby the Company agreed to lease office space in
Kissimmee, Florida. All of these lease renewal agreements expired during the year ended December 31, 2022. The leases had rental payments
from $1,423 per month to $2,801 per month. On
August 11, 2021, the Company entered into a lease agreement, whereby the Company agreed to lease office space in Kissimmee, Florida for
a term of 137 months following the lease commencement date. The lease commencement date was not identified until July 15, 2022 when
the Company entered into the First Amendment to the original lease agreement, pursuant to which the commencement date would be July 1,
2022. The Company will owe monthly rental payments ranging from $6,512 to $50,039 over the term of the lease. On January 1,
2022, the Company recorded right-to-use asset and lease liability of $3,889,555 using the Company’s estimated incremental borrowing
rate of 6.3%. The
Company also has a five-year lease in the UK for office space expiring December 16, 2026. The Company will owe monthly rental payments
ranging from $3,092 to $3,401 over the term of the lease. The Company recorded a right-to-use asset and lease liability of $161,047 using
the Company’s estimated incremental borrowing rate of 6.3%. On
March 23, 2023, the Company entered into a lease agreement, whereby the Company agreed to lease warehouse space I Kissimmee, Florida
for a term of 37 months following the lease commencement date beginning on or about of March 26, 2023. The Company will owe monthly rental
payments ranging from $5,844-$6,171 over the term of the lease. The Company recorded right-to-use asset and lease liability of $196,796
using the Company’s incremental borrowing rate of 6.3%. Maturity
analysis under the lease agreements are as follows:
Total
2024 $ 557,703
2025 575,360
2026 535,719
2027 492,318
2028 508,885
2029 and beyond 2,765,250
5,435,235
Less: present value
discount (1,393,149 )
Lease liability $ 4,042,086 Lease
expense for the years ended December 31, 2023 and 2022 was $591,588 and $189,893, respectively. Qualitative
information regarding the Company’s leases is as follows: The Years Ended 2023 2022 Lease expenses Operating lease expenses $ 591,588 $ 189,893 Variable and other lease costs 5,395 - Total lease cost $ 596,983 $ 189,893 Other information Cash paid for the amounts included in the measurement of lease liabilities for operating leases: Operating cash flows $ 506,783 $ 91,392 Weighted-average remaining lease term (in years): Operating leases 9.53 10.72 Weighted-average discount rate: Operating leases 6.3 % 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10.
ACCRUED EXPENSES Accrued
expenses consisted of the following:
December
31
2023 2022
As Restated As Restated
Accrued commission $ 6,000 $ 6,000
Accrued interest 113,000 —
Accrued bonuses 150,000 —
Accrued expenses, other 131,859 —
Warranty reserve 89,430 75,735
Accrued payroll 289,406 161,016
$ 779,695 $ 242,7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Payable</t>
        </is>
      </c>
      <c r="B1" s="2" t="inlineStr">
        <is>
          <t>12 Months Ended</t>
        </is>
      </c>
    </row>
    <row r="2">
      <c r="B2" s="2" t="inlineStr">
        <is>
          <t>Dec. 31, 2023</t>
        </is>
      </c>
    </row>
    <row r="3">
      <c r="A3" s="3" t="inlineStr">
        <is>
          <t>Other Payable [Abstract]</t>
        </is>
      </c>
      <c r="B3" s="4" t="inlineStr">
        <is>
          <t xml:space="preserve"> </t>
        </is>
      </c>
    </row>
    <row r="4">
      <c r="A4" s="4" t="inlineStr">
        <is>
          <t>OTHER PAYABLE</t>
        </is>
      </c>
      <c r="B4" s="4" t="inlineStr">
        <is>
          <t>11.
OTHER PAYABLE Other
payable consisted of the following:
December
31
2023 2022
As Restated As Restated
PPG payable (as defined below) $ 167,042 $ 238,026
Income tax payable 1,115,559 —
Share issuance liability 250,000
Other 17,262 12,500
$ 1,549,863 $ 250,526 On
February 1, 2022, the Company entered into an Exclusive Supplier Agreement with a third party, pursuant to which the third party issues
a pre-bate in the amount of $277,642 to the Company in exchange for the Company’s commitment to make purchases of the third party’s
products in the amount of $1,506,349 (“PPG Payable”). The Company used the $277,642 as working capital or otherwise in the
operation of the Company’s collision center business. The outstanding balance on the PPG payable was $167,042 and $238,026 recorded
as other payable in the accompanying consolidated balance sheet as of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12 Months Ended</t>
        </is>
      </c>
    </row>
    <row r="2">
      <c r="B2" s="2" t="inlineStr">
        <is>
          <t>Dec. 31, 2023</t>
        </is>
      </c>
    </row>
    <row r="3">
      <c r="A3" s="3" t="inlineStr">
        <is>
          <t>Loan Payable [Abstract]</t>
        </is>
      </c>
      <c r="B3" s="4" t="inlineStr">
        <is>
          <t xml:space="preserve"> </t>
        </is>
      </c>
    </row>
    <row r="4">
      <c r="A4" s="4" t="inlineStr">
        <is>
          <t>LOAN PAYABLE</t>
        </is>
      </c>
      <c r="B4" s="4" t="inlineStr">
        <is>
          <t xml:space="preserve">12.
LOAN PAYABLE On
December 15, 2021, the Company entered into a Letter of Credit Agreement with a third party, pursuant to which the Company borrowed $500,000
from the third party bearing no interest and due on December 15, 2023. As additional consideration for the loan, the Company agreed to
pay the third party an amount equal to 20% of the Company’s gross profits in connection with the Company’s resales commissions
during the term of the agreement. See The
loan balance outstanding as of December 31, 2022, was $500,000. The loan was repaid on December 12, 2023, in connection with the closing
of the Business Combination. Loan
and Security Agreement In
connection with ECD’s PIPE Financing, on September 28, 2023, ECD entered into a loan and security agreement (the “Loan and
Security Agreement”) with Context Credit Holdings, LP (“Edge”) for a $10,000,000 revolving credit facility (the “Edge
Facility”). Under the Edge Facility, Edge will make borrowing base advances against ECD’s accounts receivables, up to a limit
of 90% of eligible accounts receivable as determined according to the Loan and Security Agreement. The Edge Facility has a two-year term,
subject to renewal at Edge’s discretion. The advances will bear interest at a per annum rate equal to (a) the Base Rate plus (b)
7.00%; the “Base Rate” means the greater of (i) 6.50% and (ii) the Wall Street Journal Prime Rate (floating with daily resets)
as publicly announced to be in effect from time to time. Pursuant to the Loan and Security Agreement, ECD may at any time terminate the
Edge Facility with 60 days’ prior written notice. ECD has agreed with the Lender under the SPA that, by the closing date for the
issuance of the Note, it will either have (i) delivered an irrevocable notice to terminate the Loan and Security Agreement or (ii) entered
into an intercreditor agreement with Edge and the Collateral Agent (as defined in the SPA). The
Edge Facility is secured by a blanket lien on all corporate assets, including a perfected first-priority lien on and security interest
in all ECD’s assets, including accounts receivables, inventory, equipment, real estate, contracts, general intangibles, and proceeds
thereof. Also, each of the ECD Initial Securityholders has entered into a personal guaranty with Edge with respect to the Edge Facility. In
September 2023, October 2023, November 2023, and December 2023, the Company drew an aggregate of $ 2,718,24 Securities
Purchase Agreement On
October 6, 2023, the Company entered into a Securities Purchase Agreement (the “SPA”) with an institutional Lender (the “Lender”)
pursuant to which the Company issued to the Lender a senior secured convertible note (the “Convertible Note”) in exchange
for a loan in the principal amount of $15,819,209. The Convertible Note shall accrue interest at an annual rate equal to the Prime Interest
rate plus 5% per annum which is payable monthly in cash, or upon the Company’s option, in securities of the Company provided certain
conditions are met at the increased interest rate of the Prime Interest rate plus 8% per annum. The Company is required to pay a late
charge of 12% per annum (“Late Charges”) on any amount of principal or other amounts that are not paid when due. The Convertible
Note is convertible into shares of the Company’s common stock, par value $0.0001 per share at the option of the Lender at a conversion
price of $10.00 per share, subject to a one-time downward adjustment on the effective date of the registration statement providing for
the resale of the common stock issuable upon conversion of the Convertible Note to a conversion price equal to the prior 5-day volume
weighted average price, subject to a floor of $6.00. The conversion price is subject to a downward adjustment if the Company issues equity
in the future at a price less than $10.00, except for equity issued in connection with certain strategic acquisitions. The conversion
price is also subject to a downward adjustment if the Company fails to satisfy certain performance conditions set forth in the Convertible
Note. Upon the Lender’s conversion, the conversion amount shall be equal to 115% of the principal amount to be converted under
the Convertible Note plus any accrued and unpaid interest and accrued and unpaid Late Charges on such principal and interest, if any
(the “Conversion Rate”). Lender’s ability to convert the Convertible Note into shares of common stock is subject to
a 4.99% blocker, such that Lender cannot convert the Convertible Note into shares of common stock to the extent it will make the Lender
a beneficial owner of more than 4.99% of the common stock. The Company has the option to prepay the Convertible Note, upon thirty (30)
business day written notice, by paying the product of the 20% redemption premium multiplied by the greater of (i) the conversion amount
to be redeemed and (ii) the product of (x) the Conversion Rate with respect to the conversion amount to be redeemed multiplied by (y)
the greatest closing sale price of the Company’s common stock on any trading day immediately preceding such notice of redemption
and the date the Company makes the entire payment required. The
Convertible Note has a maturity date of December 12, 2026, and will rank senior to all outstanding and future indebtedness of the Company
and its subsidiaries. The Convertible Notes are secured by a first priority perfected security interest in all the existing and future
assets of the Company and its direct and indirect subsidiaries, including a pledge of all of the capital stock of each of the subsidiaries.
The Convertible Note also provides that the Company and its subsidiaries execute a guaranty (the “Guaranty”) to guaranty
the obligations under the Convertible Note and the Security Agreement, that all insider stockholders of the common stock shall execute
a lock-up agreement (the “Lock-Up Agreement”) restricting their sale of the common stock until six months after the registration
statement registering the shares of common stock underlying the Convertible Note is declared effective and a joinder agreement (the “Joinder
Agreement”) pursuant to which the Company and its Subsidiaries agree and consent to be parties to the Security Agreement. The
Convertible Note includes an original issue discount of $2,119,209 and debt issuance costs of $3,088,883. As of December 31, 2023, the
Company recorded $42,901 of amortization expense of the debt discount in the consolidated statement of operations. The unamortized debt
discount is expected to be recognized over the next 35.5 months. As of December 31, 2023 and 2022, accrued interest on the Convertible
Note in the consolidated balance sheets was $113,000 and $0, respectively. The
Convertible Note contains an embedded conversion feature that requires bifurcation from the debt host as an embedded derivative under
ASC 815-10-15-83 “Definition of a Derivative”. As a result, a portion of the proceeds representative of the fair value of
the embedded derivative is required to be attributed to the embedded feature at inception and will be remeasured each reporting period
with any changes in fair value recognized within earnings. The
table below summarizes the outstanding Convertible Note as of December 31, 2023 and 2022:
December 31, December 31,
Principal
value of Convertible Note $ 15,819,209 $ -
Debt
discount, net of amortization (5,164,765 ) $ -
Convertible
Note payable $ 10,654,44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 [Abstract]</t>
        </is>
      </c>
      <c r="B3" s="4" t="inlineStr">
        <is>
          <t xml:space="preserve"> </t>
        </is>
      </c>
    </row>
    <row r="4">
      <c r="A4" s="4" t="inlineStr">
        <is>
          <t>WARRANT LIABILITIES</t>
        </is>
      </c>
      <c r="B4" s="4" t="inlineStr">
        <is>
          <t>NOTE
13. WARRANT LIABILITIES As
part of the Senior Secured Convertible Note, entered on December 12, 2023, the Company issued warrants to Defender SPV, LLC where each
whole warrant entitles the holder to purchase one share of the Company’s common stock at an exercise price of $11.50 per share
(the “Common Share Warrants”). Simultaneously on December 12, 2023, with the issuance of the Series A Convertible Preferred
Stock, Company issued warrants (the “Preferred Shares Warrants”) where each warrant allows the holder to purchase one share
of the Company’s Series A Preferred Stock at $17.58 per share. As of December 31, 2023 and 2022, there were 1,091,525 Common Share
Warrants and 15,819 Preferred Share Warrants outstanding and no warrants outstanding, respectively. The
Common Share warrants expire on the seventh anniversary of the issuance date provided that (x) if the Holder fails to acquire at least
$14 million in aggregate principal amount of Senior Secured Convertible Notes at or prior to the Business Combination Closing, or (y)
if a Holder Optional Redemption (as defined below) occurs prior to the time of consummation of the Business Combination, the Common Share
Warrant would automatically terminate and be null and void. At any time after the tenth (10 th Once
the Common Share Warrants become exercisable, the Company may redeem the outstanding warrants:
● in
whole and not in part;
● upon
written notice of redemption given after the warrants become exercisable to each warrant holder; and
● At
any time on or after the initial date on which either (i) the shares of Common Stock of the Company are registered after the 1934
Act or (ii) any publicly traded common equity (or equivalent security) of any Successor Entity (or Parent Entity, as applicable)
are issued in exchange for the Comon Stock in the applicable Business Combination or other similar transaction (such applicable entity,
the “Successor Public Company”), in either case, whether as a result of a public offering, Business Combination, recapitalization
reorganization or otherwise (the “Public Company Date”) but not after 11;59 p.m., New York time, on the Expiration Date. The
Preferred Share Warrants expire on the eighteen (18) month anniversary of the date of the Business Combination (or such later date as
extended by written consent of the Company and the Holder. Once
the Preferred Share Warrants become exercisable, the Company may redeem the outstanding warrants:
● in
whole and not in part;
● upon
written notice of redemption given after the warrants become exercisable to each warrant holder; and
● At
any time on or after the later of (x) the Issuance Date and (y) the date all of the Initial Preferred Shares have been converted
in full, but not after 11:59 p.m., New York Time, on the Expiration Date. The
Common Share Warrants and the Preferred Share Warrants are recognized as derivative liabilities in accordance with ASC 805. Accordingly,
the Company recognized the warrant instruments as liabilities at fair value as of the issuance date with the offsetting entry to debt
discount. The carrying value of the instruments will be adjusted to fair value through other income (expense) on the consolidated statement
of operations at each reporting period until they are exercised. As of December 31, 2023, the fair value of the Common Share Warrants
and the Preferred Share Warrants liabilities are presented within warrant liabilities on the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134211</v>
      </c>
      <c r="C3" s="5" t="n">
        <v>3514883</v>
      </c>
    </row>
    <row r="4">
      <c r="A4" s="4" t="inlineStr">
        <is>
          <t>Accounts receivable, net</t>
        </is>
      </c>
      <c r="B4" s="4" t="inlineStr">
        <is>
          <t xml:space="preserve"> </t>
        </is>
      </c>
      <c r="C4" s="6" t="n">
        <v>615555</v>
      </c>
    </row>
    <row r="5">
      <c r="A5" s="4" t="inlineStr">
        <is>
          <t>Inventories</t>
        </is>
      </c>
      <c r="B5" s="6" t="n">
        <v>9607766</v>
      </c>
      <c r="C5" s="6" t="n">
        <v>7793925</v>
      </c>
    </row>
    <row r="6">
      <c r="A6" s="4" t="inlineStr">
        <is>
          <t>Other receivable</t>
        </is>
      </c>
      <c r="B6" s="4" t="inlineStr">
        <is>
          <t xml:space="preserve"> </t>
        </is>
      </c>
      <c r="C6" s="6" t="n">
        <v>209810</v>
      </c>
    </row>
    <row r="7">
      <c r="A7" s="4" t="inlineStr">
        <is>
          <t>Prepaid and other current assets</t>
        </is>
      </c>
      <c r="B7" s="6" t="n">
        <v>34006</v>
      </c>
      <c r="C7" s="6" t="n">
        <v>289070</v>
      </c>
    </row>
    <row r="8">
      <c r="A8" s="4" t="inlineStr">
        <is>
          <t>Total current assets</t>
        </is>
      </c>
      <c r="B8" s="6" t="n">
        <v>17775983</v>
      </c>
      <c r="C8" s="6" t="n">
        <v>12423243</v>
      </c>
    </row>
    <row r="9">
      <c r="A9" s="4" t="inlineStr">
        <is>
          <t>Property and equipment, net</t>
        </is>
      </c>
      <c r="B9" s="6" t="n">
        <v>913097</v>
      </c>
      <c r="C9" s="6" t="n">
        <v>562544</v>
      </c>
    </row>
    <row r="10">
      <c r="A10" s="4" t="inlineStr">
        <is>
          <t>Right-to-use asset</t>
        </is>
      </c>
      <c r="B10" s="6" t="n">
        <v>3763295</v>
      </c>
      <c r="C10" s="6" t="n">
        <v>3896608</v>
      </c>
    </row>
    <row r="11">
      <c r="A11" s="4" t="inlineStr">
        <is>
          <t>Deferred tax asset</t>
        </is>
      </c>
      <c r="B11" s="6" t="n">
        <v>838055</v>
      </c>
      <c r="C11" s="4" t="inlineStr">
        <is>
          <t xml:space="preserve"> </t>
        </is>
      </c>
    </row>
    <row r="12">
      <c r="A12" s="4" t="inlineStr">
        <is>
          <t>Deposit</t>
        </is>
      </c>
      <c r="B12" s="6" t="n">
        <v>77686</v>
      </c>
      <c r="C12" s="6" t="n">
        <v>75986</v>
      </c>
    </row>
    <row r="13">
      <c r="A13" s="4" t="inlineStr">
        <is>
          <t>TOTAL ASSETS</t>
        </is>
      </c>
      <c r="B13" s="6" t="n">
        <v>23368116</v>
      </c>
      <c r="C13" s="6" t="n">
        <v>16958381</v>
      </c>
    </row>
    <row r="14">
      <c r="A14" s="3" t="inlineStr">
        <is>
          <t>Current liabilities</t>
        </is>
      </c>
      <c r="B14" s="4" t="inlineStr">
        <is>
          <t xml:space="preserve"> </t>
        </is>
      </c>
      <c r="C14" s="4" t="inlineStr">
        <is>
          <t xml:space="preserve"> </t>
        </is>
      </c>
    </row>
    <row r="15">
      <c r="A15" s="4" t="inlineStr">
        <is>
          <t>Accounts payable</t>
        </is>
      </c>
      <c r="B15" s="6" t="n">
        <v>898445</v>
      </c>
      <c r="C15" s="6" t="n">
        <v>698909</v>
      </c>
    </row>
    <row r="16">
      <c r="A16" s="4" t="inlineStr">
        <is>
          <t>Accrued expenses</t>
        </is>
      </c>
      <c r="B16" s="6" t="n">
        <v>779695</v>
      </c>
      <c r="C16" s="6" t="n">
        <v>242751</v>
      </c>
    </row>
    <row r="17">
      <c r="A17" s="4" t="inlineStr">
        <is>
          <t>Deferred revenue</t>
        </is>
      </c>
      <c r="B17" s="6" t="n">
        <v>16190861</v>
      </c>
      <c r="C17" s="6" t="n">
        <v>17493628</v>
      </c>
    </row>
    <row r="18">
      <c r="A18" s="4" t="inlineStr">
        <is>
          <t>Lease liability, current</t>
        </is>
      </c>
      <c r="B18" s="6" t="n">
        <v>314903</v>
      </c>
      <c r="C18" s="6" t="n">
        <v>203123</v>
      </c>
    </row>
    <row r="19">
      <c r="A19" s="4" t="inlineStr">
        <is>
          <t>Other payable</t>
        </is>
      </c>
      <c r="B19" s="6" t="n">
        <v>1549863</v>
      </c>
      <c r="C19" s="6" t="n">
        <v>250526</v>
      </c>
    </row>
    <row r="20">
      <c r="A20" s="4" t="inlineStr">
        <is>
          <t>Total current liabilities</t>
        </is>
      </c>
      <c r="B20" s="6" t="n">
        <v>19733767</v>
      </c>
      <c r="C20" s="6" t="n">
        <v>18888937</v>
      </c>
    </row>
    <row r="21">
      <c r="A21" s="4" t="inlineStr">
        <is>
          <t>Loan payable</t>
        </is>
      </c>
      <c r="B21" s="4" t="inlineStr">
        <is>
          <t xml:space="preserve"> </t>
        </is>
      </c>
      <c r="C21" s="6" t="n">
        <v>500000</v>
      </c>
    </row>
    <row r="22">
      <c r="A22" s="4" t="inlineStr">
        <is>
          <t>Lease liability, non-current</t>
        </is>
      </c>
      <c r="B22" s="6" t="n">
        <v>3727183</v>
      </c>
      <c r="C22" s="6" t="n">
        <v>3889658</v>
      </c>
    </row>
    <row r="23">
      <c r="A23" s="4" t="inlineStr">
        <is>
          <t>Warrant liabilities, at fair value</t>
        </is>
      </c>
      <c r="B23" s="6" t="n">
        <v>26283</v>
      </c>
      <c r="C23" s="4" t="inlineStr">
        <is>
          <t xml:space="preserve"> </t>
        </is>
      </c>
    </row>
    <row r="24">
      <c r="A24" s="4" t="inlineStr">
        <is>
          <t>Conversion option, at fair value</t>
        </is>
      </c>
      <c r="B24" s="6" t="n">
        <v>2724</v>
      </c>
      <c r="C24" s="4" t="inlineStr">
        <is>
          <t xml:space="preserve"> </t>
        </is>
      </c>
    </row>
    <row r="25">
      <c r="A25" s="4" t="inlineStr">
        <is>
          <t>Convertible note, net of debt discount</t>
        </is>
      </c>
      <c r="B25" s="6" t="n">
        <v>10654444</v>
      </c>
      <c r="C25" s="4" t="inlineStr">
        <is>
          <t xml:space="preserve"> </t>
        </is>
      </c>
    </row>
    <row r="26">
      <c r="A26" s="4" t="inlineStr">
        <is>
          <t>Total Liabilities</t>
        </is>
      </c>
      <c r="B26" s="6" t="n">
        <v>34144401</v>
      </c>
      <c r="C26" s="6" t="n">
        <v>23278595</v>
      </c>
    </row>
    <row r="27">
      <c r="A27" s="4" t="inlineStr">
        <is>
          <t>Redeemable preferred stock, $0.0001 par value, 20,000,000 authorized shares; 25,000 shares issued and outstanding as of December 31, 2023 and no shares issued and outstanding as of December 31, 2022</t>
        </is>
      </c>
      <c r="B27" s="6" t="n">
        <v>3</v>
      </c>
      <c r="C27" s="4" t="inlineStr">
        <is>
          <t xml:space="preserve"> </t>
        </is>
      </c>
    </row>
    <row r="28">
      <c r="A28" s="3" t="inlineStr">
        <is>
          <t>Stockholders’ deficit</t>
        </is>
      </c>
      <c r="B28" s="4" t="inlineStr">
        <is>
          <t xml:space="preserve"> </t>
        </is>
      </c>
      <c r="C28" s="4" t="inlineStr">
        <is>
          <t xml:space="preserve"> </t>
        </is>
      </c>
    </row>
    <row r="29">
      <c r="A29" s="4" t="inlineStr">
        <is>
          <t>Common stock, $0.0001 par value, 1,000,000,000 authorized shares; 31,874,662 shares and 24,000,000 shares issued and outstanding as of December 31, 2023 and 2022, respectively</t>
        </is>
      </c>
      <c r="B29" s="6" t="n">
        <v>3187</v>
      </c>
      <c r="C29" s="6" t="n">
        <v>2400</v>
      </c>
    </row>
    <row r="30">
      <c r="A30" s="4" t="inlineStr">
        <is>
          <t>Additional paid-in capital</t>
        </is>
      </c>
      <c r="B30" s="4" t="inlineStr">
        <is>
          <t xml:space="preserve"> </t>
        </is>
      </c>
      <c r="C30" s="4" t="inlineStr">
        <is>
          <t xml:space="preserve"> </t>
        </is>
      </c>
    </row>
    <row r="31">
      <c r="A31" s="4" t="inlineStr">
        <is>
          <t>Accumulated deficit</t>
        </is>
      </c>
      <c r="B31" s="6" t="n">
        <v>-10779475</v>
      </c>
      <c r="C31" s="6" t="n">
        <v>-6322614</v>
      </c>
    </row>
    <row r="32">
      <c r="A32" s="4" t="inlineStr">
        <is>
          <t>Total Stockholders’ Deficit</t>
        </is>
      </c>
      <c r="B32" s="6" t="n">
        <v>-10776288</v>
      </c>
      <c r="C32" s="6" t="n">
        <v>-6320214</v>
      </c>
    </row>
    <row r="33">
      <c r="A33" s="4" t="inlineStr">
        <is>
          <t>TOTAL LIABILITIES, REDEEMABLE PREFERRED STOCK AND STOCKHOLDERS’ DEFICIT</t>
        </is>
      </c>
      <c r="B33" s="5" t="n">
        <v>23368116</v>
      </c>
      <c r="C33" s="5" t="n">
        <v>16958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14. FAIR VALUE MEASUREMENTS The
Company accounts for certain assets and liabilities at fair value and classifies these assets and liabilities within the fair value hierarchy
(Level 1, Level 2, or Level 3). Assets
and liabilities subject to fair value measurements are as follows:
As
of December 31, 2023
Level
1 Level
2 Level
3 Total
Liabilities
Warrant liabilities – Common
Share Warrants $ - $ - $ 26,283 $ 26,283
Warrant liabilities – Preferred Share
Warrants - - - -
Derivative Liability - - 2,724 2,724
Total
liabilities $ - $ - $ 29,007 $ 29,007 There
were no warrant liabilities or derivative liabilities as of December 31, 2022. The
Common Share Warrants and the Preferred Share Warrants were valued using a Black-Scholes option pricing model utilizing assumptions related
to the contractual terms of the instruments, estimated volatility of the price of the Common Stock and current interest rates. The
following table provides quantitative information regarding Level 3 fair value measurements for Common Share Warrants and Preferred Share
Warrants as of December 31, 2023.
Preferred Common
Exercise price $ 17.58 $ 11.50
Share price $ 1.23 $ 1.23
Volatility 40.65 % 40.65 %
Expected life 1.00 5.95
Risk-free rate 4.01 % 4.01 %
Dividend yield - The
following table presents a summary of the changes in the fair value of the Private Warrants and Representative’s Warrants, a Level
3 liability, measured on a recurring basis.
Common
Share Preferred
Share Warrant
Fair value as of December 31, 2022 $ - $ - $ -
Initial measurement, December
31, 2023 26,283 - 26,283
Fair value as of December
31, 2023 $ 26,283 $ - $ 26,283 The
conversion upon the event of default derivative liability of the Convertible Promissory Note was valued using a Black Scholes option
pricing model terms related to the terms of the Convertible Promissory Note (see Note 12), estimated volatility of the price of the Common
Stock and current interest rates. The
following table provides quantitative information regarding Level 3 fair value measurements for the conversion upon the event of default
derivative liability as of December 31, 2023.
December 31,
Exercise price $ 10.00
Share price $ 1.23
Volatility 40.65 %
Expected life 2.95
Risk-free rate 4.01 %
Dividend yield -
The
following table presents a summary of the changes in the fair value of the conversion upon the event of default derivative liability,
a Level 3 liability, measured on a recurring basis.
Derivative
Fair value as of December 31, 2022 $ -
Initial measurement, December
31, 2023 2,724
Fair value as of December
31, 2023 $ 2,724 There
was no derivative liability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5.
INCOME TAXES Historically,
ECD was an S Corporation and as such, the Company was not directly liable for income taxes for federal purposes. As of the date of the
Business Combination (December 2023), the operations of the Company ceased to be taxed as an S Corporation resulting in a change in tax
status for federal and state income tax purposes. This change in tax status requires immediate recognition of any deferred tax assets
or liabilities as of the transaction date as the Company will now be directly liable for income taxes. The recognition of these initial
deferred balances, if any, would be recorded as an additional tax expense in the period of the transaction. In addition, the Company
will accrue current and deferred tax expense based on ongoing activity from that date. The
components of the provision (benefit) for income taxes were as follows (in thousands):
For
the
Deferred:
Federal $ (656,193 )
State and local (181,862 )
Foreign (127,915 )
Total
deferred provision (benefit) (965,970 )
Change
in valuation allowance 127,915
Total
provision (benefit) for income taxes $ 838,055 The
effective tax rate differs from the statutory tax rates as follows (in thousands):
For
the
Tax at statutory federal rate 21.00 %
State income tax 5.39 %
Change in tax status 9.11 %
Foreign tax rate differential 0.77 %
Valuation allowance (4.80 )%
Other (0.04 )%
Provision
(benefit) for income taxes 31.43 % Deferred
income tax assets and liabilities result primarily from temporary differences in the recognition of various expenses for tax and financial
statement purposes, and from the recognition of the tax benefits of net operating loss carryforwards. The
components of the deferred income tax assets and liabilities were as follows (in thousands):
December 31,
Deferred tax assets:
Net operating losses and tax credit carry-forward $ 708,879
Lease liabilities 1,024,083
Organizational start-up costs 176,689
Bonus accrual 38,017
Warranty reserve 22,666
OID on convertible notes 6,414
Gross deferred tax asset $ 1,976,848
Less valuation allowance (127,915 )
Net deferred tax asset $ 1,848,933
Deferred tax liabilities:
Depreciation expense $ 57,417
Right of use assets 953,461
Total deferred tax liability $ 1,010,878
Net deferred tax asset (liability) $ 838,055 As
of December 31, 2023, the Company had federal net operating losses of approximately $2.3 million and state net operating loss carryforwards
of approximately $2.3 million. As of December 31, 2023, the Company had foreign net operating loss carryforwards of approximately
$0.5 million. The federal, state and foreign net operating loss carryforwards generated in tax year 2023 will never expire. Certain Net
Operating Losses in these jurisdictions are not subject to expiration. Utilization of the net operating loss carryforwards may be subject
to an annual limitation according to Section 382 of the Internal Revenue Code of 1986 as amended, and similar provisions. ASC
740, Income Taxes, The
Company recognizes interest accrued to unrecognized tax benefits and penalties as income tax expense. The Company accrued total penalties
and interest of $0 during the year ended December 31, 2023 and in total, as of December 31, 2023 has recognized penalties and interest
of $0. As
of December 31, 2023, the Company has not recorded an amount of gross unrecognized tax benefits for uncertain tax positions for the current
or prior year planned tax filing positions. No unrecognized tax benefits are applicable for prior periods. The
Company files tax returns as prescribed by the tax laws of the jurisdictions in which they operate. In the normal course of business,
the Company is subject to examination by federal and foreign jurisdictions where applicable based on the statute of limitations that
apply in each jurisdiction. As of December 31, 2023, the open tax years are December 31, 2022, 2021, and 2020. The
Company has no open tax audits with any taxing authority as of December 31, 2023. The
Company actively monitors domestic and global tax law changes to account for the effects in the period the legislation is enacted, as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eemable Preferred Stock</t>
        </is>
      </c>
      <c r="B1" s="2" t="inlineStr">
        <is>
          <t>12 Months Ended</t>
        </is>
      </c>
    </row>
    <row r="2">
      <c r="B2" s="2" t="inlineStr">
        <is>
          <t>Dec. 31, 2023</t>
        </is>
      </c>
    </row>
    <row r="3">
      <c r="A3" s="3" t="inlineStr">
        <is>
          <t>Redeemable Preferred Stock [Abstract]</t>
        </is>
      </c>
      <c r="B3" s="4" t="inlineStr">
        <is>
          <t xml:space="preserve"> </t>
        </is>
      </c>
    </row>
    <row r="4">
      <c r="A4" s="4" t="inlineStr">
        <is>
          <t>REDEEMABLE PREFERRED STOCK</t>
        </is>
      </c>
      <c r="B4" s="4" t="inlineStr">
        <is>
          <t>16.
REDEEMABLE PREFERRED STOCK The
Company is authorized to issue 20,000,000 shares of preferred stock with a par value of $0.0001 per share. At December
31, 2023 and 2022, there were 25,000 and no Dividend
Rights From
and after the first date of issuance of any initial shares of Series A Convertible Preferred Stock (the “Initial Issuance Date”)
and prior to the date of the initial exercise of the Preferred Warrants (the “Initial Preferred Warrant Exercise Date”),
unless a triggering event has occurred and is continuing, holders of Series A Convertible Preferred Stock shall not be entitled to dividends.
From and after the Initial Preferred Warrant Exercise Date, dividends on the Series A Convertible Preferred Stock shall commence accruing
and shall be computed on the basis of a 360-day year and twelve 30-day months and shall be payable in arrears for on the first trading
day of each fiscal quarter (each, an “Dividend Date”). Dividends shall be payable on each Dividend Date, to each record holder
of Series A Convertible Preferred Stock on the applicable Dividend Date, in shares of Common Stock (“Dividend Shares”) so
long as there has been no Equity Conditions Failure; provided however, that the Company may, at its option following notice to each holder,
pay dividend on any Dividend Date in cash (“Cash Dividend”) or in a combination of Cash Dividend and Dividend Shares. Liquidation
Preference In
the event of a liquidation, dissolution or winding-up of the Company, whether voluntary or involuntary, the stockholders of Series A
Convertible Preferred Stock shall be entitled to receive in cash out of the assets of the Company, whether from capital or from earnings
available for distribution to its stockholders (the “Liquidation Funds”), before any amount shall be paid to the holders
of any of shares of junior stock, but pari passu with any parity stock then outstanding, an amount per share of Series A Convertible
Preferred Stock equal to the sum of (i) the Black Scholes Value (as defined in the Common Warrants) with respect to the outstanding portion
of all Common Warrants held by such holder (without regard to any limitations on the exercise thereof) as of the date of such event and
(ii) the greater of (A) 125% of the Conversion Amount (as defined below) of such Series A Convertible Preferred Stock on the date of
such payment and (B) the amount per share such holder would receive if such holder converted such Series A Convertible Preferred Stock
into Common Stock immediately prior to the date of such payment, provided that if the Liquidation Funds are insufficient to pay the full
amount due to the holders and holders of shares of parity stock, then each holder and each holder of parity stock shall receive a percentage
of the Liquidation Funds equal to the full amount of Liquidation Funds payable to such holder and such holder of parity stock as a liquidation
preference, in accordance with their respective certificate of designations (or equivalent), as a percentage of the full amount of Liquidation
Funds payable to all holders of Series A Convertible Preferred Stock and all holders of shares of parity stock. Conversion
and Redemption Rights At
any time after the Business Combination, each stockholder shall be entitled to convert any portion of the outstanding Series A Convertible
Preferred Stock held by such stockholder into validly issued, fully paid and non-assessable shares of Common Stock. The number of shares
of Common Stock issuable upon conversion of any Series A Convertible Preferred Stock shall be determined by dividing (i) the Conversion
Amount (as defined in the Certificate of Designation) of such Series A Convertible Preferred Stock by (y) $10.00 (subject to adjustments).
A stockholder’s ability to convert Series A Convertible Preferred Stock into shares of Common Stock is subject to a 4.99% blocker,
such that a stockholder cannot convert Series A Convertible Preferred Stock into shares of Common Stock to the extent it will make the
stockholder a beneficial owner of more than 4.99% of the Common Stock. The
stockholders of Series A Convertible Preferred Stock have redemption rights upon the occurrence of a Triggering Event (as defined in
the Certificate of Designation). The Company has the right to redeem all or any part of Series A Convertible Preferred Stock then outstanding. Voting
and Other Preferred Rights Holders
of Series A Convertible Preferred Stock shall have no voting rights, except as required by law (including without limitation, the DGCL)
and as expressly provided in the Certificate of Design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 [Abstract]</t>
        </is>
      </c>
      <c r="B3" s="4" t="inlineStr">
        <is>
          <t xml:space="preserve"> </t>
        </is>
      </c>
    </row>
    <row r="4">
      <c r="A4" s="4" t="inlineStr">
        <is>
          <t>STOCKHOLDERS' DEFICIT</t>
        </is>
      </c>
      <c r="B4" s="4" t="inlineStr">
        <is>
          <t>17.
STOCKHOLDERS’ DEFICIT Common
stock On
October 11, 2023, ECD closed the transaction memorialized in the Securities Purchase Agreement, dated October 6, 2023 (the “Humble
SPA”) by and between ECD and Defender SPV LLC (the “Investor”) pursuant to which ECD agreed to issue to the Investor
(i) 39,000 shares of Series A Convertible Preferred Stock of the Company convertible into shares of ECD Common Stock; (ii) 1,100,000
shares of ECD Common Stock; (iii) a warrant to acquire 1,091,525 additional shares of ECD Common Stock; and (iv) a warrant to acquire
15,819 shares of ECD Series A Preferred Stock, for a purchase price equal to $300,000. In
advance of the Business Combination Closing, the Investor provided the Company a Conversion Notice to convert 14,000 shares of its Humble
Series A Convertible Preferred Stock into 1,400,000 shares of common stock of Humble (“Humble Common Stock”). Following the
Lender’s conversion of 14,000 shares of Humble Series A Convertible Preferred Stock, the Lender held 25,000 shares of Humble Series
A Convertible Preferred Stock and an aggregate of 2,500,000 shares of Humble Common Stock. Warrants
— Thes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Once
the Public Warrants become exercisable, the Company may redeem the outstanding Public Warrants: ● in whole and not in part; ● at a price of $0.01 per warrant; ● upon not less than 30 days’ prior written notice of redemption to each warrant holder; and ● if, and only if, the reported last reported sale price of the Class A ordinary shares for any 20 trading days within a 30-trading day period ending three business days before the Company sends the notice of redemption to the warrant holders (the “Reference Value”) equals or exceeds $18.00 per share. The
Company accounts for the 11,757,500 warrants issued in connection with the IPO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8.
RELATED PARTY TRANSACTIONS Related Party Policy EFHT’s Code of Ethics
requires it to avoid, wherever possible, all related party transactions that could result in actual or potential conflicts of interests,
except under guidelines approved by the Board (or the audit committee). The Code of Ethics defines related party transactions as transactions
in which (i) the aggregate amount involved will or may be expected to exceed $120,000 in any calendar year, (ii) EFHT or any of EFHT’s
subsidiaries is a participant, and (iii) any (A) executive officer, director or nominee for election as a director, (B) greater than 5%
beneficial owner of shares of Common Stock, or (C) immediate family member, of the persons referred to in clauses (A) and (B), has or
will have a direct or indirect material interest (other than solely as a result of being a director or a less than 10% beneficial owner
of another entity). A conflict of interest situation can arise when a person takes actions or has interests that may make it difficult
to perform his or her work objectively and effectively. Conflicts of interest may also arise if a person, or a member of his or her family,
receives improper personal benefits as a result of his or her position. EFHT’s audit committee,
pursuant to its written charter, is responsible for reviewing and approving related party transactions to the extent that EFHT enters
into such transactions. All ongoing and future transactions between EFHT and any of EFHT’s officers and directors or their respective
affiliates will be on terms believed by EFHT to be no less favorable to EFHT than are available from unaffiliated third parties. Such
transactions will require prior approval by EFHT’s audit committee and a majority of EFHT’s uninterested “independent”
directors, or the members of the Board who do not have an interest in the transaction, in either case who had access, at EFHT’s
expense, to EFHT’s attorneys or independent legal counsel. We will not enter into any such transaction unless EFHT’s audit
committee and a majority of EFHT’s disinterested “independent” directors determine that the terms of such transaction
are no less favorable to EFHT than those that would be available to EFHT with respect to such a transaction from unaffiliated third parties.
Additionally, EFHT requires each of EFHT’s directors and executive officers to complete a directors’ and officers’ questionnaire
that elicits information about related party transactions. These procedures are intended
to determine whether any such related party transaction impairs the independence of a director or presents a conflict of interest on the
part of a director, employee or officer. To further minimize potential
conflicts of interest, EFHT has agreed not to consummate a business combination with an entity that is affiliated with any of EFHT’s
insiders unless EFHT obtains an opinion from an independent investment banking firm that the business combination is fair to EFHT’s
unaffiliated stockholders from a financial point of view. Furthermore, in no event will
any of EFHT’s existing officers, directors or insiders, or any entity with which they are affiliated, be paid any finder’s
fee, consulting fee or other compensation prior to, or for any services they render in order to effectuate, the consummation of a business
combination. Certain Transactions of ECD Beginning on January 5, 2021, ECD entered into
a verbal agreement with Overland Auto Transport Inc d/b/a Luxury Automotive Transport (“TransportCo”), a company which is
100% owned by Ashley Humble, Thomas Humble’s father, and has ECD as its only customer. Thomas Humble, an officer and director of
ECD, and Elliot Humble, and officer of ECD, are both directors of TransportCo, however they receive no compensation for their services
to TransportCo. TransportCo assists ECD with the intermediation of transportation services for ECD’s products, by locating providers
of and booking the required services. TransportCo offers ECD competitive pricing for its services. The total payments to TransportCo under
this agreement were $ 247,1923 On January 11, 2022, ECD entered
into verbal agreements with Wallace USA, a company owned by Scott Wallace and his wife Karen Wallace, pursuant to which Wallace USA provides
administrative services to ECD including the management of ECD’s Warranty Department. Payments by ECD to Wallace USA under this
agreement amounted to $51,996 in 2022, respectively. As of the date of this annual report, we are in the process of entering into a written
agreement with Wallace USA on the terms mentioned in the immediately preceding sentence. The
following table shows the Company’s expenses incurred with related parties and the relationship: Year Ended December 31 Relationship 2023 2022 Luxury Automotive Transport, Inc. Company owned by stockholder’s relative $ 196,425 $ 247,193 British Food Stop Company owned by stockholders’ relative 16,336 - Wallace USA Company owned by stockholder - 51,996 Karen Wallace Stockholder’s relative - 1,331 Total expenses, net $ 212,761 $ 300,5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9.
SUBSEQUENT EVENTS Subsequent
events have been evaluated through 18, 2025, which represents the date the financial statements were available to be issued, and no
events, other than disclosed below have occurred through that date that would impact the financial statements. ECD’s
Nasdaq Listing As
previously disclosed in ECD’s Current Report on Form 8-K filed on February 16, 2024, on February 14, 2024, ECD received a notice
(the “February Notice”) from The Nasdaq Stock Market LLC (“Nasdaq”), stating that the Company’s listed
securities failed to comply with the $50,000,000 market value of listed securities (“MVLS”) requirement for continued listing
on The Nasdaq Global Market in accordance with Nasdaq Listing Rule 5450(b)(2)(A). As
previously disclosed in ECD’s Current Report on Form 8-K filed on March 8, 2024, on March 7, 2024, ECD received another Notice
from Nasdaq, stating that the Company’s listed securities failed to maintain a minimum Market Value of Publicly Held Shares (“MVPHS”)
of $15,000,000 which is a requirement for continued listing on The Nasdaq Global Market in accordance with Nasdaq Listing Rule 5450(b)(2)(C). On
August 13, 2024, ECD received a delisting notice from Nasdaq stating that ECD had not regained compliance with the Nasdaq Listing Rule
5450(b)(2)(A) as of August 12, 2024. ECD requested an appeal of the delisting determination before the Nasdaq Hearings Panel (the “Panel”)
which stayed any suspension or delisting of ECD’s securities pending the hearing before the Panel that was scheduled for September
26, 2024. As
previously disclosed in ECD’s Current Report on Form 8-K filed on September 16, 2024, on September 11, 2024, ECD received a notice
that Nasdaq approved ECD’s application to list its shares of common stock on the Nasdaq Capital Market. ECD securities commenced
trading on the Nasdaq Capital Market at the opening of business on September 13, 2024, and the August 13, 2024 delisting notice and the
pending the hearing before the Panel have been withdrawn and cancelled as moot. As
previously disclosed in ECD’s Current Report on Form 8-K filed on December 11, 2024, on December 6, 2024, ECD received a notice
(the “December Notice”) from Nasdaq notifying the Company that, because the Company is delinquent in filing its Form 10-Q
for the quarter ended September 30, 2024, the Company no longer complies with Nasdaq Listing Rule 5250(c)(1) which requires companies
with securities listed on Nasdaq to timely file all required periodic reports with the SEC. The Notice provided that the Company shall
have 60 calendar days to submit a plan to regain compliance with the Listing Rule, and if Nasdaq accepts the Company’s plan, Nasdaq
can grant the Company an exception of up to 180 calendar days from the Filing’s due date, or until May 19, 2025, to regain compliance
with the Listing Rule. ECD is diligently working to complete its Form 10-Q for the quarter ended September 30, 2024, and expects to complete
and file the Form 10-Q for the quarter ended September 30, 2024 with the SEC to regain compliance with the Listing Rule prior to the
expiration of the 60 day period. By letter, dated January 31, 2025, ECD provided Nasdaq a plan to regain compliance with the Listing
Rule and requested Nasdaq to grant ECD an exception until May 19, 2025 to regain compliance with the Listing Rule. ECD is currently waiting
for Nasdaq’s response to the January 31, 2025 letter. As previously
disclosed in ECD’s Current Report on Form 8-K filed on February 7, 2025, ECD received a notice on February 5, 2025 (the “February
2025 Notice”) from Nasdaq notifying the Company that the Company’s common stock failed to maintain a minimum bid price of
$1 per share, based upon the closing bid price for the last 30 consecutive business days. Accordingly the Company failed to comply with
Rule 5550(a)(2) the Nasdaq Listing Rules (the “Rules”). The February 2025 Notice has no immediate effect on the listing of
the Company’s common stock on Nasdaq. Rule 5810(c)(3)(A) provides the Company a compliance period of 180 calendar days, or until
August 4, 2025, in which to regain compliance. If at any time during this 180 day period the closing bid price of the Company’s
common stock is at least $1 for a minimum of ten consecutive business days, Nasdaq will provide the Company written confirmation of compliance
with the Rules and this matter will be closed. If the Company does not regain compliance within the compliance period, or if the Company
fails to satisfy another Nasdaq requirement for continued listing, Nasdaq could provide notice that the Company’s securities will
become subject to delisting. In such event, Nasdaq rules would permit the Company to appeal the decision to reject any delisting determination
to a Nasdaq Hearings Panel. Brand
New Muscle Car Acquisition On
April 3, 2024, ECD entered into an Asset Purchase Agreement with BNMC Continuation Cars LLC, an Oklahoma limited liability company and
David W. Miller II (collectively the “Sellers”), pursuant to which the Company agreed to purchase certain assets relating
to vehicle builds, including the trademark “Brand New Muscle Car,” from the Sellers in exchange for $1.5 million (the “Purchase
Price”), see ECD’s Current Report on Form 8-K filed on April 5, 2024. As
previously disclosed in ECD’s Current Report on Form 8-K filed on April 30, 2024, on April 24, 2024, ECD entered into an Amended
and Restated Asset Purchase Agreement (the A&amp;R Asset Purchase Agreement”) with Sellers, pursuant to which the Company agreed
to purchase certain assets relating to vehicle builds, including the trademark “Brand New Muscle Car” (the “Purchased
Assets”) from Sellers in exchange for up to $1.25 million. The price for the Purchased Assets under the A&amp;R Asset Purchase
Agreement shall be equal to $950,000 plus up to an additional $300,000, in increments of $100,000, for each new vehicle build the Sellers
can refer to the Company that are actually accepted by the Company on or before June 24, 2024 (the “A&amp;R Purchase Price”).
The A&amp;R Purchase Price will be paid to Seller by the issuance of such number of shares of Common Stock equal to (a) the A&amp;R Purchase
Price divided by (b) the closing price of the Common Stock on the five month anniversary of the closing date (the “Consideration
Shares”). The A&amp;R Purchase Price will be paid by the Company to the Sellers by the issuance of the Consideration Shares within
three (3) business days of the five month anniversary of the closing date. The closing of the transactions contemplated by A&amp;R Asset
Purchase Agreement are subject to customary representations, warranties, covenants and closing conditions. On
April 24, 2024, following the satisfaction or waiver of the closing conditions, the Company and Sellers closed the transactions contemplated
by the A&amp;R Asset Purchase Agreement. In connection with the closing of the A&amp;R Asset Purchase Agreement, the Company and the
Sellers executed and delivered the following agreements: (1) the IP Assignment Agreement, dated April 24, 2024, by and between Sellers,
as assignors, and ECD, as assignee (the “IP Assignment Agreement”), (2) the Trademark License Agreement, dated April 24,
2024, by and between ECD, as licensor and Sellers, as licensees (the “Trademark License Agreement”), and (3) Consulting Agreement,
dated April 24, 2024, by and between ECD, as the company and BNMC Films LLC, a wholly owned subsidiary of David W. Miller II, as the
contractor (the “Consulting Agreement”). On
August 11, 2024, the Company and BNMC Continuation Cars LLC and David W. Miller II (collectively the “Sellers”) entered into
an Amendment (the “Amendment”) to the A&amp;R Asset Purchase Agreement, pursuant to which the parties acknowledged that the
Sellers have satisfied all conditions to the A&amp;R Asset Purchase Agreement to fix the aggregate purchase price at $1,250,000 payable
through the issuance of 1,250,000 shares of the Company’s common stock valued at $1.00 per share. Pursuant to the Amendment the
Company will promptly issue the 1,250,000 shares of the Company’s common stock to David W. Miller II in full satisfaction of the
Company’s obligation to pay the Purchase Price as set forth in the A&amp;R Asset Purchase Agreement. Investor
Relations and Marketing Services Agreements On
February 13, 2024, we entered into a one-year investor relations consulting agreement (the “MZ Agreement”) with MZHCI, LLC,
a MZ Group Company (“MZHCI”), for the purposes of developing, implementing and maintaining an ongoing stock market support
system for the Company with the general objective of expanding awareness in the Company. In connection with the MZ Agreement, we have
committed to pay $14,500 per month for the first four months of service and $12,500 per month thereafter. We also agreed to issue 100,000
shares of restricted Company common stock to MZHCI. All shares of Company restricted Company common stock issued to MZHCI will be subject
to a 12-month lock up from the time of issuance. The MZ Agreement also provides for incentive shares as follows:
● If within six (6) months of the Effective Date of the MZ Agreement, investors hold 2.5 million or more shares of Company common stock as a result of MZHCI introductions, the Company will issue 25,000 shares of restricted Company common stock to the investor relation firm with in ten (10) days of achieving such milestone.
● If within six (6) months of the Effective Date of the MZ Agreement, investors hold 5.0 million or more shares of Company common stock as a result of MZHCI introductions, the Company will issue 25,000 shares of restricted Company common stock to the investor relation firm with in ten (10) days of achieving such milestone.
● If within six (6) months of the Effective Date of the MZ Agreement, investors hold 10.0 million or more shares of Company common stock as a result of MZHCI introductions, the Company will issue 25,000 shares of restricted Company common stock to the investor relation firm with in ten (10) days of achieving such milestone.
● If within nine (9) months of the Effective Date of the MZ Agreement the ten (10) day Volume Weighted Average Price (“VWAP”) of Company common stock equals or exceeds $1.90 per share, the Company will issue 50,000 shares of restricted Company common stock to MZHCI within ten (10) days of achieving such milestone. All VWAP calculations shall exclude a ten (10) day trading period following any publicly announced M&amp;A transaction.
● If within twelve (12) months of the Effective Date of the MZ Agreement the ten (10) day Volume Weighted Average Price (“VWAP”) of Company common stock equals or exceeds $3.90 per share, the Company will issue 50,000 shares of restricted Company common stock to MZHCI on the twelve (12) month anniversary of the Effective Date. All VWAP calculations shall exclude a ten (10) day trading period following any publicly announced M&amp;A transaction. As
of March 31, 2024, we paid $29,000 to MZHCI pursuant to the MZ Agreement. On May 9, 2024, the we issued 100,000 shares of common stock
to MZHCI pursuant to the MZ Agreement. On
June 11, 2024, the Company entered into a marketing services agreement with Outside The Box Capital Inc. (“OTBC”) commencing
on June 12, 2024 and terminating on December 12, 2024 (the “MS Agreement”). As compensation for OTBC services rendered under
the MS Agreement, the Company agreed to issue 100,000 shares of the Company’s common stock to OTBC, valued at $100,000, based on
the closing stock price on June 12, 2024. Floor
Loan On
May 15, 2024, the Company entered into a loan agreement with First National Bank of Pasco for a revolving line of credit in the principal
amount of up to $1,500,000. The Company granted the First National Bank of Pasco a security interest in certain assets for the payment
of the indebtedness. The collateral to secure the line of credit is first title liens on inventory (used ECD-produced vehicles) advanced
under the agreement. The agreement will remain in effect until all loans have been paid in full including principal, interest, costs,
expenses, attorney’s fees, and other fees and charges have been paid in full or if the parties agree in writing to terminate the
agreement. As of June 12, 2024, the Company has drawn $900,000 under the loan agreement. Black
Dog Traders Agreements On
June 4, 2024, ECD entered into agreements with Black Dog Traders to produce branded classic Toyota FJ SUVs. Black Dog Traders specializes
in customizing and modernizing Toyota Land Cruisers. Tailor-made in Dallas Texas to go anywhere and do anything. The perfect blend of
classic and modern, with an emphasis on performance and comfort. For more information, visit www.blackdogtraders.com. On
June 4, 2024, ECD entered into a strategic partnership agreement (the “Black Dog Agreement”) with DOJA, LLC (the “Representative”),
pursuant to which the Representative is engaged to refer potential clients to ECD who are interested in purchasing certain vehicles,
and the Representative grants to ECD an exclusive, revocable, non-transferable, non-sublicensable license, with the right to use the
mark “BLACK DOG TRADERS” (the “Mark”) solely with respect to certain vehicles, and also the right of first refusal
to hold an exclusive license to use the Mark in connection with any automobiles other than those certain vehicles. The Representative
shall receive a fee in connection with each of the following: (i) ECD’s sale of certain vehicles to a customer as a result of the
Representative’s referral, or (ii) ECD’s sale of certain vehicles if such vehicles are branded with the Mark but where the
Representative did not make the referral. On
June 4, 2024, ECD entered into a consulting agreement (“Black Dog Consulting Agreement”) with Austin R. Peterson, founder
and owner of Black Dog Traders, pursuant to which Austin R. Peterson shall provide consulting services, and ECD shall pay Austin R. Peterson
in the amount of $15,000 per month. Private
Sales of Securities As
previously disclosed in ECD’s Current Report on Form 8-K filed on August 12, 2024, on August 8, 2024, ECD and Theodore Duncan entered
into a securities subscription agreement (the “August 2024 Subscription Agreement”), pursuant to which ECD issued and sold
in a private transaction 1,000,000 shares of Common Stock and a warrant agreement to purchase 100,000 shares of Common Stock at an exercise
price of $0.01 per share (the “Warrant Agreement”) to Theodore Duncan for an aggregate purchase price of $1,000,000. As
previously disclosed in ECD’s Current Report on Form 8-K filed on January 16, 2024, on January 11, 2024, ECD and Benjamin Piggott
entered into a securities subscription agreement (the “January 2024 Subscription Agreement”), pursuant to which ECD issued
and sold in a private transaction 25,000 shares of Common Stock to Benjamin Piggott at a price of $10.00 per share or an aggregate purchase
price of $250,000.00. Additional
Financings from Defender SPV LLC As
previously disclosed in ECD’s Current Report on Form 8-K filed on August 12, 2024, as amended on August 16, 2024, on August 9,
2024, ECD entered into a securities purchase agreement (the “August SPA”) with Defender SPV LLC (the “Lender”)
pursuant to which the Lender agreed to waive the pre-existing events of default that occurred under the December Note and the Company
Preferred Stock and the Company agreed to execute and deliver to the Lender a senior secured convertible note (the “August Note”),
in exchange for a loan in the principal amount of $1,154,681. The
August SPA also provides that in connection with the August Note, the Company will also issue to the Lender at no additional cost 300,000
shares of Common Stock and a warrant to purchase 79,673 shares of Common Stock at an exercise price of $11.50 per share (the “Common
Share Warrant”). As
previously disclosed in ECD’s Current Report on Form 8-K filed on January 14, 2025, on January 8, 2025, the Company entered into
a securities purchase agreement (the “January 2025 SPA”) with the Lender pursuant to which the Lender agreed to waive the
pre-existing events of default that occurred under the August Note and the Company Preferred Stock and the Company agreed to execute
and deliver to the Lender a senior secured convertible note (the “January 2025 Note”), in exchange for a loan in the principal
amount of $1,724,100. The
January 2025 SPA also provides that in connection with the January 2025 Note, the Company will also issue to the Lender at no additional
cost 500,000 shares of Common Stock and a warrant, dated January 13, 2025, to purchase 398,364 shares of Common Stock at an exercise
price of $11.50 per share (the “Common Share Warrant”). Black
Bridge Referral Agreement On
August 22, 2024, ECD entered into a referral agreement (the “Black Bridge Referral Agreement”) with Black Bridge Motors,
LLC (“Black Bridge) to produce branded classic Land Rover Defender SUVs at ECD’s Kissimmee, Florida facility. Black Bridge
offers re-engineered solutions to classic car ownership that provides a modern driving experience while retaining the vehicle's iconic
design. For more information, visit www.blackbridgemotors.com. Pursuant
to the Black Bridge Referral Agreement, Black Bridge is engaged to refer potential clients to ECD who are interested in purchasing certain
vehicles, and Black Bridge grants to ECD an exclusive, revocable, non-transferable, non-sublicensable license, with the right to use
its branding, subject to terms in the Black Bridge Referral Agreement. During the term of the Black Bridge Referral Agreement, Black
Bridge shall receive a fee in connection with ECD’s sale of vehicles to a customer as a result of the Black Bridge’s referral,
as follows: (i) for the first 5 referred vehicles sold.ECD shall pay a fee equal to 5% of the vehicle sales price; (ii) for the next
6-10 referred vehicles sold.ECD shall pay a fee equal to 7.5% of the vehicle sales price and (iii) for all referred vehicles sold after
the first 10 referred vehicles sold, ECD shall pay a fee equal to 10% of the vehicle sales price. Officer
and Director Resignations and Appointments As
previously disclosed in ECD’s Current Report on Form 8-K filed on September 20, 2024, on September 16, 2024, ECD received the resignation
of Raymond Cole as Chief Financial Officer of the Company effective immediately. Mr. Cole’s resignation was due to personal reasons
and was not the result of any disagreement with the Company on any matter relating to the Company’s operations, policies or practices.
On the same date, Mr. Benjamin Piggott was appointed as the Company’s Chief Financial Officer by the Company’s board of directors
(the “Board”). In
conjunction with the appointment of Mr. Piggott as CFO, on September 16, 2024, Mr. Piggott and Thomas Humble both resigned from their
positions as members of the Board. Prior to his resignation, Mr. Piggott served as the Chairman of the Board and a member of the Company’s
Audit Committee, Compensation Committee and Nominating Committee. Mr. Humble did not serve on any committees of the Board. The resignations
of Mr. Piggott and Mr. Humble from the Board were not the result of any disagreement with the Company on any matter relating to the Company’s
operations, policies or practices. Additionally, on September 16, 2024, the Company’s Chief Executive Officer, Scott Wallace, was
appointed as the Chairman of the Board. As
previously disclosed in ECD’s Current Report on Form 8-K filed on December 11, 2024, on November 11, 2024, Keven Kastner (“Mr.
Kastner”) started working for ECD as the Chief Revenue Officer. The Company and Mr. Kastner entered into an employment agreement,
dated December 9, 2024, for a term of one year (the “Employment Agreement”). Mr. Kastner will be tasked with driving sales
and price point growth through new market channels for the Company. Mr. Kastner will also be responsible for managing all aspects of
the revenue stream within the organization, with the aim of meeting or exceeding annual projections. No family relationships exist between
Mr. Kastner and any of the Company’s directors or other executive officers. Agreement
with One Drivers Club As
previously disclosed in ECD’s Current Report on Form 8-K filed on December 6, 2024, on December 3, 2024, ECD announced that it
entered into agreements One Drivers Club in furtherance of the ECD’s retail strategy. Specifically, on November 14, 2024, ECD entered
into a Strategic Partnership Agreement (the “ODC Agreement”) and a Usage Agreement (the “Usage Agreement”) with
Member Hubs Palm Beach, LLC (“One Drivers Club”) to launch ECD’s first retail showroom in West Palm Beach, Florida.
One Drivers Club is the premier destination for automotive enthusiasts who view their vehicles as not just machines, but drivers of their
lifestyles. With facilities located in Bedford, NY, Chicago, IL, West Palm Beach, FL, and Seattle WA, One Drivers Club redefines luxury
car care through unparalleled concierge storage and full-service collection management. Beyond exceptional car care, One Drivers Club
is a community-a place where like-minded drivers connect over shared passions and Members celebrate the art and prestige of driving,
collecting, and owning remarkable vehicles. The ODC Agreement, entitles ECD to use a portion of One Drivers Club’s facility in
West Palm Beach, Flordia (the “ODC Premises”) for the operation of an ECD showroom for ECD vehicles and sale of ECD vehivles,
subject to the terms of the Usage Agreement. Pursuant to the ODC Agreement, One Drivers Club grants to ECD a non-exclusive, royalty-free,
fully paid up, non-transferable and terminable right and license to use the marks designated by One Drivers Club, and ECD grants to One
Drivers Club, a non-exclusive, royalty-free, fully paid up, non-transferable and terminable right and license to use the marks designated
by ECD, for the limited purpose of the operation of the ECD showroom and for the limited purpose of the operation of the ECD showroom
and advertisement of ECD and the ECD Automobiles. Pursuant to the Usage Agreement, (i) ECD shall pay One Drivers Club base rent of $225,000
per annum payable monthly, subject to 4% annual increases for each subsequent year for use of the ODC Premises; (ii) for a term of five
(5) years; (iii) One Drivers Club, at ECD’s cost and expense, shall complete the interior build-out (“Build-Out”) of
the ODC Premises in accordance with the plans and subject to the terms set forth in the Usage Agreement; (iv) u Relationship
with Ten Easy Street On
December 12, 2024, ECD signed with Ten Easy Street of Nantucket (“TES”), a concept showroom, showhouse and gathering space,
to expand ECD’s retail presence and showcase its one-of-one vehicles as part of their curated creative lifestyle brands, furnishings
and social opportunities. TES
has agreed to showcase the Company’s custom vehicles in the designated parking spots located at TES from April 1, 2025 to December
31, 2025 (the “Showcase Term”). The Company will pay TES $75,000 for the Showcase Term. TES will also promote the Company’s
vehicles on all marketing channels during the Showcase Term the Company will provide TES with an affiliate link that corresponds to the
vehicles shown on TES’s platform. TES will receive $5,000 for all sales made through the affiliate link. Annual
Stockholders Meeting On
December 27, 2024, ECD held its 2024 annual meeting of stockholders (the “Annual Meeting”). On November 27, 2024, the record
date for the Annual Meeting, there were 36,199,662 shares of common stock of the Company entitled to be voted at the Annual Meeting,
21,334,357 shares of common stock of the Company or 58.94 % of which were represented in person or by proxy. The Incentive Plan Amendment
Proposal to approve an amendment to the Company’s 2023 Equity Incentive Plan to increase the number of shares of common stock reserved
under the Plan from 400,000 shares to 2,500,000 shares, the Director Proposal to elect Robert Machinist and Patrick Lavelle as the Class
I directors to serve until the 2027 annual meeting and until his respective successor has been duly elected and qualified or until his
earlier resignation, removal or death, and the Auditor Ratification Proposal to ratify the appointment of Barton CPA PLLC, as the Company’s
independent registered public accounting firm for the year ending December 31, 2024 were approved by the stockholders at the Annual Meeting.
The results of the ECD’s Annual Meeting were previously reported in ECD’s Current Report on Form 8-K filed on December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178906</v>
      </c>
      <c r="C4" s="5" t="n">
        <v>-243953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include the accounts of ECD and ECD Auto Design UK Ltd. The accompanying consolidated financial statements
have been prepared in accordance with U.S. Generally Accepted Accounting Principles (“GAAP”), expressed in U.S. dollars.
The accompanying consolidated financial statements reflect all adjustments including normal recurring adjustments, which, in the opinion
of management, are necessary to present fairly the financial position, results of operations, and cash flows for the years presented.
References to GAAP issued by the Financial Accounting Standard Boards (“FASB”) in these accompanying notes to the consolidated
financial statements are to the FASB Accounting Standards Codification (“ASC”). All significant intercompany balances and
transactions have been eliminated in consolidation.</t>
        </is>
      </c>
    </row>
    <row r="5">
      <c r="A5" s="4" t="inlineStr">
        <is>
          <t>Emerging Growth Company Status</t>
        </is>
      </c>
      <c r="B5" s="4" t="inlineStr">
        <is>
          <t>Emerging
Growth Company Status The
Company is an emerging growth company, as defined in the JOBS Act. Under the JOBS Act, emerging growth companies can delay adopting new
or revised accounting standards issued subsequent to the enactment of the JOBS Act, until such time as to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ignificant estimates include assumptions used in revenue recognition, useful life of assets, and allowance for doubtful accounts.</t>
        </is>
      </c>
    </row>
    <row r="7">
      <c r="A7" s="4" t="inlineStr">
        <is>
          <t>Segment Information</t>
        </is>
      </c>
      <c r="B7" s="4" t="inlineStr">
        <is>
          <t>Segment
Information Operating
segments are defined as components of an enterprise for which separate discrete financial information is evaluated regularly by the Company’s
Chief Executive Officer (“CEO”), who is the Chief Operating Decision Maker (“CODM”), in deciding how to allocate
resources and assess performance. The CODM reviews financial information presented on a consolidated basis for the purposes of allocating
resources and evaluating financial performance. Accordingly, the Company operates and manages its business as one operating segment and
one reportable segment.</t>
        </is>
      </c>
    </row>
    <row r="8">
      <c r="A8" s="4" t="inlineStr">
        <is>
          <t>Cash and Cash Equivalents</t>
        </is>
      </c>
      <c r="B8" s="4" t="inlineStr">
        <is>
          <t>Cash
and Cash Equivalents The
Company considers all highly liquid investments acquired with an original maturity of three months or less at the date of purchase to
be cash equivalents. Cash equivalents are stated at cost, which approximates market value, because of the short maturity of these instruments.</t>
        </is>
      </c>
    </row>
    <row r="9">
      <c r="A9" s="4" t="inlineStr">
        <is>
          <t>Credit Risk</t>
        </is>
      </c>
      <c r="B9" s="4" t="inlineStr">
        <is>
          <t>Credit
Risk Financial
instruments that potentially subject the Company to concentrations of credit risk consist of cash accounts in a financial institution,
which, at times, may exceed the Federal Deposit Insurance Corporation Coverage limit of $250,000. As of December 31, 2023 and 2022, the
Company has not experienced losses on these accounts and management believes the Company is not exposed to significant risks on such
accounts.</t>
        </is>
      </c>
    </row>
    <row r="10">
      <c r="A10" s="4" t="inlineStr">
        <is>
          <t>Revenue Recognition</t>
        </is>
      </c>
      <c r="B10" s="4" t="inlineStr">
        <is>
          <t>Revenue
Recognition Revenue
is recognized when the Company transfers promised goods or services to the customer, in an amount that reflects the consideration that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No
one customer exceeded 10% of revenue for the years ended December 31, 2023 and 2022. Product
Revenue – Parts and Builds The
Company generates revenue through the sale of Land Rover vehicles directly to customers. The Company considers the build/sales contracts
to be the contracts with the customer. There is a single performance obligation in all the Company’s contracts, which is to build
a vehicle based on customer specifications, transfer title and shipping terms in the arrangement. Product revenue is recognized when
the product build is completed, and title has been transferred. The Company concluded that this was the appropriate time to record revenue
based on the following criteria. (1) ECD has a right to full payment for the product. (2) The customer has legal title to the product
and (3) The customer has the significant risks and rewards of ownership of the asset. There are certain build contacts, “owner
donor vehicles” where title remains with the customer for the entire project. Under these contracts, revenue is recognized at a
point in time when the truck is delivered back to the customer. Upon execution of the contract, the Company bills
its customers the total consideration of the contract. The Company receives approximately 25% to 50% of the total consideration of the
contract from its customers as acceptance of the contract, which is initially recorded as deferred revenue. Upon completion of the build
the remaining 50% is billed and initially recorded as deferred revenue and recognized as net revenue when the product build is completed,
and title is legally transferred. Service
Revenue The
Company generates revenue through providing repair or upgrade services to its customers. The Company agrees with the customer on a budget
and specific deliverable. This is typically evidenced by a quote which represents the customer arrangement. There is a single performance
obligation, which is the Company’s promise to perform the repair or upgrade work on the vehicle. The entire transaction price is
allocated to this single performance obligation. Service revenue is recognized when the repair or upgrade work is completed, and the
customer receives the vehicle. Warranty
Revenue The
Company generates revenue through the sale of extended warranty to customers. The customers agree to the terms and conditions at the
time of purchase, which represents the customer arrangements. The period covered by the extended warranty is usually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Product
Limited Warranty Consistent
with industry practice, the Company generally offers customers a limited warranty for work performed on the vehicle under the builds/sales
contract. The customers do not have a contractual right of return. The Company only offers a limited warranty for the work performed
on the vehicle under the contract. If a customer disputes any work performed, the Company will attempt to remedy the work, however, it
shall not be required to discount the transaction price. The Company considered this an assurance-type warranty and not a separate performance
obligation. Warranty
Reserve The
Company provides for the estimated cost of product warranties at the time revenue is recognized. While the Company engages in product
quality programs and processes, including quality control test driving vehicles, the warranty obligation is affected by historical warranty
costs per vehicle. Should actual costs differ from the Company’s estimates, revisions to increase or decrease the estimated warranty
liability may be required. Other
Revenue Policies Sales,
value add, and other taxes collected on behalf of third parties are excluded from revenue. Applying
the practical expedient in paragraph ASC 606-10-32-18, the Company does not assess whether a contract has a significant financing component
if the expectation at contract inception is that the period between payment by the customer and the transfer of the promised products
to the customer will be one year or less, which is the case with substantially all customers. Applying
the practical expedient in ASC 606-10-25-18B, the Company accounts for shipping and handling activities related to contracts with customers
as costs to fulfill the promise to transfer the associated products. The Company records the related costs as part of the cost of goods
good. Disaggregation
of Revenue The
following table summarizes the Company’s net revenues disaggregated by product category:
Year
Ended December 31
2023 2022
As Restated As Restated
Parts $ 41,341 $ 98,694
Builds 19,317,837 9,345,535
Service 30,950 31,469
Warranty 102,478 142,231
Total revenues, net $ 19,492,606 $ 9,617,929 Contract
Liability and remaining performance obligations
2023 2022
As Restated As Restated
Beginning balance, January 1 $ 17,493,628 $ 11,932,645
Additional deposits received 17,454,370 14,991,842
Revenue Recognized during the year at a point-in-time (18,757,137 ) (9,430,859 )
Ending balance, December 31 $ 16,190,861 $ 17,493,628 As of December 31, 2023 and 2022, the Company
had customer deposits in the amount of $8,326,469 and $10,043,817, respectively and deferred revenue of $7,864,392 and $7,449,811. The
customer deposits, performance obligations not yet completed, and deferred revenue are typically recognized in revenue at a point in time
within the next twelve months as the custom build vehicles are delivered and title has been transferred to customers.</t>
        </is>
      </c>
    </row>
    <row r="11">
      <c r="A11" s="4" t="inlineStr">
        <is>
          <t>Accounts Receivable and Allowance for Doubtful Accounts</t>
        </is>
      </c>
      <c r="B11" s="4" t="inlineStr">
        <is>
          <t>Accounts
Receivable and Allowance for Doubtful Accounts Accounts
receivable are recorded at the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Company had trade accounts receivable of $138,541 as of December 31, 2023 and a recorded allowance for doubtful accounts of $138,541,
resulting in a net trade accounts receivable balance of $0. The Company had trade accounts receivable of $630,555 as of December 31,
2022, and a recorded allowance for doubtful accounts of $15,000, resulting in a net trade accounts receivable balance of $615,555. No
one customer exceeded 10% of accounts receivable as of December 31, 2023. As of December 31, 2022, amounts due from four customers exceeded
10% of accounts receivable individually and totaled approximately 94% of accounts receivable in the aggregate.</t>
        </is>
      </c>
    </row>
    <row r="12">
      <c r="A12" s="4" t="inlineStr">
        <is>
          <t>Other Receivable</t>
        </is>
      </c>
      <c r="B12" s="4" t="inlineStr">
        <is>
          <t>Other
Receivable Other
receivable represents the Employee Retention Tax Credit receivable (“ERTC receivable”) of $0 and $209,810 as of December
31, 2023 and 2022, respectively. The
Employee Retention Credit (ERC) is a refundable tax credit for businesses that continued to pay employees while shut down due to the
COVID-19 pandemic or had significant declines in gross receipts from March 13, 2020 to December 31, 2021. Eligible employers can claim
the ERC on an original or adjusted employment tax return for a period within those dates. For
2021, the employee retention credit (ERC) is a quarterly tax credit against the employer’s share of certain payroll taxes. The
tax credit is 70% of the first $10,000 in wages per employee in each quarter of 2021, capped at $7,000 per employee per calendar quarter.
The Company calculated the 2021 ERC based on the criteria above. Qualifying wages were reduced by the funds received from Payroll Protection
Program. The
Internal Revenue Service approved all ERC filings as submitted and the final payment was received in January of 2023.</t>
        </is>
      </c>
    </row>
    <row r="13">
      <c r="A13" s="4" t="inlineStr">
        <is>
          <t>Inventories</t>
        </is>
      </c>
      <c r="B13" s="4" t="inlineStr">
        <is>
          <t>Inventories Work
in progress, work in progress – shipping and consumables, and work in progress – labor costs reported in inventories are
carried at the lower of cost or net realizable value. Cost is determined on the basis of the direct and indirect costs that are directly
attributable. The measurement of work in progress inventories is generally based on the weighted average method. Finished goods inventory
is comprised of vehicles for which the build is completed but title has not been legally transferred, or in some cases, the vehicle has
not been delivered. The measurement of finished goods inventories is the total cost of the materials, shipping and consumables, and labor
attributed to the build of each specific completed vehicle. Overhead costs are allocated to inventory based on the rate of inventory
turned for the period.</t>
        </is>
      </c>
    </row>
    <row r="14">
      <c r="A14" s="4" t="inlineStr">
        <is>
          <t>Property and Equipment</t>
        </is>
      </c>
      <c r="B14" s="4" t="inlineStr">
        <is>
          <t>Property
and Equipment Property
and equipment are stated at cost, less accumulated depreciation. Depreciation is calculated using the straight-line method over the asset’s
estimated useful life of 5 to 15 year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t>
        </is>
      </c>
    </row>
    <row r="15">
      <c r="A15" s="4" t="inlineStr">
        <is>
          <t>Long-Lived Assets</t>
        </is>
      </c>
      <c r="B15" s="4" t="inlineStr">
        <is>
          <t>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impairments were recognized for the years ended December 31, 2023 and 2022.</t>
        </is>
      </c>
    </row>
    <row r="16">
      <c r="A16" s="4" t="inlineStr">
        <is>
          <t>Sales and Marketing</t>
        </is>
      </c>
      <c r="B16" s="4" t="inlineStr">
        <is>
          <t>Sales
and Marketing The
Company follows the policy of charging the costs of sales and marketing to expense as incurred. The Company charged to operations $641,831
and $405,446 as sales and marketing costs for the years ended December 31, 2023 and 2022, respectively.</t>
        </is>
      </c>
    </row>
    <row r="17">
      <c r="A17" s="4" t="inlineStr">
        <is>
          <t>Income taxes</t>
        </is>
      </c>
      <c r="B17" s="4" t="inlineStr">
        <is>
          <t>Income
Taxes Prior
to the Business Combination on December 13, 2023, the Company was an S corporation. As an S corporation, the Company was not directly
liable for federal income taxes. As of the date of the Business Combination, the operations of the Company ceased to be taxed as a S
corporation resulting in a change in tax status for federal and state income tax purposes. Management
has evaluated the Company’s tax positions, including its previous status as a pass-through entity for federal and state tax purposes,
and has determined that the Company has taken no uncertain tax positions that require adjustment to the consolidated financial statements.
The Company’s reserve related to uncertain tax positions was zero as of December 31, 2023 and 2022.</t>
        </is>
      </c>
    </row>
    <row r="18">
      <c r="A18" s="4" t="inlineStr">
        <is>
          <t>Loss Per Share</t>
        </is>
      </c>
      <c r="B18" s="4" t="inlineStr">
        <is>
          <t>Loss
Per Share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Diluted net loss per share is calculated by including any potentially dilutive share issuances in the denominator.
For the year ended December 31, 2023 and 2022, all potentially dilutive securities were not included in the calculation of diluted net
income (loss) per share as their effect would be anti-dilutive.</t>
        </is>
      </c>
    </row>
    <row r="19">
      <c r="A19" s="4" t="inlineStr">
        <is>
          <t>Leases</t>
        </is>
      </c>
      <c r="B19" s="4" t="inlineStr">
        <is>
          <t>Leases The
Company determines if an arrangement is a lease at inception. Operating lease right-of-use asset (“ROU asset”) and short-term
and long-term lease liability are included on the face of the consolidated balance sheets. ROU
asset represents the right to use an underlying asset for the lease term and lease liability represents the Company’s obligation
to make lease payments arising from the lease. Operating lease ROU asset and liability are recognized at commencement date based on the
present value of lease payments over the lease term. As the Company’s lease does not provide an implicit rate, the Company uses
an incremental borrowing rate based on the information available at commencement date over the respective lease term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For lease agreements with terms less than 12 months, the Company has elected the short-term lease measurement and recognition
exemption, and it recognizes such lease payments on a straight-line basis over the lease term.</t>
        </is>
      </c>
    </row>
    <row r="20">
      <c r="A20" s="4" t="inlineStr">
        <is>
          <t>Fair Value of Financial Instruments</t>
        </is>
      </c>
      <c r="B20" s="4" t="inlineStr">
        <is>
          <t>Fair
Value of Financial Instruments The
Company calculates the fair value of its assets and liabilities which qualify as financial instruments and includes this additional information
in the notes to the consolidated financial statements when the fair value is different than the carrying value of these financial instruments.
The estimated fair value of cash, accounts receivable, accounts payable and accrued expenses, and loan payable approximate their carrying
amounts due to the relatively short maturity of these instruments. The carrying value of lease liability also approximates fair value
since the instrument bears market rates of interest. None of these instruments are held for trading purposes.</t>
        </is>
      </c>
    </row>
    <row r="21">
      <c r="A21" s="4" t="inlineStr">
        <is>
          <t>Fair Value Measurements</t>
        </is>
      </c>
      <c r="B2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2">
      <c r="A22" s="4" t="inlineStr">
        <is>
          <t>Warrants</t>
        </is>
      </c>
      <c r="B22" s="4" t="inlineStr">
        <is>
          <t>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The Company accounts for the Common Share Warrants and the Preferred Share Warrants
(as defined in Note 13) (collectively, with the Common Share Warrants, the “Warrants”) in accordance with the guidance contained
in ASC 815-40 under which the Warrants do not meet the criteria for equity treatment and must be recorded as liabilities.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t>
        </is>
      </c>
    </row>
    <row r="23">
      <c r="A23" s="4" t="inlineStr">
        <is>
          <t>Reclassification</t>
        </is>
      </c>
      <c r="B23" s="4" t="inlineStr">
        <is>
          <t>Reclassification Certain
prior period amounts have been reclassified to conform to the current period presentation in the consolidated financial statements and
these accompanying notes. The reclassifications did not have a material impact on the Company’s consolidated financial statements
and related disclosures. The impact on any prior period disclosures was immaterial.</t>
        </is>
      </c>
    </row>
    <row r="24">
      <c r="A24" s="4" t="inlineStr">
        <is>
          <t>Redeemable Preferred Stock</t>
        </is>
      </c>
      <c r="B24" s="4" t="inlineStr">
        <is>
          <t>Redeemable
Preferred Stock Accounting
for convertible or redeemable equity instruments in the Company’s own equity requires an evaluation of the hybrid security to determine
if liability classification is required under ASC 480-10. Liability classification is required for freestanding financial instruments
that are not debt in legal form and are: (1) subject to an unconditional obligation requiring the issuer to redeem the instrument by
transferring assets (i.e. mandatorily redeemable), (2) instruments other than equity shares that embody an obligation of the issuer to
repurchase its equity shares, or (3) certain types of instruments that obligate the issuer to issue a variable number of equity shares.
Securities that do not meet the scoping criteria to be classified as a liability under ASC 480 are subject to redeemable equity guidance,
which prescribes securities that may be subject to redemption upon an event not solely within the control of the issuer to be classified
outside permanent equity (i.e., classified in temporary equity). Securities classified in temporary equity are initially measured at
the proceeds received, net of issuance costs and excluding the fair value of bifurcated embedded derivatives (if any). Subsequent measurement
of the carrying value is not required unless the instrument is probable of becoming redeemable or is currently redeemable. When the instruments
are currently redeemable or probable of becoming redeemable, the Company will recognize changes in the redemption value immediately as
they occur and adjust the carrying value of the security to equal the then current maximum redemption value at the end of each reporting
period.</t>
        </is>
      </c>
    </row>
    <row r="25">
      <c r="A25" s="4" t="inlineStr">
        <is>
          <t>Convertible Note</t>
        </is>
      </c>
      <c r="B25" s="4" t="inlineStr">
        <is>
          <t>Convertible
Note The
Company determined the fair value option of the Convertible Note, as described in Note 12, was not appropriate. As such, the Company
accounted for the Convertible Note, analyzing the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row r="26">
      <c r="A26" s="4" t="inlineStr">
        <is>
          <t>Recent Accounting Pronouncements</t>
        </is>
      </c>
      <c r="B26" s="4" t="inlineStr">
        <is>
          <t>Recent
Accounting Pronouncements In
September 2022, the FASB issued ASU No. 2022-04, “Liabilities—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 forward
information. Only the amount outstanding at the end of the period must be disclosed in interim periods. The guidance does not affect
the recognition, measurement or financial statement presentation of supplier finance program obligations. The Company adopted the guidance
when it became effective on January 1, 2023, except for the roll forward information, which is effective for fiscal years beginning after
December 15, 2023. The Company does not have any supplier finance programs and accordingly, the adoption did not have a material impact
on the Company’s consolidated financial statements, and the Company does not believe the impact of adopting the roll-forward requirement
in this accounting standard update will be material to the consolidated financial stat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For the Company, the new guidance is effective for fiscal years
beginning after December 15, 2023, including interim periods within those fiscal years. Adoption of the ASU should be applied prospectively.
Early adoption is also permitted, including adoption in an interim period. The Company is currently evaluating the impact of this accounting
standard update on its consolidated financial statements.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The adoption of this standard is not expected to
have a material impact on the Company’s consolidated financial statements and related disclosure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The adoption of this standard is not expected to have a material
impact on the Company’s consolidated financial statements and related disclosure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its consolidated financial statements. In
June 2016, the FASB issued ASU 2016-13, Measurement of Credit Losses on Financial Instruments (Topic 326). This standard requires a new
method for recognizing credit losses that is referred to as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the fair value option). This standard
is effective for the Company for fiscal years beginning after December 15, 2022. The Company opted to early adopt ASU 2016-13 as of December
31, 2022 and the adoption did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rrection of Previously Issued Financial Statements (Tables)</t>
        </is>
      </c>
      <c r="B1" s="2" t="inlineStr">
        <is>
          <t>12 Months Ended</t>
        </is>
      </c>
    </row>
    <row r="2">
      <c r="B2" s="2" t="inlineStr">
        <is>
          <t>Dec. 31, 2023</t>
        </is>
      </c>
    </row>
    <row r="3">
      <c r="A3" s="3" t="inlineStr">
        <is>
          <t>Correction of Previously Issued Financial Statements [Abstract]</t>
        </is>
      </c>
      <c r="B3" s="4" t="inlineStr">
        <is>
          <t xml:space="preserve"> </t>
        </is>
      </c>
    </row>
    <row r="4">
      <c r="A4" s="4" t="inlineStr">
        <is>
          <t>Schedule of Restatements on the Line Items Within the Previously Reported Audited Consolidated Balance Sheet</t>
        </is>
      </c>
      <c r="B4" s="4" t="inlineStr">
        <is>
          <t xml:space="preserve">The
impact of the restatements on the line items within the previously reported Audited Consolidated Balance Sheets for the years ended December
31, 2023 and 2022 previously filed is as follows:
Balance Sheet as of December 31, 2022 As Previously Adjustment As Restated
Accounts receivable, net $ - $ 615,555 $ 615,555
Inventories $ 6,065,612 $ 1,728,313 $ 7,793,925
Prepaid and other current assets $ 68,419 $ 220,651 $ 289,070
Total current assets $ 9,858,723 $ 2,564,520 $ 12,423,243
Property and equipment, net $ 570,824 $ (8,280 ) $ 562,544
Total assets $ 14,402,141 $ 2,556,240 $ 16,958,381
Accounts payable $ 486,816 $ 212,093 $ 698,909
Accrued expenses $ 193,424 $ 49,327 $ 242,751
Deferred revenue $ 14,166,030 $ 3,327,598 $ 17,493,628
Other payable $ 362,234 $ (111,708 ) $ 250,526
Total current liabilities $ 15,411,627 $ 3,477,310 $ 18,888,937
Total liabilities $ 19,801,285 $ 3,477,310 $ 23,278,595
Additional paid in capital $ 2,474 $ (2,474 ) $ -
Accumulated deficit $ (5,404,018 ) $ (918,596 ) $ (6,322,614 )
Total stockholders’ deficit $ (5,399,144 ) $ (921,070 ) $ (6,320,214 )
Total liabilities and stockholders’ deficit $ 14,402,141 $ 2,556,240 $ 16,958,381
Balance
Sheet as of December 31, 2023 As
Previously Adjustment As
Restated
Inventories $ 11,799,304 $ (2,191,538 ) $ 9,607,766
Total
current assets $ 19,967,521 $ (2,191,538 ) $ 17,775,983
Property
and equipment, net $ 968,677 $ (55,580 ) $ 913,097
Deferred
tax asset $ 515,444 $ 322,611 $ 838,055
Total
assets $ 25,292,623 $ (1,924,507 ) $ 23,368,116
Accounts
payable $ 768,812 $ 129,633 $ 898,445
Accrued
expenses $ 687,000 $ 92,695 $ 779,695
Deferred
revenue $ 17,596,512 $ (1,405,651 ) $ 16,190,861
Other
payable $ 1,533,815 $ 16,048 $ 1,549,863
Total
current liabilities $ 20,901,042 $ (1,167,275 ) $ 19,733,767
Warrant
liabilities, at fair value $ - $ 26,283 $ 26,283
Conversion
option liability, at fair value $ - $ 2,724 $ 2,724
Convertible
note $ 10,683,452 $ (29,008 ) $ 10,654,444
Total
liabilities $ 35,311,676 $ (1,167,275 ) $ 34,144,401
Accumulated
deficit $ (10,022,240 ) $ (757,235 ) $ (10,779,475 )
Total
stockholders’ deficit $ (10,019,053 ) $ (757,235 ) $ (10,776,288 )
Total
liabilities and stockholders’ deficit $ 25,292,623 $ (1,924,507 ) $ 23,368,116 </t>
        </is>
      </c>
    </row>
    <row r="5">
      <c r="A5" s="4" t="inlineStr">
        <is>
          <t>Schedule of Restatements on the Line Items Within the Previously Reported Audited Consolidated Statement of Operations</t>
        </is>
      </c>
      <c r="B5" s="4" t="inlineStr">
        <is>
          <t>The
impact of the restatements on the line items within the previously reported Audited Consolidated Statement of Operations for the years
ended December 31, 2023 and 2022 previously filed in is as follows:
Statement of Operations for the year ended December 31, 2022 As Previously Adjustment As Restated
Revenue, net $ 12,343,745 $ (2,725,816 ) $ 9,617,929
Cost of goods sold $ 10,648,868 $ (1,995,893 ) $ 8,652,975
Gross profit $ 1,694,877 $ (729,923 ) $ 964,954
Sales and marketing expenses $ 299,388 $ 106,058 $ 405,446
General and administrative expenses $ 3,285,140 $ (194,716 ) $ 3,090,424
Provision for credit losses $ - $ 15,000 $ 15,000
Depreciation and amortization expenses $ 72,303 $ (13,411 ) $ 58,892
Total operating expenses $ 3,656,831 $ (87,069 ) $ 3,569,762
Loss from operations $ (1,961,954 ) $ (642,854 ) $ (2,604,808 )
Loss on sale of asset $ (56,454 ) $ (56,338 ) $ (112,792 )
Consignment income $ 539,659 $ (238,723 ) $ 300,936
Other income (expense), net $ 38,699 $ (42,573 ) $ (3,874 )
Total other income, net $ 502,904 $ (337,634 ) $ 165,270
Net loss $ (1,459,050 ) $ (980,488 ) $ (2,439,538 )
Net loss per common share, basic and diluted $ (0.06 ) $ (0.04 ) $ (0.10 )
Statement
of Operations for the year ended December 31, 2023 As
Previously Adjustment As
Restated
Revenue,
net $ 15,123,596 $ 4,369,010 $ 19,492,606
Cost
of goods sold $ 10,874,358 $ 4,095,325 $ 14,969,683
Gross
profit $ 4,249,238 $ 273,685 $ 4,522,923
Sales
and marketing expenses $ 487,586 $ 154,245 $ 641,831
General
and administrative expenses $ 5,240,230 $ (95,629 ) $ 5,144,601
Provision
for credit losses $ - $ 123,562 $ 123,562
Depreciation
and amortization expenses $ 156,962 $ (8,199 ) $ 148,763
Total
operating expenses $ 5,884,778 $ 173,979 $ 6,058,757
Loss
from operations $ (1,635,540 ) $ 99,706 $ (1,535,834 )
Consignment
income $ 86,370 $ 19,983 $ 106,353
Other
income, net $ 85,142 $ (19,193 ) $ 65,949
Total
other income (expense), net $ (481,917 ) $ 790 $ (481,127 )
Loss
before income tax benefit $ (2,117,457 ) $ 100,496 $ (2,016,961 )
Income
tax benefit $ 515,444 $ 322,611 $ 838,055
Net
loss $ (1,602,013 ) $ 423,107 $ (1,178,906 )
Net
loss per common share, basic and diluted $ (0.07 ) $ 0.02 $ (0.05 )</t>
        </is>
      </c>
    </row>
    <row r="6">
      <c r="A6" s="4" t="inlineStr">
        <is>
          <t>Schedule of Restatements on the Line Items Within the Previously Reported Audited Consolidated Statements of Changes in Stockholders’ Deficit</t>
        </is>
      </c>
      <c r="B6" s="4" t="inlineStr">
        <is>
          <t>The
impact of the restatements on the line items within the previously reported Audited Consolidated Statements of Changes in Stockholders’
Deficit for the years ended December 31, 2023 and 2022, previously filed is as follows:
Statement
of Changes in Stockholders’ Deficit for the year ended December 31, 2022 As
Previously Adjustment As
Restated
Additional paid in capital:
Stockholder
contributions $ 2,474 $ (2,474 ) $ -
Balance – December
31, 2022, restated $ 2,474 $ (2,474 ) $ -
Accumulated
Deficit:
Balance – January
1, 2022, restated $ (3,662,933 ) $ (218,743 ) $ (3,881,676 )
Balance – January
1, 2022, restated $ (3,664,333 ) $ (218,743 ) $ (3,883,076 )
Stockholder
distributions $ (280,635 ) $ 280,635 $ -
Net
loss $ (1,459,050 ) $ (980,488 ) $ (2,439,538 )
Balance – December
31, 2022, restated $ (5,404,018 ) $ (918,596 ) $ (6,322,614 )
Total
stockholders’ deficit
Balance – December
31, 2021, restated $ (3,661,933 ) $ (218,743 ) $ (3,880,676 )
Stockholder
contributions $ 2,474 $ (2,474 ) $ -
Net
loss $ (1,459,050 ) $ (980,488 ) $ (2,439,538 )
Balance – December
31, 2022, restated $ (5,399,144 ) $ (921,070 ) $ (6,320,214 )
Statement
of Changes in Stockholders’ Deficit for the year ended December 31, 2023 As
Previously Adjustment As
Restated
Additional paid in capital:
Assets
and liabilities assumed from the SPAC $ (97,221 ) $ 2,474 $ (94,747 )
Accumulated
Deficit:
Stockholder
distributions $ (2,350,720 ) $ 21,363 $ (2,329,357 )
Forgiveness
of stockholder loans $ - $ (280,635 ) $ (280,635 )
Assets
and liabilities assumed from the SPAC $ (665,489 ) $ (2,474 ) $ (667,963 )
Net
loss $ (1,602,013 ) $ 423,107 $ (1,178,906 )
Balance – December
31, 2023 $ (10,022,240 ) $ (757,235 ) $ (10,779,475 )
Total
stockholders’ deficit
Stockholder
distributions $ (2,350,720 $ 21,363 $ (2,329,357 )
Net
loss $ (1,602,013 ) $ 423,107 $ (1,178,906 )
Balance – December
31, 2023 $ (10,019,053 ) $ (757,235 ) $ (10,776,288 )</t>
        </is>
      </c>
    </row>
    <row r="7">
      <c r="A7" s="4" t="inlineStr">
        <is>
          <t>Schedule of Restatements on the Line Items Within the Previously Reported Audited Consolidated Statement of Cash Flows</t>
        </is>
      </c>
      <c r="B7" s="4" t="inlineStr">
        <is>
          <t xml:space="preserve">The
impact of the restatements on the line items within the previously reported Audited Consolidated Statements of Cash Flows for the years
ended December 31, 2023 and 2022, previously filed is as follows:
Statement
of Cash Flows for the year ended December 31, 2022 As
Previously Adjustment As
Restated
Net
loss $ (1,459,050 ) $ (980,488 ) $ (2,439,538 )
Adjustments
to reconcile net income to net cash
Depreciation
expense $ 72,303 $ (13,411 ) $ 58,892
Provision
for credit losses $ - $ 15,000 $ 15,000
Loss
on sale of asset $ 56,454 $ 56,338 $ 112,792
Changes
in operating assets and liabilities
Accounts
receivable $ - $ (127,125 ) $ (127,125 )
Inventories $ (703,330 ) $ (1,870,620 ) $ (2,573,950 )
Prepaid
and other current assets $ (61,669 ) $ 59,984 $ (1,685 )
Accounts
payable $ 227,682 $ 212,092 $ 439,774
Accrued
expenses $ 41,953 $ 19,346 $ 61,299
Deferred
revenue and customer deposits $ 2,783,050 $ 2,743,067 $ 5,526,117
Other
payable $ 302,767 $ (111,708 ) $ 191,059
CASH
PROVIDED BY OPERATING ACTIVITIES $ 1,494,130 $ 2,475 $ 1,496,605
CASH
FLOWS FROM FINANCING ACTIVITIES
Cash
contributed by stockholders $ (2,474 ) $ 2,474 $ -
CASH
USED IN FINANCING ACTIVITIES $ (278,161 ) $ (2,474 ) $ (280,635 )
Statement of Cash Flows for the year ended December 31, 2023 As Previously Adjustment As Restated
Net loss $ (1,602,013 ) $ 423,107 $ (1,178,906 )
Adjustments to reconcile net income to net cash
Depreciation expense $ 156,962 $ (8,199 ) $ 148,763
Provision for credit losses $ - $ 123,562 $ 123,562
Changes in operating assets and liabilities
Accounts receivable $ (481,815 ) $ 973,808 $ 491,993
Inventories $ (5,733,692 ) $ 3,919,851 $ (1,813,841 )
Prepaid and other current assets $ 34,413 $ (59,984 ) $ (25,571 )
Deferred tax asset $ (515,444 ) $ (322,611 ) $ (838,055 )
Accounts payable $ 281,319 $ (81,783 ) $ 199,536
Accrued expenses $ 493,576 $ 43,368 $ 536,944
Deferred revenue and customer deposits $ 3,430,482 $ (4,733,249 ) $ (1,302,767 )
Other payable $ 1,171,581 $ 127,756 $ 1,299,337
CASH (USED IN) PROVIDED BY OPERATING ACTIVITIES $ (2,401,568 ) $ 405,626 $ (1,995,942 )
CASH FLOWS FROM INVESTING ACTIVITIES
Purchase of assets $ 554,815 $ (55,499 ) $ 499,316
CASH FLOWS PROVIDED BY (USED IN INVESTING ACTIVITIES $ 554,815 $ (55,499 ) $ 499,316
CASH FLOWS FROM FINANCING ACTIVITIES
Assets and liabilities assumed from Business Combination
Cash distributed to stockholders $ (97,221 ) $ (665,489 ) $ (762,710 )
CASH USED IN FINANCING ACTIVITIES $ (2,533,721 ) $ 204,364 $ (2,329,357 )
CASH USED PROVIDED BY(USED IN) FINANCING ACTIVITIES $ 7,575,712 $ (461,126 ) $ 7,114,5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20000000</v>
      </c>
      <c r="C4" s="6" t="n">
        <v>20000000</v>
      </c>
    </row>
    <row r="5">
      <c r="A5" s="4" t="inlineStr">
        <is>
          <t>Preferred stock, shares issued</t>
        </is>
      </c>
      <c r="B5" s="6" t="n">
        <v>25000</v>
      </c>
      <c r="C5" s="4" t="inlineStr">
        <is>
          <t xml:space="preserve"> </t>
        </is>
      </c>
    </row>
    <row r="6">
      <c r="A6" s="4" t="inlineStr">
        <is>
          <t>Preferred stock, shares outstanding</t>
        </is>
      </c>
      <c r="B6" s="6" t="n">
        <v>25000</v>
      </c>
      <c r="C6" s="4" t="inlineStr">
        <is>
          <t xml:space="preserve"> </t>
        </is>
      </c>
    </row>
    <row r="7">
      <c r="A7" s="4" t="inlineStr">
        <is>
          <t>Common stock, par value (in Dollars per share)</t>
        </is>
      </c>
      <c r="B7" s="7" t="n">
        <v>0.0001</v>
      </c>
      <c r="C7" s="7" t="n">
        <v>0.0001</v>
      </c>
    </row>
    <row r="8">
      <c r="A8" s="4" t="inlineStr">
        <is>
          <t>Common stock, shares authorized</t>
        </is>
      </c>
      <c r="B8" s="6" t="n">
        <v>1000000000</v>
      </c>
      <c r="C8" s="6" t="n">
        <v>1000000000</v>
      </c>
    </row>
    <row r="9">
      <c r="A9" s="4" t="inlineStr">
        <is>
          <t>Common stock, shares issued</t>
        </is>
      </c>
      <c r="B9" s="6" t="n">
        <v>31874662</v>
      </c>
      <c r="C9" s="6" t="n">
        <v>24000000</v>
      </c>
    </row>
    <row r="10">
      <c r="A10" s="4" t="inlineStr">
        <is>
          <t>Common stock, shares outstanding</t>
        </is>
      </c>
      <c r="B10" s="6" t="n">
        <v>31874662</v>
      </c>
      <c r="C10" s="6" t="n">
        <v>2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ompany's Net Revenues Disaggregated by Product Category</t>
        </is>
      </c>
      <c r="B4" s="4" t="inlineStr">
        <is>
          <t xml:space="preserve">The
following table summarizes the Company’s net revenues disaggregated by product category:
Year
Ended December 31
2023 2022
As Restated As Restated
Parts $ 41,341 $ 98,694
Builds 19,317,837 9,345,535
Service 30,950 31,469
Warranty 102,478 142,231
Total revenues, net $ 19,492,606 $ 9,617,929 </t>
        </is>
      </c>
    </row>
    <row r="5">
      <c r="A5" s="4" t="inlineStr">
        <is>
          <t>Schedule of Contract Liability and Remaining Performance Obligations</t>
        </is>
      </c>
      <c r="B5" s="4" t="inlineStr">
        <is>
          <t xml:space="preserve">Contract
Liability and remaining performance obligations
2023 2022
As Restated As Restated
Beginning balance, January 1 $ 17,493,628 $ 11,932,645
Additional deposits received 17,454,370 14,991,842
Revenue Recognized during the year at a point-in-time (18,757,137 ) (9,430,859 )
Ending balance, December 31 $ 16,190,861 $ 17,493,6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12 Months Ended</t>
        </is>
      </c>
    </row>
    <row r="2">
      <c r="B2" s="2" t="inlineStr">
        <is>
          <t>Dec. 31, 2023</t>
        </is>
      </c>
    </row>
    <row r="3">
      <c r="A3" s="3" t="inlineStr">
        <is>
          <t>Recapitalization [Abstract]</t>
        </is>
      </c>
      <c r="B3" s="4" t="inlineStr">
        <is>
          <t xml:space="preserve"> </t>
        </is>
      </c>
    </row>
    <row r="4">
      <c r="A4" s="4" t="inlineStr">
        <is>
          <t>Schedule of Consolidated Statement of Changes in Stockholders’ Deficit</t>
        </is>
      </c>
      <c r="B4" s="4" t="inlineStr">
        <is>
          <t>The
following table reconciles the elements of the Business Combination to the consolidated statement of changes in stockholders’ deficit
for the period ended December 31, 2023:
Cash-trust
and cash, net of redemptions $ 241,329
Less:
transaction expenses paid (241,329 )
Net
proceeds from the Business Combination —
Less:
recognition of SPAC closing balance sheet (762,710 )
Reverse
recapitalization, net $ (762,710 )</t>
        </is>
      </c>
    </row>
    <row r="5">
      <c r="A5" s="4" t="inlineStr">
        <is>
          <t>Schedule of Number of Shares of Common Stock Issued Immediately Following the Consummation of the Business Combination</t>
        </is>
      </c>
      <c r="B5" s="4" t="inlineStr">
        <is>
          <t>The
number of shares of Common Stock issued immediately following the consummation of the Business Combination were:
EFHAC
Class A common stock, outstanding prior to the Business Combination 11,500,000
Less:
Redemption of EFHAC Class A common stock (11,477,525 )
Class
A common stock of EFHAC 22,475
EFHAC
public rights shares outstanding 1,437,500
EFHAC
founder shares outstanding 2,875,000
EFHAC
private shares outstanding 257,500
EFHAC
private rights shares outstanding 32,187
EFHAC
shares issued to EF Hutton (underwriter) (1) 750,000
Business
Combination shares 5,374,662
ECD
Shares 26,500,000
Common
Stock immediately after the Business Combination 31,874,662
(1) Excludes 25,000 shares granted to Ben Piggott which were issued in January 2024, and recorded as a share issuance liability in other payable on the consolidated balance sheet at December 31, 2023.</t>
        </is>
      </c>
    </row>
    <row r="6">
      <c r="A6" s="4" t="inlineStr">
        <is>
          <t>Schedule of Number of ECD Shares</t>
        </is>
      </c>
      <c r="B6" s="4" t="inlineStr">
        <is>
          <t xml:space="preserve">The
number of ECD shares was determined as follows:
ECD
Shares ECD
Class A Common Stock (before Defender
SPV shares) 100 24,0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Inventories
consisted of the following:
December
31,
2023 2022
As Restated As Restated
Inventory – work in progress $ 1,494,795 $ 1,378,822
Inventory – work in progress shipping
and consumables 373,979 276,670
Inventory – work in progress labor 421,880 347,773
Resale inventory 1,110,620 -
Overhead allocated to inventory 458,258 558,168
Finished goods 5,748,234 5,232,492
Total inventory $ 9,607,766 $ 7,793,9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Prepaid and Other Current Assets [Abstract]</t>
        </is>
      </c>
      <c r="B3" s="4" t="inlineStr">
        <is>
          <t xml:space="preserve"> </t>
        </is>
      </c>
    </row>
    <row r="4">
      <c r="A4" s="4" t="inlineStr">
        <is>
          <t>Schedule of Prepaid and Other Current Assets</t>
        </is>
      </c>
      <c r="B4" s="4" t="inlineStr">
        <is>
          <t xml:space="preserve">Prepaid
and other current assets consisted of the following:
December
31,
2023 2022
As Restated
Prepaid expenses $ 34,006 $ 4,785
Stockholder loans - 280,635
Advances to employees - 3,650
$ 34,006 $ 289,0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December
31,
2023 2022
As Restated As Restated
Computer equipment $ 10,636 $ 10,636
Office furniture 36,412 36,412
Manufacturing equipment 647,875 629,920
Vehicles 456,360 —
1,151,283 676,968
Less: accumulated depreciation (238,186 ) (114,424 )
$ 913,097 $ 562,5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Maturity Analysis Under the Lease Agreement</t>
        </is>
      </c>
      <c r="B4" s="4" t="inlineStr">
        <is>
          <t xml:space="preserve">Maturity
analysis under the lease agreements are as follows:
Total
2024 $ 557,703
2025 575,360
2026 535,719
2027 492,318
2028 508,885
2029 and beyond 2,765,250
5,435,235
Less: present value
discount (1,393,149 )
Lease liability $ 4,042,086 </t>
        </is>
      </c>
    </row>
    <row r="5">
      <c r="A5" s="4" t="inlineStr">
        <is>
          <t>Schedule of Company’s Leases</t>
        </is>
      </c>
      <c r="B5" s="4" t="inlineStr">
        <is>
          <t>Qualitative
information regarding the Company’s leases is as follows: The Years Ended 2023 2022 Lease expenses Operating lease expenses $ 591,588 $ 189,893 Variable and other lease costs 5,395 - Total lease cost $ 596,983 $ 189,893 Other information Cash paid for the amounts included in the measurement of lease liabilities for operating leases: Operating cash flows $ 506,783 $ 91,392 Weighted-average remaining lease term (in years): Operating leases 9.53 10.72 Weighted-average discount rate: Operating leases 6.3 % 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chedule of Accrued Expenses</t>
        </is>
      </c>
      <c r="B4" s="4" t="inlineStr">
        <is>
          <t xml:space="preserve">Accrued
expenses consisted of the following:
December
31
2023 2022
As Restated As Restated
Accrued commission $ 6,000 $ 6,000
Accrued interest 113,000 —
Accrued bonuses 150,000 —
Accrued expenses, other 131,859 —
Warranty reserve 89,430 75,735
Accrued payroll 289,406 161,016
$ 779,695 $ 242,7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 (Tables)</t>
        </is>
      </c>
      <c r="B1" s="2" t="inlineStr">
        <is>
          <t>12 Months Ended</t>
        </is>
      </c>
    </row>
    <row r="2">
      <c r="B2" s="2" t="inlineStr">
        <is>
          <t>Dec. 31, 2023</t>
        </is>
      </c>
    </row>
    <row r="3">
      <c r="A3" s="3" t="inlineStr">
        <is>
          <t>Other Payable [Abstract]</t>
        </is>
      </c>
      <c r="B3" s="4" t="inlineStr">
        <is>
          <t xml:space="preserve"> </t>
        </is>
      </c>
    </row>
    <row r="4">
      <c r="A4" s="4" t="inlineStr">
        <is>
          <t>Schedule of Other Payable</t>
        </is>
      </c>
      <c r="B4" s="4" t="inlineStr">
        <is>
          <t xml:space="preserve">Other
payable consisted of the following:
December
31
2023 2022
As Restated As Restated
PPG payable (as defined below) $ 167,042 $ 238,026
Income tax payable 1,115,559 —
Share issuance liability 250,000
Other 17,262 12,500
$ 1,549,863 $ 250,5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Payable (Tables)</t>
        </is>
      </c>
      <c r="B1" s="2" t="inlineStr">
        <is>
          <t>12 Months Ended</t>
        </is>
      </c>
    </row>
    <row r="2">
      <c r="B2" s="2" t="inlineStr">
        <is>
          <t>Dec. 31, 2023</t>
        </is>
      </c>
    </row>
    <row r="3">
      <c r="A3" s="3" t="inlineStr">
        <is>
          <t>Loan Payable [Abstract]</t>
        </is>
      </c>
      <c r="B3" s="4" t="inlineStr">
        <is>
          <t xml:space="preserve"> </t>
        </is>
      </c>
    </row>
    <row r="4">
      <c r="A4" s="4" t="inlineStr">
        <is>
          <t>Schedule of Outstanding Convertible Note</t>
        </is>
      </c>
      <c r="B4" s="4" t="inlineStr">
        <is>
          <t xml:space="preserve">The
table below summarizes the outstanding Convertible Note as of December 31, 2023 and 2022:
December 31, December 31,
Principal
value of Convertible Note $ 15,819,209 $ -
Debt
discount, net of amortization (5,164,765 ) $ -
Convertible
Note payable $ 10,654,44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and Liabilities Subject to Fair Value Measurements</t>
        </is>
      </c>
      <c r="B4" s="4" t="inlineStr">
        <is>
          <t xml:space="preserve">Assets
and liabilities subject to fair value measurements are as follows:
As
of December 31, 2023
Level
1 Level
2 Level
3 Total
Liabilities
Warrant liabilities – Common
Share Warrants $ - $ - $ 26,283 $ 26,283
Warrant liabilities – Preferred Share
Warrants - - - -
Derivative Liability - - 2,724 2,724
Total
liabilities $ - $ - $ 29,007 $ 29,007 </t>
        </is>
      </c>
    </row>
    <row r="5">
      <c r="A5" s="4" t="inlineStr">
        <is>
          <t>Schedule of Level 3 Fair Value Measurements for Common Share Warrants and Preferred Share Warrants</t>
        </is>
      </c>
      <c r="B5" s="4" t="inlineStr">
        <is>
          <t>The
following table provides quantitative information regarding Level 3 fair value measurements for Common Share Warrants and Preferred Share
Warrants as of December 31, 2023.
Preferred Common
Exercise price $ 17.58 $ 11.50
Share price $ 1.23 $ 1.23
Volatility 40.65 % 40.65 %
Expected life 1.00 5.95
Risk-free rate 4.01 % 4.01 %
Dividend yield - The
following table provides quantitative information regarding Level 3 fair value measurements for the conversion upon the event of default
derivative liability as of December 31, 2023.
December 31,
Exercise price $ 10.00
Share price $ 1.23
Volatility 40.65 %
Expected life 2.95
Risk-free rate 4.01 %
Dividend yield -</t>
        </is>
      </c>
    </row>
    <row r="6">
      <c r="A6" s="4" t="inlineStr">
        <is>
          <t>Schedule of Summary of the Changes in the Fair Value of the Private Warrants and Representative’s Warrants, a Level 3 Liability, Measured on a Recurring Basis</t>
        </is>
      </c>
      <c r="B6" s="4" t="inlineStr">
        <is>
          <t xml:space="preserve">The
following table presents a summary of the changes in the fair value of the Private Warrants and Representative’s Warrants, a Level
3 liability, measured on a recurring basis.
Common
Share Preferred
Share Warrant
Fair value as of December 31, 2022 $ - $ - $ -
Initial measurement, December
31, 2023 26,283 - 26,283
Fair value as of December
31, 2023 $ 26,283 $ - $ 26,283 The
following table presents a summary of the changes in the fair value of the conversion upon the event of default derivative liability,
a Level 3 liability, measured on a recurring basis.
Derivative
Fair value as of December 31, 2022 $ -
Initial measurement, December
31, 2023 2,724
Fair value as of December
31, 2023 $ 2,7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 net</t>
        </is>
      </c>
      <c r="B4" s="5" t="n">
        <v>19492606</v>
      </c>
      <c r="C4" s="5" t="n">
        <v>9617929</v>
      </c>
    </row>
    <row r="5">
      <c r="A5" s="4" t="inlineStr">
        <is>
          <t>Cost of goods sold (exclusive of depreciation and amortization expense shown below)</t>
        </is>
      </c>
      <c r="B5" s="6" t="n">
        <v>14969683</v>
      </c>
      <c r="C5" s="6" t="n">
        <v>8652975</v>
      </c>
    </row>
    <row r="6">
      <c r="A6" s="4" t="inlineStr">
        <is>
          <t>Gross profit</t>
        </is>
      </c>
      <c r="B6" s="6" t="n">
        <v>4522923</v>
      </c>
      <c r="C6" s="6" t="n">
        <v>964954</v>
      </c>
    </row>
    <row r="7">
      <c r="A7" s="3" t="inlineStr">
        <is>
          <t>Operating expenses</t>
        </is>
      </c>
      <c r="B7" s="4" t="inlineStr">
        <is>
          <t xml:space="preserve"> </t>
        </is>
      </c>
      <c r="C7" s="4" t="inlineStr">
        <is>
          <t xml:space="preserve"> </t>
        </is>
      </c>
    </row>
    <row r="8">
      <c r="A8" s="4" t="inlineStr">
        <is>
          <t>Sales and marketing expenses</t>
        </is>
      </c>
      <c r="B8" s="6" t="n">
        <v>641831</v>
      </c>
      <c r="C8" s="6" t="n">
        <v>405446</v>
      </c>
    </row>
    <row r="9">
      <c r="A9" s="4" t="inlineStr">
        <is>
          <t>General and administrative expenses</t>
        </is>
      </c>
      <c r="B9" s="6" t="n">
        <v>5144601</v>
      </c>
      <c r="C9" s="6" t="n">
        <v>3090424</v>
      </c>
    </row>
    <row r="10">
      <c r="A10" s="4" t="inlineStr">
        <is>
          <t>Provision for credit losses</t>
        </is>
      </c>
      <c r="B10" s="6" t="n">
        <v>123562</v>
      </c>
      <c r="C10" s="6" t="n">
        <v>15000</v>
      </c>
    </row>
    <row r="11">
      <c r="A11" s="4" t="inlineStr">
        <is>
          <t>Depreciation and amortization expenses</t>
        </is>
      </c>
      <c r="B11" s="6" t="n">
        <v>148763</v>
      </c>
      <c r="C11" s="6" t="n">
        <v>58892</v>
      </c>
    </row>
    <row r="12">
      <c r="A12" s="4" t="inlineStr">
        <is>
          <t>Total operating expenses</t>
        </is>
      </c>
      <c r="B12" s="6" t="n">
        <v>6058757</v>
      </c>
      <c r="C12" s="6" t="n">
        <v>3569762</v>
      </c>
    </row>
    <row r="13">
      <c r="A13" s="4" t="inlineStr">
        <is>
          <t>Loss from operations</t>
        </is>
      </c>
      <c r="B13" s="6" t="n">
        <v>-1535834</v>
      </c>
      <c r="C13" s="6" t="n">
        <v>-2604808</v>
      </c>
    </row>
    <row r="14">
      <c r="A14" s="3" t="inlineStr">
        <is>
          <t>Other (expense) income</t>
        </is>
      </c>
      <c r="B14" s="4" t="inlineStr">
        <is>
          <t xml:space="preserve"> </t>
        </is>
      </c>
      <c r="C14" s="4" t="inlineStr">
        <is>
          <t xml:space="preserve"> </t>
        </is>
      </c>
    </row>
    <row r="15">
      <c r="A15" s="4" t="inlineStr">
        <is>
          <t>Interest expense</t>
        </is>
      </c>
      <c r="B15" s="6" t="n">
        <v>-653429</v>
      </c>
      <c r="C15" s="6" t="n">
        <v>-19000</v>
      </c>
    </row>
    <row r="16">
      <c r="A16" s="4" t="inlineStr">
        <is>
          <t>Loss on sale of asset</t>
        </is>
      </c>
      <c r="B16" s="4" t="inlineStr">
        <is>
          <t xml:space="preserve"> </t>
        </is>
      </c>
      <c r="C16" s="6" t="n">
        <v>-112792</v>
      </c>
    </row>
    <row r="17">
      <c r="A17" s="4" t="inlineStr">
        <is>
          <t>Resale commissions income</t>
        </is>
      </c>
      <c r="B17" s="6" t="n">
        <v>106353</v>
      </c>
      <c r="C17" s="6" t="n">
        <v>300936</v>
      </c>
    </row>
    <row r="18">
      <c r="A18" s="4" t="inlineStr">
        <is>
          <t>Other income (expense), net</t>
        </is>
      </c>
      <c r="B18" s="6" t="n">
        <v>65949</v>
      </c>
      <c r="C18" s="6" t="n">
        <v>-3874</v>
      </c>
    </row>
    <row r="19">
      <c r="A19" s="4" t="inlineStr">
        <is>
          <t>Total (expense) income, net</t>
        </is>
      </c>
      <c r="B19" s="6" t="n">
        <v>-481127</v>
      </c>
      <c r="C19" s="6" t="n">
        <v>165270</v>
      </c>
    </row>
    <row r="20">
      <c r="A20" s="4" t="inlineStr">
        <is>
          <t>Loss before income tax benefit</t>
        </is>
      </c>
      <c r="B20" s="6" t="n">
        <v>-2016961</v>
      </c>
      <c r="C20" s="6" t="n">
        <v>-2439538</v>
      </c>
    </row>
    <row r="21">
      <c r="A21" s="4" t="inlineStr">
        <is>
          <t>Income tax benefit</t>
        </is>
      </c>
      <c r="B21" s="6" t="n">
        <v>838055</v>
      </c>
      <c r="C21" s="4" t="inlineStr">
        <is>
          <t xml:space="preserve"> </t>
        </is>
      </c>
    </row>
    <row r="22">
      <c r="A22" s="4" t="inlineStr">
        <is>
          <t>Net Loss</t>
        </is>
      </c>
      <c r="B22" s="5" t="n">
        <v>-1178906</v>
      </c>
      <c r="C22" s="5" t="n">
        <v>-2439538</v>
      </c>
    </row>
    <row r="23">
      <c r="A23" s="4" t="inlineStr">
        <is>
          <t>Net loss per common share, basic (in Dollars per share)</t>
        </is>
      </c>
      <c r="B23" s="8" t="n">
        <v>-0.05</v>
      </c>
      <c r="C23" s="9" t="n">
        <v>-0.1</v>
      </c>
    </row>
    <row r="24">
      <c r="A24" s="4" t="inlineStr">
        <is>
          <t>Net loss per common share, diluted (in Dollars per share)</t>
        </is>
      </c>
      <c r="B24" s="8" t="n">
        <v>-0.05</v>
      </c>
      <c r="C24" s="9" t="n">
        <v>-0.1</v>
      </c>
    </row>
    <row r="25">
      <c r="A25" s="4" t="inlineStr">
        <is>
          <t>Weighted average number of common shares outstanding, basic (in Shares)</t>
        </is>
      </c>
      <c r="B25" s="6" t="n">
        <v>24875667</v>
      </c>
      <c r="C25" s="6" t="n">
        <v>24000000</v>
      </c>
    </row>
    <row r="26">
      <c r="A26" s="4" t="inlineStr">
        <is>
          <t>Weighted average number of common shares outstanding, diluted (in Shares)</t>
        </is>
      </c>
      <c r="B26" s="6" t="n">
        <v>24875667</v>
      </c>
      <c r="C26" s="6" t="n">
        <v>24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the Provision (Benefit) for Income Taxes</t>
        </is>
      </c>
      <c r="B4" s="4" t="inlineStr">
        <is>
          <t xml:space="preserve">The
components of the provision (benefit) for income taxes were as follows (in thousands):
For
the
Deferred:
Federal $ (656,193 )
State and local (181,862 )
Foreign (127,915 )
Total
deferred provision (benefit) (965,970 )
Change
in valuation allowance 127,915
Total
provision (benefit) for income taxes $ 838,055 </t>
        </is>
      </c>
    </row>
    <row r="5">
      <c r="A5" s="4" t="inlineStr">
        <is>
          <t>Schedule of Effective Tax Rate</t>
        </is>
      </c>
      <c r="B5" s="4" t="inlineStr">
        <is>
          <t>The
effective tax rate differs from the statutory tax rates as follows (in thousands):
For
the
Tax at statutory federal rate 21.00 %
State income tax 5.39 %
Change in tax status 9.11 %
Foreign tax rate differential 0.77 %
Valuation allowance (4.80 )%
Other (0.04 )%
Provision
(benefit) for income taxes 31.43 %</t>
        </is>
      </c>
    </row>
    <row r="6">
      <c r="A6" s="4" t="inlineStr">
        <is>
          <t>Schedule of Deferred Income Tax Assets and Liabilities</t>
        </is>
      </c>
      <c r="B6" s="4" t="inlineStr">
        <is>
          <t xml:space="preserve">The
components of the deferred income tax assets and liabilities were as follows (in thousands):
December 31,
Deferred tax assets:
Net operating losses and tax credit carry-forward $ 708,879
Lease liabilities 1,024,083
Organizational start-up costs 176,689
Bonus accrual 38,017
Warranty reserve 22,666
OID on convertible notes 6,414
Gross deferred tax asset $ 1,976,848
Less valuation allowance (127,915 )
Net deferred tax asset $ 1,848,933
Deferred tax liabilities:
Depreciation expense $ 57,417
Right of use assets 953,461
Total deferred tax liability $ 1,010,878
Net deferred tax asset (liability) $ 838,0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Company’s Expenses Incurred With Related Parties</t>
        </is>
      </c>
      <c r="B4" s="4" t="inlineStr">
        <is>
          <t xml:space="preserve">The
following table shows the Company’s expenses incurred with related parties and the relationship: Year Ended December 31 Relationship 2023 2022 Luxury Automotive Transport, Inc. Company owned by stockholder’s relative $ 196,425 $ 247,193 British Food Stop Company owned by stockholders’ relative 16,336 - Wallace USA Company owned by stockholder - 51,996 Karen Wallace Stockholder’s relative - 1,331 Total expenses, net $ 212,761 $ 300,5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16" customWidth="1" min="2" max="2"/>
  </cols>
  <sheetData>
    <row r="1">
      <c r="A1" s="1" t="inlineStr">
        <is>
          <t>Nature of Operations (Details)</t>
        </is>
      </c>
      <c r="B1" s="2" t="inlineStr">
        <is>
          <t>12 Months Ended</t>
        </is>
      </c>
    </row>
    <row r="2">
      <c r="B2" s="2" t="inlineStr">
        <is>
          <t>Dec. 31, 2023</t>
        </is>
      </c>
    </row>
    <row r="3">
      <c r="A3" s="3" t="inlineStr">
        <is>
          <t>Nature of Operations [Abstract]</t>
        </is>
      </c>
      <c r="B3" s="4" t="inlineStr">
        <is>
          <t xml:space="preserve"> </t>
        </is>
      </c>
    </row>
    <row r="4">
      <c r="A4" s="4" t="inlineStr">
        <is>
          <t>Entity incorporation date</t>
        </is>
      </c>
      <c r="B4" s="4" t="inlineStr">
        <is>
          <t>Jul. 16,  202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rection of Previously Issued Financial Statements - Schedule of Restatements on the Line Items Within the Previously Reported Audited Consolidated Balance Sheet (Details) - USD ($)</t>
        </is>
      </c>
      <c r="B1" s="2" t="inlineStr">
        <is>
          <t>Dec. 31, 2023</t>
        </is>
      </c>
      <c r="C1" s="2" t="inlineStr">
        <is>
          <t>Dec. 31, 2022</t>
        </is>
      </c>
      <c r="D1" s="2" t="inlineStr">
        <is>
          <t>Dec. 31, 2021</t>
        </is>
      </c>
    </row>
    <row r="2">
      <c r="A2" s="3" t="inlineStr">
        <is>
          <t>Schedule of Restatements on the Line Items Within the Previously Reported Audited Consolidated Balance Sheet [Line Items]</t>
        </is>
      </c>
      <c r="B2" s="4" t="inlineStr">
        <is>
          <t xml:space="preserve"> </t>
        </is>
      </c>
      <c r="C2" s="4" t="inlineStr">
        <is>
          <t xml:space="preserve"> </t>
        </is>
      </c>
      <c r="D2" s="4" t="inlineStr">
        <is>
          <t xml:space="preserve"> </t>
        </is>
      </c>
    </row>
    <row r="3">
      <c r="A3" s="4" t="inlineStr">
        <is>
          <t>Accounts receivable, net</t>
        </is>
      </c>
      <c r="B3" s="4" t="inlineStr">
        <is>
          <t xml:space="preserve"> </t>
        </is>
      </c>
      <c r="C3" s="5" t="n">
        <v>615555</v>
      </c>
      <c r="D3" s="4" t="inlineStr">
        <is>
          <t xml:space="preserve"> </t>
        </is>
      </c>
    </row>
    <row r="4">
      <c r="A4" s="4" t="inlineStr">
        <is>
          <t>Inventories</t>
        </is>
      </c>
      <c r="B4" s="6" t="n">
        <v>9607766</v>
      </c>
      <c r="C4" s="6" t="n">
        <v>7793925</v>
      </c>
      <c r="D4" s="4" t="inlineStr">
        <is>
          <t xml:space="preserve"> </t>
        </is>
      </c>
    </row>
    <row r="5">
      <c r="A5" s="4" t="inlineStr">
        <is>
          <t>Prepaid and other current assets</t>
        </is>
      </c>
      <c r="B5" s="6" t="n">
        <v>34006</v>
      </c>
      <c r="C5" s="6" t="n">
        <v>289070</v>
      </c>
      <c r="D5" s="4" t="inlineStr">
        <is>
          <t xml:space="preserve"> </t>
        </is>
      </c>
    </row>
    <row r="6">
      <c r="A6" s="4" t="inlineStr">
        <is>
          <t>Total current assets</t>
        </is>
      </c>
      <c r="B6" s="6" t="n">
        <v>17775983</v>
      </c>
      <c r="C6" s="6" t="n">
        <v>12423243</v>
      </c>
      <c r="D6" s="4" t="inlineStr">
        <is>
          <t xml:space="preserve"> </t>
        </is>
      </c>
    </row>
    <row r="7">
      <c r="A7" s="4" t="inlineStr">
        <is>
          <t>Property and equipment, net</t>
        </is>
      </c>
      <c r="B7" s="6" t="n">
        <v>913097</v>
      </c>
      <c r="C7" s="6" t="n">
        <v>562544</v>
      </c>
      <c r="D7" s="4" t="inlineStr">
        <is>
          <t xml:space="preserve"> </t>
        </is>
      </c>
    </row>
    <row r="8">
      <c r="A8" s="4" t="inlineStr">
        <is>
          <t>Deferred tax asset</t>
        </is>
      </c>
      <c r="B8" s="6" t="n">
        <v>838055</v>
      </c>
      <c r="C8" s="4" t="inlineStr">
        <is>
          <t xml:space="preserve"> </t>
        </is>
      </c>
      <c r="D8" s="4" t="inlineStr">
        <is>
          <t xml:space="preserve"> </t>
        </is>
      </c>
    </row>
    <row r="9">
      <c r="A9" s="4" t="inlineStr">
        <is>
          <t>Total assets</t>
        </is>
      </c>
      <c r="B9" s="6" t="n">
        <v>23368116</v>
      </c>
      <c r="C9" s="6" t="n">
        <v>16958381</v>
      </c>
      <c r="D9" s="4" t="inlineStr">
        <is>
          <t xml:space="preserve"> </t>
        </is>
      </c>
    </row>
    <row r="10">
      <c r="A10" s="4" t="inlineStr">
        <is>
          <t>Accounts payable</t>
        </is>
      </c>
      <c r="B10" s="6" t="n">
        <v>898445</v>
      </c>
      <c r="C10" s="6" t="n">
        <v>698909</v>
      </c>
      <c r="D10" s="4" t="inlineStr">
        <is>
          <t xml:space="preserve"> </t>
        </is>
      </c>
    </row>
    <row r="11">
      <c r="A11" s="4" t="inlineStr">
        <is>
          <t>Accrued expenses</t>
        </is>
      </c>
      <c r="B11" s="6" t="n">
        <v>779695</v>
      </c>
      <c r="C11" s="6" t="n">
        <v>242751</v>
      </c>
      <c r="D11" s="4" t="inlineStr">
        <is>
          <t xml:space="preserve"> </t>
        </is>
      </c>
    </row>
    <row r="12">
      <c r="A12" s="4" t="inlineStr">
        <is>
          <t>Deferred revenue</t>
        </is>
      </c>
      <c r="B12" s="6" t="n">
        <v>16190861</v>
      </c>
      <c r="C12" s="6" t="n">
        <v>17493628</v>
      </c>
      <c r="D12" s="5" t="n">
        <v>11932645</v>
      </c>
    </row>
    <row r="13">
      <c r="A13" s="4" t="inlineStr">
        <is>
          <t>Other payable</t>
        </is>
      </c>
      <c r="B13" s="6" t="n">
        <v>1549863</v>
      </c>
      <c r="C13" s="6" t="n">
        <v>250526</v>
      </c>
      <c r="D13" s="4" t="inlineStr">
        <is>
          <t xml:space="preserve"> </t>
        </is>
      </c>
    </row>
    <row r="14">
      <c r="A14" s="4" t="inlineStr">
        <is>
          <t>Total current liabilities</t>
        </is>
      </c>
      <c r="B14" s="6" t="n">
        <v>19733767</v>
      </c>
      <c r="C14" s="6" t="n">
        <v>18888937</v>
      </c>
      <c r="D14" s="4" t="inlineStr">
        <is>
          <t xml:space="preserve"> </t>
        </is>
      </c>
    </row>
    <row r="15">
      <c r="A15" s="4" t="inlineStr">
        <is>
          <t>Warrant liabilities, at fair value</t>
        </is>
      </c>
      <c r="B15" s="6" t="n">
        <v>26283</v>
      </c>
      <c r="C15" s="4" t="inlineStr">
        <is>
          <t xml:space="preserve"> </t>
        </is>
      </c>
      <c r="D15" s="4" t="inlineStr">
        <is>
          <t xml:space="preserve"> </t>
        </is>
      </c>
    </row>
    <row r="16">
      <c r="A16" s="4" t="inlineStr">
        <is>
          <t>Conversion option liability, at fair value</t>
        </is>
      </c>
      <c r="B16" s="6" t="n">
        <v>2724</v>
      </c>
      <c r="C16" s="4" t="inlineStr">
        <is>
          <t xml:space="preserve"> </t>
        </is>
      </c>
      <c r="D16" s="4" t="inlineStr">
        <is>
          <t xml:space="preserve"> </t>
        </is>
      </c>
    </row>
    <row r="17">
      <c r="A17" s="4" t="inlineStr">
        <is>
          <t>Convertible note</t>
        </is>
      </c>
      <c r="B17" s="6" t="n">
        <v>10654444</v>
      </c>
      <c r="C17" s="4" t="inlineStr">
        <is>
          <t xml:space="preserve"> </t>
        </is>
      </c>
      <c r="D17" s="4" t="inlineStr">
        <is>
          <t xml:space="preserve"> </t>
        </is>
      </c>
    </row>
    <row r="18">
      <c r="A18" s="4" t="inlineStr">
        <is>
          <t>Total liabilities</t>
        </is>
      </c>
      <c r="B18" s="6" t="n">
        <v>34144401</v>
      </c>
      <c r="C18" s="6" t="n">
        <v>23278595</v>
      </c>
      <c r="D18" s="4" t="inlineStr">
        <is>
          <t xml:space="preserve"> </t>
        </is>
      </c>
    </row>
    <row r="19">
      <c r="A19" s="4" t="inlineStr">
        <is>
          <t>Additional paid in capital</t>
        </is>
      </c>
      <c r="B19" s="4" t="inlineStr">
        <is>
          <t xml:space="preserve"> </t>
        </is>
      </c>
      <c r="C19" s="4" t="inlineStr">
        <is>
          <t xml:space="preserve"> </t>
        </is>
      </c>
      <c r="D19" s="4" t="inlineStr">
        <is>
          <t xml:space="preserve"> </t>
        </is>
      </c>
    </row>
    <row r="20">
      <c r="A20" s="4" t="inlineStr">
        <is>
          <t>Accumulated deficit</t>
        </is>
      </c>
      <c r="B20" s="6" t="n">
        <v>-10779475</v>
      </c>
      <c r="C20" s="6" t="n">
        <v>-6322614</v>
      </c>
      <c r="D20" s="4" t="inlineStr">
        <is>
          <t xml:space="preserve"> </t>
        </is>
      </c>
    </row>
    <row r="21">
      <c r="A21" s="4" t="inlineStr">
        <is>
          <t>Total stockholders’ deficit</t>
        </is>
      </c>
      <c r="B21" s="6" t="n">
        <v>-10776288</v>
      </c>
      <c r="C21" s="6" t="n">
        <v>-6320214</v>
      </c>
      <c r="D21" s="6" t="n">
        <v>-3880676</v>
      </c>
    </row>
    <row r="22">
      <c r="A22" s="4" t="inlineStr">
        <is>
          <t>Total liabilities and stockholders’ deficit</t>
        </is>
      </c>
      <c r="B22" s="6" t="n">
        <v>23368116</v>
      </c>
      <c r="C22" s="6" t="n">
        <v>16958381</v>
      </c>
      <c r="D22" s="4" t="inlineStr">
        <is>
          <t xml:space="preserve"> </t>
        </is>
      </c>
    </row>
    <row r="23">
      <c r="A23" s="4" t="inlineStr">
        <is>
          <t>As Previously Reported [Member]</t>
        </is>
      </c>
      <c r="B23" s="4" t="inlineStr">
        <is>
          <t xml:space="preserve"> </t>
        </is>
      </c>
      <c r="C23" s="4" t="inlineStr">
        <is>
          <t xml:space="preserve"> </t>
        </is>
      </c>
      <c r="D23" s="4" t="inlineStr">
        <is>
          <t xml:space="preserve"> </t>
        </is>
      </c>
    </row>
    <row r="24">
      <c r="A24" s="3" t="inlineStr">
        <is>
          <t>Schedule of Restatements on the Line Items Within the Previously Reported Audited Consolidated Balance Sheet [Line Items]</t>
        </is>
      </c>
      <c r="B24" s="4" t="inlineStr">
        <is>
          <t xml:space="preserve"> </t>
        </is>
      </c>
      <c r="C24" s="4" t="inlineStr">
        <is>
          <t xml:space="preserve"> </t>
        </is>
      </c>
      <c r="D24" s="4" t="inlineStr">
        <is>
          <t xml:space="preserve"> </t>
        </is>
      </c>
    </row>
    <row r="25">
      <c r="A25" s="4" t="inlineStr">
        <is>
          <t>Accounts receivable, net</t>
        </is>
      </c>
      <c r="B25" s="4" t="inlineStr">
        <is>
          <t xml:space="preserve"> </t>
        </is>
      </c>
      <c r="C25" s="4" t="inlineStr">
        <is>
          <t xml:space="preserve"> </t>
        </is>
      </c>
      <c r="D25" s="4" t="inlineStr">
        <is>
          <t xml:space="preserve"> </t>
        </is>
      </c>
    </row>
    <row r="26">
      <c r="A26" s="4" t="inlineStr">
        <is>
          <t>Inventories</t>
        </is>
      </c>
      <c r="B26" s="6" t="n">
        <v>11799304</v>
      </c>
      <c r="C26" s="6" t="n">
        <v>6065612</v>
      </c>
      <c r="D26" s="4" t="inlineStr">
        <is>
          <t xml:space="preserve"> </t>
        </is>
      </c>
    </row>
    <row r="27">
      <c r="A27" s="4" t="inlineStr">
        <is>
          <t>Prepaid and other current assets</t>
        </is>
      </c>
      <c r="B27" s="4" t="inlineStr">
        <is>
          <t xml:space="preserve"> </t>
        </is>
      </c>
      <c r="C27" s="6" t="n">
        <v>68419</v>
      </c>
      <c r="D27" s="4" t="inlineStr">
        <is>
          <t xml:space="preserve"> </t>
        </is>
      </c>
    </row>
    <row r="28">
      <c r="A28" s="4" t="inlineStr">
        <is>
          <t>Total current assets</t>
        </is>
      </c>
      <c r="B28" s="6" t="n">
        <v>19967521</v>
      </c>
      <c r="C28" s="6" t="n">
        <v>9858723</v>
      </c>
      <c r="D28" s="4" t="inlineStr">
        <is>
          <t xml:space="preserve"> </t>
        </is>
      </c>
    </row>
    <row r="29">
      <c r="A29" s="4" t="inlineStr">
        <is>
          <t>Property and equipment, net</t>
        </is>
      </c>
      <c r="B29" s="6" t="n">
        <v>968677</v>
      </c>
      <c r="C29" s="6" t="n">
        <v>570824</v>
      </c>
      <c r="D29" s="4" t="inlineStr">
        <is>
          <t xml:space="preserve"> </t>
        </is>
      </c>
    </row>
    <row r="30">
      <c r="A30" s="4" t="inlineStr">
        <is>
          <t>Deferred tax asset</t>
        </is>
      </c>
      <c r="B30" s="6" t="n">
        <v>515444</v>
      </c>
      <c r="C30" s="4" t="inlineStr">
        <is>
          <t xml:space="preserve"> </t>
        </is>
      </c>
      <c r="D30" s="4" t="inlineStr">
        <is>
          <t xml:space="preserve"> </t>
        </is>
      </c>
    </row>
    <row r="31">
      <c r="A31" s="4" t="inlineStr">
        <is>
          <t>Total assets</t>
        </is>
      </c>
      <c r="B31" s="6" t="n">
        <v>25292623</v>
      </c>
      <c r="C31" s="6" t="n">
        <v>14402141</v>
      </c>
      <c r="D31" s="4" t="inlineStr">
        <is>
          <t xml:space="preserve"> </t>
        </is>
      </c>
    </row>
    <row r="32">
      <c r="A32" s="4" t="inlineStr">
        <is>
          <t>Accounts payable</t>
        </is>
      </c>
      <c r="B32" s="6" t="n">
        <v>768812</v>
      </c>
      <c r="C32" s="6" t="n">
        <v>486816</v>
      </c>
      <c r="D32" s="4" t="inlineStr">
        <is>
          <t xml:space="preserve"> </t>
        </is>
      </c>
    </row>
    <row r="33">
      <c r="A33" s="4" t="inlineStr">
        <is>
          <t>Accrued expenses</t>
        </is>
      </c>
      <c r="B33" s="6" t="n">
        <v>687000</v>
      </c>
      <c r="C33" s="6" t="n">
        <v>193424</v>
      </c>
      <c r="D33" s="4" t="inlineStr">
        <is>
          <t xml:space="preserve"> </t>
        </is>
      </c>
    </row>
    <row r="34">
      <c r="A34" s="4" t="inlineStr">
        <is>
          <t>Deferred revenue</t>
        </is>
      </c>
      <c r="B34" s="6" t="n">
        <v>17596512</v>
      </c>
      <c r="C34" s="6" t="n">
        <v>14166030</v>
      </c>
      <c r="D34" s="4" t="inlineStr">
        <is>
          <t xml:space="preserve"> </t>
        </is>
      </c>
    </row>
    <row r="35">
      <c r="A35" s="4" t="inlineStr">
        <is>
          <t>Other payable</t>
        </is>
      </c>
      <c r="B35" s="6" t="n">
        <v>1533815</v>
      </c>
      <c r="C35" s="6" t="n">
        <v>362234</v>
      </c>
      <c r="D35" s="4" t="inlineStr">
        <is>
          <t xml:space="preserve"> </t>
        </is>
      </c>
    </row>
    <row r="36">
      <c r="A36" s="4" t="inlineStr">
        <is>
          <t>Total current liabilities</t>
        </is>
      </c>
      <c r="B36" s="6" t="n">
        <v>20901042</v>
      </c>
      <c r="C36" s="6" t="n">
        <v>15411627</v>
      </c>
      <c r="D36" s="4" t="inlineStr">
        <is>
          <t xml:space="preserve"> </t>
        </is>
      </c>
    </row>
    <row r="37">
      <c r="A37" s="4" t="inlineStr">
        <is>
          <t>Warrant liabilities, at fair value</t>
        </is>
      </c>
      <c r="B37" s="4" t="inlineStr">
        <is>
          <t xml:space="preserve"> </t>
        </is>
      </c>
      <c r="C37" s="4" t="inlineStr">
        <is>
          <t xml:space="preserve"> </t>
        </is>
      </c>
      <c r="D37" s="4" t="inlineStr">
        <is>
          <t xml:space="preserve"> </t>
        </is>
      </c>
    </row>
    <row r="38">
      <c r="A38" s="4" t="inlineStr">
        <is>
          <t>Conversion option liability, at fair value</t>
        </is>
      </c>
      <c r="B38" s="4" t="inlineStr">
        <is>
          <t xml:space="preserve"> </t>
        </is>
      </c>
      <c r="C38" s="4" t="inlineStr">
        <is>
          <t xml:space="preserve"> </t>
        </is>
      </c>
      <c r="D38" s="4" t="inlineStr">
        <is>
          <t xml:space="preserve"> </t>
        </is>
      </c>
    </row>
    <row r="39">
      <c r="A39" s="4" t="inlineStr">
        <is>
          <t>Convertible note</t>
        </is>
      </c>
      <c r="B39" s="6" t="n">
        <v>10683452</v>
      </c>
      <c r="C39" s="4" t="inlineStr">
        <is>
          <t xml:space="preserve"> </t>
        </is>
      </c>
      <c r="D39" s="4" t="inlineStr">
        <is>
          <t xml:space="preserve"> </t>
        </is>
      </c>
    </row>
    <row r="40">
      <c r="A40" s="4" t="inlineStr">
        <is>
          <t>Total liabilities</t>
        </is>
      </c>
      <c r="B40" s="6" t="n">
        <v>35311676</v>
      </c>
      <c r="C40" s="6" t="n">
        <v>19801285</v>
      </c>
      <c r="D40" s="4" t="inlineStr">
        <is>
          <t xml:space="preserve"> </t>
        </is>
      </c>
    </row>
    <row r="41">
      <c r="A41" s="4" t="inlineStr">
        <is>
          <t>Additional paid in capital</t>
        </is>
      </c>
      <c r="B41" s="4" t="inlineStr">
        <is>
          <t xml:space="preserve"> </t>
        </is>
      </c>
      <c r="C41" s="6" t="n">
        <v>2474</v>
      </c>
      <c r="D41" s="4" t="inlineStr">
        <is>
          <t xml:space="preserve"> </t>
        </is>
      </c>
    </row>
    <row r="42">
      <c r="A42" s="4" t="inlineStr">
        <is>
          <t>Accumulated deficit</t>
        </is>
      </c>
      <c r="B42" s="6" t="n">
        <v>-10022240</v>
      </c>
      <c r="C42" s="6" t="n">
        <v>-5404018</v>
      </c>
      <c r="D42" s="4" t="inlineStr">
        <is>
          <t xml:space="preserve"> </t>
        </is>
      </c>
    </row>
    <row r="43">
      <c r="A43" s="4" t="inlineStr">
        <is>
          <t>Total stockholders’ deficit</t>
        </is>
      </c>
      <c r="B43" s="6" t="n">
        <v>-10019053</v>
      </c>
      <c r="C43" s="6" t="n">
        <v>-5399144</v>
      </c>
      <c r="D43" s="6" t="n">
        <v>-3661933</v>
      </c>
    </row>
    <row r="44">
      <c r="A44" s="4" t="inlineStr">
        <is>
          <t>Total liabilities and stockholders’ deficit</t>
        </is>
      </c>
      <c r="B44" s="6" t="n">
        <v>25292623</v>
      </c>
      <c r="C44" s="6" t="n">
        <v>14402141</v>
      </c>
      <c r="D44" s="4" t="inlineStr">
        <is>
          <t xml:space="preserve"> </t>
        </is>
      </c>
    </row>
    <row r="45">
      <c r="A45" s="4" t="inlineStr">
        <is>
          <t>Adjustment [Member]</t>
        </is>
      </c>
      <c r="B45" s="4" t="inlineStr">
        <is>
          <t xml:space="preserve"> </t>
        </is>
      </c>
      <c r="C45" s="4" t="inlineStr">
        <is>
          <t xml:space="preserve"> </t>
        </is>
      </c>
      <c r="D45" s="4" t="inlineStr">
        <is>
          <t xml:space="preserve"> </t>
        </is>
      </c>
    </row>
    <row r="46">
      <c r="A46" s="3" t="inlineStr">
        <is>
          <t>Schedule of Restatements on the Line Items Within the Previously Reported Audited Consolidated Balance Sheet [Line Items]</t>
        </is>
      </c>
      <c r="B46" s="4" t="inlineStr">
        <is>
          <t xml:space="preserve"> </t>
        </is>
      </c>
      <c r="C46" s="4" t="inlineStr">
        <is>
          <t xml:space="preserve"> </t>
        </is>
      </c>
      <c r="D46" s="4" t="inlineStr">
        <is>
          <t xml:space="preserve"> </t>
        </is>
      </c>
    </row>
    <row r="47">
      <c r="A47" s="4" t="inlineStr">
        <is>
          <t>Accounts receivable, net</t>
        </is>
      </c>
      <c r="B47" s="4" t="inlineStr">
        <is>
          <t xml:space="preserve"> </t>
        </is>
      </c>
      <c r="C47" s="6" t="n">
        <v>615555</v>
      </c>
      <c r="D47" s="4" t="inlineStr">
        <is>
          <t xml:space="preserve"> </t>
        </is>
      </c>
    </row>
    <row r="48">
      <c r="A48" s="4" t="inlineStr">
        <is>
          <t>Inventories</t>
        </is>
      </c>
      <c r="B48" s="6" t="n">
        <v>-2191538</v>
      </c>
      <c r="C48" s="6" t="n">
        <v>1728313</v>
      </c>
      <c r="D48" s="4" t="inlineStr">
        <is>
          <t xml:space="preserve"> </t>
        </is>
      </c>
    </row>
    <row r="49">
      <c r="A49" s="4" t="inlineStr">
        <is>
          <t>Prepaid and other current assets</t>
        </is>
      </c>
      <c r="B49" s="4" t="inlineStr">
        <is>
          <t xml:space="preserve"> </t>
        </is>
      </c>
      <c r="C49" s="6" t="n">
        <v>220651</v>
      </c>
      <c r="D49" s="4" t="inlineStr">
        <is>
          <t xml:space="preserve"> </t>
        </is>
      </c>
    </row>
    <row r="50">
      <c r="A50" s="4" t="inlineStr">
        <is>
          <t>Total current assets</t>
        </is>
      </c>
      <c r="B50" s="6" t="n">
        <v>-2191538</v>
      </c>
      <c r="C50" s="6" t="n">
        <v>2564520</v>
      </c>
      <c r="D50" s="4" t="inlineStr">
        <is>
          <t xml:space="preserve"> </t>
        </is>
      </c>
    </row>
    <row r="51">
      <c r="A51" s="4" t="inlineStr">
        <is>
          <t>Property and equipment, net</t>
        </is>
      </c>
      <c r="B51" s="6" t="n">
        <v>-55580</v>
      </c>
      <c r="C51" s="6" t="n">
        <v>-8280</v>
      </c>
      <c r="D51" s="4" t="inlineStr">
        <is>
          <t xml:space="preserve"> </t>
        </is>
      </c>
    </row>
    <row r="52">
      <c r="A52" s="4" t="inlineStr">
        <is>
          <t>Deferred tax asset</t>
        </is>
      </c>
      <c r="B52" s="6" t="n">
        <v>322611</v>
      </c>
      <c r="C52" s="4" t="inlineStr">
        <is>
          <t xml:space="preserve"> </t>
        </is>
      </c>
      <c r="D52" s="4" t="inlineStr">
        <is>
          <t xml:space="preserve"> </t>
        </is>
      </c>
    </row>
    <row r="53">
      <c r="A53" s="4" t="inlineStr">
        <is>
          <t>Total assets</t>
        </is>
      </c>
      <c r="B53" s="6" t="n">
        <v>-1924507</v>
      </c>
      <c r="C53" s="6" t="n">
        <v>2556240</v>
      </c>
      <c r="D53" s="4" t="inlineStr">
        <is>
          <t xml:space="preserve"> </t>
        </is>
      </c>
    </row>
    <row r="54">
      <c r="A54" s="4" t="inlineStr">
        <is>
          <t>Accounts payable</t>
        </is>
      </c>
      <c r="B54" s="6" t="n">
        <v>129633</v>
      </c>
      <c r="C54" s="6" t="n">
        <v>212093</v>
      </c>
      <c r="D54" s="4" t="inlineStr">
        <is>
          <t xml:space="preserve"> </t>
        </is>
      </c>
    </row>
    <row r="55">
      <c r="A55" s="4" t="inlineStr">
        <is>
          <t>Accrued expenses</t>
        </is>
      </c>
      <c r="B55" s="6" t="n">
        <v>92695</v>
      </c>
      <c r="C55" s="6" t="n">
        <v>49327</v>
      </c>
      <c r="D55" s="4" t="inlineStr">
        <is>
          <t xml:space="preserve"> </t>
        </is>
      </c>
    </row>
    <row r="56">
      <c r="A56" s="4" t="inlineStr">
        <is>
          <t>Deferred revenue</t>
        </is>
      </c>
      <c r="B56" s="6" t="n">
        <v>-1405651</v>
      </c>
      <c r="C56" s="6" t="n">
        <v>3327598</v>
      </c>
      <c r="D56" s="4" t="inlineStr">
        <is>
          <t xml:space="preserve"> </t>
        </is>
      </c>
    </row>
    <row r="57">
      <c r="A57" s="4" t="inlineStr">
        <is>
          <t>Other payable</t>
        </is>
      </c>
      <c r="B57" s="6" t="n">
        <v>16048</v>
      </c>
      <c r="C57" s="6" t="n">
        <v>-111708</v>
      </c>
      <c r="D57" s="4" t="inlineStr">
        <is>
          <t xml:space="preserve"> </t>
        </is>
      </c>
    </row>
    <row r="58">
      <c r="A58" s="4" t="inlineStr">
        <is>
          <t>Total current liabilities</t>
        </is>
      </c>
      <c r="B58" s="6" t="n">
        <v>-1167275</v>
      </c>
      <c r="C58" s="6" t="n">
        <v>3477310</v>
      </c>
      <c r="D58" s="4" t="inlineStr">
        <is>
          <t xml:space="preserve"> </t>
        </is>
      </c>
    </row>
    <row r="59">
      <c r="A59" s="4" t="inlineStr">
        <is>
          <t>Warrant liabilities, at fair value</t>
        </is>
      </c>
      <c r="B59" s="6" t="n">
        <v>26283</v>
      </c>
      <c r="C59" s="4" t="inlineStr">
        <is>
          <t xml:space="preserve"> </t>
        </is>
      </c>
      <c r="D59" s="4" t="inlineStr">
        <is>
          <t xml:space="preserve"> </t>
        </is>
      </c>
    </row>
    <row r="60">
      <c r="A60" s="4" t="inlineStr">
        <is>
          <t>Conversion option liability, at fair value</t>
        </is>
      </c>
      <c r="B60" s="6" t="n">
        <v>2724</v>
      </c>
      <c r="C60" s="4" t="inlineStr">
        <is>
          <t xml:space="preserve"> </t>
        </is>
      </c>
      <c r="D60" s="4" t="inlineStr">
        <is>
          <t xml:space="preserve"> </t>
        </is>
      </c>
    </row>
    <row r="61">
      <c r="A61" s="4" t="inlineStr">
        <is>
          <t>Convertible note</t>
        </is>
      </c>
      <c r="B61" s="6" t="n">
        <v>-29008</v>
      </c>
      <c r="C61" s="4" t="inlineStr">
        <is>
          <t xml:space="preserve"> </t>
        </is>
      </c>
      <c r="D61" s="4" t="inlineStr">
        <is>
          <t xml:space="preserve"> </t>
        </is>
      </c>
    </row>
    <row r="62">
      <c r="A62" s="4" t="inlineStr">
        <is>
          <t>Total liabilities</t>
        </is>
      </c>
      <c r="B62" s="6" t="n">
        <v>-1167275</v>
      </c>
      <c r="C62" s="6" t="n">
        <v>3477310</v>
      </c>
      <c r="D62" s="4" t="inlineStr">
        <is>
          <t xml:space="preserve"> </t>
        </is>
      </c>
    </row>
    <row r="63">
      <c r="A63" s="4" t="inlineStr">
        <is>
          <t>Additional paid in capital</t>
        </is>
      </c>
      <c r="B63" s="4" t="inlineStr">
        <is>
          <t xml:space="preserve"> </t>
        </is>
      </c>
      <c r="C63" s="6" t="n">
        <v>-2474</v>
      </c>
      <c r="D63" s="4" t="inlineStr">
        <is>
          <t xml:space="preserve"> </t>
        </is>
      </c>
    </row>
    <row r="64">
      <c r="A64" s="4" t="inlineStr">
        <is>
          <t>Accumulated deficit</t>
        </is>
      </c>
      <c r="B64" s="6" t="n">
        <v>-757235</v>
      </c>
      <c r="C64" s="6" t="n">
        <v>-918596</v>
      </c>
      <c r="D64" s="4" t="inlineStr">
        <is>
          <t xml:space="preserve"> </t>
        </is>
      </c>
    </row>
    <row r="65">
      <c r="A65" s="4" t="inlineStr">
        <is>
          <t>Total stockholders’ deficit</t>
        </is>
      </c>
      <c r="B65" s="6" t="n">
        <v>-757235</v>
      </c>
      <c r="C65" s="6" t="n">
        <v>-921070</v>
      </c>
      <c r="D65" s="5" t="n">
        <v>-218743</v>
      </c>
    </row>
    <row r="66">
      <c r="A66" s="4" t="inlineStr">
        <is>
          <t>Total liabilities and stockholders’ deficit</t>
        </is>
      </c>
      <c r="B66" s="5" t="n">
        <v>-1924507</v>
      </c>
      <c r="C66" s="5" t="n">
        <v>2556240</v>
      </c>
      <c r="D6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rection of Previously Issued Financial Statements - Schedule of Restatements on the Line Items Within the Previously Reported Audited Consolidated Statement of Operations (Details) - USD ($)</t>
        </is>
      </c>
      <c r="B1" s="2" t="inlineStr">
        <is>
          <t>12 Months Ended</t>
        </is>
      </c>
    </row>
    <row r="2">
      <c r="B2" s="2" t="inlineStr">
        <is>
          <t>Dec. 31, 2023</t>
        </is>
      </c>
      <c r="C2" s="2" t="inlineStr">
        <is>
          <t>Dec. 31, 2022</t>
        </is>
      </c>
    </row>
    <row r="3">
      <c r="A3" s="3" t="inlineStr">
        <is>
          <t>Schedule of Restatements on the Line Items Within the Previously Reported Audited Consolidated Statement of Operations [Line Items]</t>
        </is>
      </c>
      <c r="B3" s="4" t="inlineStr">
        <is>
          <t xml:space="preserve"> </t>
        </is>
      </c>
      <c r="C3" s="4" t="inlineStr">
        <is>
          <t xml:space="preserve"> </t>
        </is>
      </c>
    </row>
    <row r="4">
      <c r="A4" s="4" t="inlineStr">
        <is>
          <t>Revenue, net</t>
        </is>
      </c>
      <c r="B4" s="5" t="n">
        <v>19492606</v>
      </c>
      <c r="C4" s="5" t="n">
        <v>9617929</v>
      </c>
    </row>
    <row r="5">
      <c r="A5" s="4" t="inlineStr">
        <is>
          <t>Cost of goods sold</t>
        </is>
      </c>
      <c r="B5" s="6" t="n">
        <v>14969683</v>
      </c>
      <c r="C5" s="6" t="n">
        <v>8652975</v>
      </c>
    </row>
    <row r="6">
      <c r="A6" s="4" t="inlineStr">
        <is>
          <t>Gross profit</t>
        </is>
      </c>
      <c r="B6" s="6" t="n">
        <v>4522923</v>
      </c>
      <c r="C6" s="6" t="n">
        <v>964954</v>
      </c>
    </row>
    <row r="7">
      <c r="A7" s="4" t="inlineStr">
        <is>
          <t>Sales and marketing expenses</t>
        </is>
      </c>
      <c r="B7" s="6" t="n">
        <v>641831</v>
      </c>
      <c r="C7" s="6" t="n">
        <v>405446</v>
      </c>
    </row>
    <row r="8">
      <c r="A8" s="4" t="inlineStr">
        <is>
          <t>General and administrative expenses</t>
        </is>
      </c>
      <c r="B8" s="6" t="n">
        <v>5144601</v>
      </c>
      <c r="C8" s="6" t="n">
        <v>3090424</v>
      </c>
    </row>
    <row r="9">
      <c r="A9" s="4" t="inlineStr">
        <is>
          <t>Provision for credit losses</t>
        </is>
      </c>
      <c r="B9" s="6" t="n">
        <v>123562</v>
      </c>
      <c r="C9" s="6" t="n">
        <v>15000</v>
      </c>
    </row>
    <row r="10">
      <c r="A10" s="4" t="inlineStr">
        <is>
          <t>Depreciation and amortization expenses</t>
        </is>
      </c>
      <c r="B10" s="6" t="n">
        <v>148763</v>
      </c>
      <c r="C10" s="6" t="n">
        <v>58892</v>
      </c>
    </row>
    <row r="11">
      <c r="A11" s="4" t="inlineStr">
        <is>
          <t>Total operating expenses</t>
        </is>
      </c>
      <c r="B11" s="6" t="n">
        <v>6058757</v>
      </c>
      <c r="C11" s="6" t="n">
        <v>3569762</v>
      </c>
    </row>
    <row r="12">
      <c r="A12" s="4" t="inlineStr">
        <is>
          <t>Loss from operations</t>
        </is>
      </c>
      <c r="B12" s="6" t="n">
        <v>-1535834</v>
      </c>
      <c r="C12" s="6" t="n">
        <v>-2604808</v>
      </c>
    </row>
    <row r="13">
      <c r="A13" s="4" t="inlineStr">
        <is>
          <t>Loss on sale of asset</t>
        </is>
      </c>
      <c r="B13" s="4" t="inlineStr">
        <is>
          <t xml:space="preserve"> </t>
        </is>
      </c>
      <c r="C13" s="6" t="n">
        <v>-112792</v>
      </c>
    </row>
    <row r="14">
      <c r="A14" s="4" t="inlineStr">
        <is>
          <t>Consignment income</t>
        </is>
      </c>
      <c r="B14" s="6" t="n">
        <v>106353</v>
      </c>
      <c r="C14" s="6" t="n">
        <v>300936</v>
      </c>
    </row>
    <row r="15">
      <c r="A15" s="4" t="inlineStr">
        <is>
          <t>Other income (expense), net</t>
        </is>
      </c>
      <c r="B15" s="6" t="n">
        <v>65949</v>
      </c>
      <c r="C15" s="6" t="n">
        <v>-3874</v>
      </c>
    </row>
    <row r="16">
      <c r="A16" s="4" t="inlineStr">
        <is>
          <t>Total other income (expense), net</t>
        </is>
      </c>
      <c r="B16" s="6" t="n">
        <v>-481127</v>
      </c>
      <c r="C16" s="6" t="n">
        <v>165270</v>
      </c>
    </row>
    <row r="17">
      <c r="A17" s="4" t="inlineStr">
        <is>
          <t>Loss before income tax benefit</t>
        </is>
      </c>
      <c r="B17" s="6" t="n">
        <v>-2016961</v>
      </c>
      <c r="C17" s="6" t="n">
        <v>-2439538</v>
      </c>
    </row>
    <row r="18">
      <c r="A18" s="4" t="inlineStr">
        <is>
          <t>Income tax benefit</t>
        </is>
      </c>
      <c r="B18" s="6" t="n">
        <v>838055</v>
      </c>
      <c r="C18" s="4" t="inlineStr">
        <is>
          <t xml:space="preserve"> </t>
        </is>
      </c>
    </row>
    <row r="19">
      <c r="A19" s="4" t="inlineStr">
        <is>
          <t>Net loss</t>
        </is>
      </c>
      <c r="B19" s="5" t="n">
        <v>-1178906</v>
      </c>
      <c r="C19" s="5" t="n">
        <v>-2439538</v>
      </c>
    </row>
    <row r="20">
      <c r="A20" s="4" t="inlineStr">
        <is>
          <t>Net loss per common share, basic (in Dollars per share)</t>
        </is>
      </c>
      <c r="B20" s="8" t="n">
        <v>-0.05</v>
      </c>
      <c r="C20" s="9" t="n">
        <v>-0.1</v>
      </c>
    </row>
    <row r="21">
      <c r="A21" s="4" t="inlineStr">
        <is>
          <t>Net loss per common share, diluted (in Dollars per share)</t>
        </is>
      </c>
      <c r="B21" s="8" t="n">
        <v>-0.05</v>
      </c>
      <c r="C21" s="9" t="n">
        <v>-0.1</v>
      </c>
    </row>
    <row r="22">
      <c r="A22" s="4" t="inlineStr">
        <is>
          <t>As Previously Reported [Member]</t>
        </is>
      </c>
      <c r="B22" s="4" t="inlineStr">
        <is>
          <t xml:space="preserve"> </t>
        </is>
      </c>
      <c r="C22" s="4" t="inlineStr">
        <is>
          <t xml:space="preserve"> </t>
        </is>
      </c>
    </row>
    <row r="23">
      <c r="A23" s="3" t="inlineStr">
        <is>
          <t>Schedule of Restatements on the Line Items Within the Previously Reported Audited Consolidated Statement of Operations [Line Items]</t>
        </is>
      </c>
      <c r="B23" s="4" t="inlineStr">
        <is>
          <t xml:space="preserve"> </t>
        </is>
      </c>
      <c r="C23" s="4" t="inlineStr">
        <is>
          <t xml:space="preserve"> </t>
        </is>
      </c>
    </row>
    <row r="24">
      <c r="A24" s="4" t="inlineStr">
        <is>
          <t>Revenue, net</t>
        </is>
      </c>
      <c r="B24" s="5" t="n">
        <v>15123596</v>
      </c>
      <c r="C24" s="5" t="n">
        <v>12343745</v>
      </c>
    </row>
    <row r="25">
      <c r="A25" s="4" t="inlineStr">
        <is>
          <t>Cost of goods sold</t>
        </is>
      </c>
      <c r="B25" s="6" t="n">
        <v>10874358</v>
      </c>
      <c r="C25" s="6" t="n">
        <v>10648868</v>
      </c>
    </row>
    <row r="26">
      <c r="A26" s="4" t="inlineStr">
        <is>
          <t>Gross profit</t>
        </is>
      </c>
      <c r="B26" s="6" t="n">
        <v>4249238</v>
      </c>
      <c r="C26" s="6" t="n">
        <v>1694877</v>
      </c>
    </row>
    <row r="27">
      <c r="A27" s="4" t="inlineStr">
        <is>
          <t>Sales and marketing expenses</t>
        </is>
      </c>
      <c r="B27" s="6" t="n">
        <v>487586</v>
      </c>
      <c r="C27" s="6" t="n">
        <v>299388</v>
      </c>
    </row>
    <row r="28">
      <c r="A28" s="4" t="inlineStr">
        <is>
          <t>General and administrative expenses</t>
        </is>
      </c>
      <c r="B28" s="6" t="n">
        <v>5240230</v>
      </c>
      <c r="C28" s="6" t="n">
        <v>3285140</v>
      </c>
    </row>
    <row r="29">
      <c r="A29" s="4" t="inlineStr">
        <is>
          <t>Provision for credit losses</t>
        </is>
      </c>
      <c r="B29" s="4" t="inlineStr">
        <is>
          <t xml:space="preserve"> </t>
        </is>
      </c>
      <c r="C29" s="4" t="inlineStr">
        <is>
          <t xml:space="preserve"> </t>
        </is>
      </c>
    </row>
    <row r="30">
      <c r="A30" s="4" t="inlineStr">
        <is>
          <t>Depreciation and amortization expenses</t>
        </is>
      </c>
      <c r="B30" s="6" t="n">
        <v>156962</v>
      </c>
      <c r="C30" s="6" t="n">
        <v>72303</v>
      </c>
    </row>
    <row r="31">
      <c r="A31" s="4" t="inlineStr">
        <is>
          <t>Total operating expenses</t>
        </is>
      </c>
      <c r="B31" s="6" t="n">
        <v>5884778</v>
      </c>
      <c r="C31" s="6" t="n">
        <v>3656831</v>
      </c>
    </row>
    <row r="32">
      <c r="A32" s="4" t="inlineStr">
        <is>
          <t>Loss from operations</t>
        </is>
      </c>
      <c r="B32" s="6" t="n">
        <v>-1635540</v>
      </c>
      <c r="C32" s="6" t="n">
        <v>-1961954</v>
      </c>
    </row>
    <row r="33">
      <c r="A33" s="4" t="inlineStr">
        <is>
          <t>Loss on sale of asset</t>
        </is>
      </c>
      <c r="B33" s="4" t="inlineStr">
        <is>
          <t xml:space="preserve"> </t>
        </is>
      </c>
      <c r="C33" s="6" t="n">
        <v>-56454</v>
      </c>
    </row>
    <row r="34">
      <c r="A34" s="4" t="inlineStr">
        <is>
          <t>Consignment income</t>
        </is>
      </c>
      <c r="B34" s="6" t="n">
        <v>86370</v>
      </c>
      <c r="C34" s="6" t="n">
        <v>539659</v>
      </c>
    </row>
    <row r="35">
      <c r="A35" s="4" t="inlineStr">
        <is>
          <t>Other income (expense), net</t>
        </is>
      </c>
      <c r="B35" s="6" t="n">
        <v>85142</v>
      </c>
      <c r="C35" s="6" t="n">
        <v>38699</v>
      </c>
    </row>
    <row r="36">
      <c r="A36" s="4" t="inlineStr">
        <is>
          <t>Total other income (expense), net</t>
        </is>
      </c>
      <c r="B36" s="6" t="n">
        <v>-481917</v>
      </c>
      <c r="C36" s="6" t="n">
        <v>502904</v>
      </c>
    </row>
    <row r="37">
      <c r="A37" s="4" t="inlineStr">
        <is>
          <t>Loss before income tax benefit</t>
        </is>
      </c>
      <c r="B37" s="6" t="n">
        <v>-2117457</v>
      </c>
      <c r="C37" s="4" t="inlineStr">
        <is>
          <t xml:space="preserve"> </t>
        </is>
      </c>
    </row>
    <row r="38">
      <c r="A38" s="4" t="inlineStr">
        <is>
          <t>Income tax benefit</t>
        </is>
      </c>
      <c r="B38" s="6" t="n">
        <v>515444</v>
      </c>
      <c r="C38" s="4" t="inlineStr">
        <is>
          <t xml:space="preserve"> </t>
        </is>
      </c>
    </row>
    <row r="39">
      <c r="A39" s="4" t="inlineStr">
        <is>
          <t>Net loss</t>
        </is>
      </c>
      <c r="B39" s="5" t="n">
        <v>-1602013</v>
      </c>
      <c r="C39" s="5" t="n">
        <v>-1459050</v>
      </c>
    </row>
    <row r="40">
      <c r="A40" s="4" t="inlineStr">
        <is>
          <t>Net loss per common share, basic (in Dollars per share)</t>
        </is>
      </c>
      <c r="B40" s="8" t="n">
        <v>-0.07000000000000001</v>
      </c>
      <c r="C40" s="8" t="n">
        <v>-0.06</v>
      </c>
    </row>
    <row r="41">
      <c r="A41" s="4" t="inlineStr">
        <is>
          <t>Net loss per common share, diluted (in Dollars per share)</t>
        </is>
      </c>
      <c r="B41" s="8" t="n">
        <v>-0.07000000000000001</v>
      </c>
      <c r="C41" s="8" t="n">
        <v>-0.06</v>
      </c>
    </row>
    <row r="42">
      <c r="A42" s="4" t="inlineStr">
        <is>
          <t>Adjustment [Member]</t>
        </is>
      </c>
      <c r="B42" s="4" t="inlineStr">
        <is>
          <t xml:space="preserve"> </t>
        </is>
      </c>
      <c r="C42" s="4" t="inlineStr">
        <is>
          <t xml:space="preserve"> </t>
        </is>
      </c>
    </row>
    <row r="43">
      <c r="A43" s="3" t="inlineStr">
        <is>
          <t>Schedule of Restatements on the Line Items Within the Previously Reported Audited Consolidated Statement of Operations [Line Items]</t>
        </is>
      </c>
      <c r="B43" s="4" t="inlineStr">
        <is>
          <t xml:space="preserve"> </t>
        </is>
      </c>
      <c r="C43" s="4" t="inlineStr">
        <is>
          <t xml:space="preserve"> </t>
        </is>
      </c>
    </row>
    <row r="44">
      <c r="A44" s="4" t="inlineStr">
        <is>
          <t>Revenue, net</t>
        </is>
      </c>
      <c r="B44" s="5" t="n">
        <v>4369010</v>
      </c>
      <c r="C44" s="5" t="n">
        <v>-2725816</v>
      </c>
    </row>
    <row r="45">
      <c r="A45" s="4" t="inlineStr">
        <is>
          <t>Cost of goods sold</t>
        </is>
      </c>
      <c r="B45" s="6" t="n">
        <v>4095325</v>
      </c>
      <c r="C45" s="6" t="n">
        <v>-1995893</v>
      </c>
    </row>
    <row r="46">
      <c r="A46" s="4" t="inlineStr">
        <is>
          <t>Gross profit</t>
        </is>
      </c>
      <c r="B46" s="6" t="n">
        <v>273685</v>
      </c>
      <c r="C46" s="6" t="n">
        <v>-729923</v>
      </c>
    </row>
    <row r="47">
      <c r="A47" s="4" t="inlineStr">
        <is>
          <t>Sales and marketing expenses</t>
        </is>
      </c>
      <c r="B47" s="6" t="n">
        <v>154245</v>
      </c>
      <c r="C47" s="6" t="n">
        <v>106058</v>
      </c>
    </row>
    <row r="48">
      <c r="A48" s="4" t="inlineStr">
        <is>
          <t>General and administrative expenses</t>
        </is>
      </c>
      <c r="B48" s="6" t="n">
        <v>-95629</v>
      </c>
      <c r="C48" s="6" t="n">
        <v>-194716</v>
      </c>
    </row>
    <row r="49">
      <c r="A49" s="4" t="inlineStr">
        <is>
          <t>Provision for credit losses</t>
        </is>
      </c>
      <c r="B49" s="6" t="n">
        <v>123562</v>
      </c>
      <c r="C49" s="6" t="n">
        <v>15000</v>
      </c>
    </row>
    <row r="50">
      <c r="A50" s="4" t="inlineStr">
        <is>
          <t>Depreciation and amortization expenses</t>
        </is>
      </c>
      <c r="B50" s="6" t="n">
        <v>-8199</v>
      </c>
      <c r="C50" s="6" t="n">
        <v>-13411</v>
      </c>
    </row>
    <row r="51">
      <c r="A51" s="4" t="inlineStr">
        <is>
          <t>Total operating expenses</t>
        </is>
      </c>
      <c r="B51" s="6" t="n">
        <v>173979</v>
      </c>
      <c r="C51" s="6" t="n">
        <v>-87069</v>
      </c>
    </row>
    <row r="52">
      <c r="A52" s="4" t="inlineStr">
        <is>
          <t>Loss from operations</t>
        </is>
      </c>
      <c r="B52" s="6" t="n">
        <v>99706</v>
      </c>
      <c r="C52" s="6" t="n">
        <v>-642854</v>
      </c>
    </row>
    <row r="53">
      <c r="A53" s="4" t="inlineStr">
        <is>
          <t>Loss on sale of asset</t>
        </is>
      </c>
      <c r="B53" s="4" t="inlineStr">
        <is>
          <t xml:space="preserve"> </t>
        </is>
      </c>
      <c r="C53" s="6" t="n">
        <v>-56338</v>
      </c>
    </row>
    <row r="54">
      <c r="A54" s="4" t="inlineStr">
        <is>
          <t>Consignment income</t>
        </is>
      </c>
      <c r="B54" s="6" t="n">
        <v>19983</v>
      </c>
      <c r="C54" s="6" t="n">
        <v>-238723</v>
      </c>
    </row>
    <row r="55">
      <c r="A55" s="4" t="inlineStr">
        <is>
          <t>Other income (expense), net</t>
        </is>
      </c>
      <c r="B55" s="6" t="n">
        <v>-19193</v>
      </c>
      <c r="C55" s="6" t="n">
        <v>-42573</v>
      </c>
    </row>
    <row r="56">
      <c r="A56" s="4" t="inlineStr">
        <is>
          <t>Total other income (expense), net</t>
        </is>
      </c>
      <c r="B56" s="6" t="n">
        <v>790</v>
      </c>
      <c r="C56" s="6" t="n">
        <v>-337634</v>
      </c>
    </row>
    <row r="57">
      <c r="A57" s="4" t="inlineStr">
        <is>
          <t>Loss before income tax benefit</t>
        </is>
      </c>
      <c r="B57" s="6" t="n">
        <v>100496</v>
      </c>
      <c r="C57" s="4" t="inlineStr">
        <is>
          <t xml:space="preserve"> </t>
        </is>
      </c>
    </row>
    <row r="58">
      <c r="A58" s="4" t="inlineStr">
        <is>
          <t>Income tax benefit</t>
        </is>
      </c>
      <c r="B58" s="6" t="n">
        <v>322611</v>
      </c>
      <c r="C58" s="4" t="inlineStr">
        <is>
          <t xml:space="preserve"> </t>
        </is>
      </c>
    </row>
    <row r="59">
      <c r="A59" s="4" t="inlineStr">
        <is>
          <t>Net loss</t>
        </is>
      </c>
      <c r="B59" s="5" t="n">
        <v>423107</v>
      </c>
      <c r="C59" s="5" t="n">
        <v>-980488</v>
      </c>
    </row>
    <row r="60">
      <c r="A60" s="4" t="inlineStr">
        <is>
          <t>Net loss per common share, basic (in Dollars per share)</t>
        </is>
      </c>
      <c r="B60" s="8" t="n">
        <v>0.02</v>
      </c>
      <c r="C60" s="8" t="n">
        <v>-0.04</v>
      </c>
    </row>
    <row r="61">
      <c r="A61" s="4" t="inlineStr">
        <is>
          <t>Net loss per common share, diluted (in Dollars per share)</t>
        </is>
      </c>
      <c r="B61" s="8" t="n">
        <v>0.02</v>
      </c>
      <c r="C61" s="8" t="n">
        <v>-0.0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rection of Previously Issued Financial Statements - Schedule of Restatements on the Line Items Within the Previously Reported Audited Consolidated Statements of Changes in Stockholders’ Deficit (Details) - USD ($)</t>
        </is>
      </c>
      <c r="B1" s="2" t="inlineStr">
        <is>
          <t>12 Months Ended</t>
        </is>
      </c>
    </row>
    <row r="2">
      <c r="B2" s="2" t="inlineStr">
        <is>
          <t>Dec. 31, 2023</t>
        </is>
      </c>
      <c r="C2" s="2" t="inlineStr">
        <is>
          <t>Dec. 31, 2022</t>
        </is>
      </c>
    </row>
    <row r="3">
      <c r="A3" s="3" t="inlineStr">
        <is>
          <t>Additional paid in capital:</t>
        </is>
      </c>
      <c r="B3" s="4" t="inlineStr">
        <is>
          <t xml:space="preserve"> </t>
        </is>
      </c>
      <c r="C3" s="4" t="inlineStr">
        <is>
          <t xml:space="preserve"> </t>
        </is>
      </c>
    </row>
    <row r="4">
      <c r="A4" s="4" t="inlineStr">
        <is>
          <t>Stockholder contributions</t>
        </is>
      </c>
      <c r="B4" s="4" t="inlineStr">
        <is>
          <t xml:space="preserve"> </t>
        </is>
      </c>
      <c r="C4" s="4" t="inlineStr">
        <is>
          <t xml:space="preserve"> </t>
        </is>
      </c>
    </row>
    <row r="5">
      <c r="A5" s="4" t="inlineStr">
        <is>
          <t>Balance</t>
        </is>
      </c>
      <c r="B5" s="5" t="n">
        <v>-10776288</v>
      </c>
      <c r="C5" s="6" t="n">
        <v>-6320214</v>
      </c>
    </row>
    <row r="6">
      <c r="A6" s="3" t="inlineStr">
        <is>
          <t>Accumulated Deficit:</t>
        </is>
      </c>
      <c r="B6" s="4" t="inlineStr">
        <is>
          <t xml:space="preserve"> </t>
        </is>
      </c>
      <c r="C6" s="4" t="inlineStr">
        <is>
          <t xml:space="preserve"> </t>
        </is>
      </c>
    </row>
    <row r="7">
      <c r="A7" s="4" t="inlineStr">
        <is>
          <t>Balance</t>
        </is>
      </c>
      <c r="B7" s="4" t="inlineStr">
        <is>
          <t xml:space="preserve"> </t>
        </is>
      </c>
      <c r="C7" s="6" t="n">
        <v>-3880676</v>
      </c>
    </row>
    <row r="8">
      <c r="A8" s="4" t="inlineStr">
        <is>
          <t>Balance</t>
        </is>
      </c>
      <c r="B8" s="6" t="n">
        <v>-6320214</v>
      </c>
      <c r="C8" s="6" t="n">
        <v>-3880676</v>
      </c>
    </row>
    <row r="9">
      <c r="A9" s="4" t="inlineStr">
        <is>
          <t>Stockholder distributions</t>
        </is>
      </c>
      <c r="B9" s="6" t="n">
        <v>-2329357</v>
      </c>
      <c r="C9" s="4" t="inlineStr">
        <is>
          <t xml:space="preserve"> </t>
        </is>
      </c>
    </row>
    <row r="10">
      <c r="A10" s="4" t="inlineStr">
        <is>
          <t>Net loss</t>
        </is>
      </c>
      <c r="B10" s="6" t="n">
        <v>-1178906</v>
      </c>
      <c r="C10" s="6" t="n">
        <v>-2439538</v>
      </c>
    </row>
    <row r="11">
      <c r="A11" s="3" t="inlineStr">
        <is>
          <t>Additional paid in capital:</t>
        </is>
      </c>
      <c r="B11" s="4" t="inlineStr">
        <is>
          <t xml:space="preserve"> </t>
        </is>
      </c>
      <c r="C11" s="4" t="inlineStr">
        <is>
          <t xml:space="preserve"> </t>
        </is>
      </c>
    </row>
    <row r="12">
      <c r="A12" s="4" t="inlineStr">
        <is>
          <t>Assets and liabilities assumed from the SPAC</t>
        </is>
      </c>
      <c r="B12" s="6" t="n">
        <v>-762710</v>
      </c>
      <c r="C12" s="4" t="inlineStr">
        <is>
          <t xml:space="preserve"> </t>
        </is>
      </c>
    </row>
    <row r="13">
      <c r="A13" s="3" t="inlineStr">
        <is>
          <t>Accumulated Deficit:</t>
        </is>
      </c>
      <c r="B13" s="4" t="inlineStr">
        <is>
          <t xml:space="preserve"> </t>
        </is>
      </c>
      <c r="C13" s="4" t="inlineStr">
        <is>
          <t xml:space="preserve"> </t>
        </is>
      </c>
    </row>
    <row r="14">
      <c r="A14" s="4" t="inlineStr">
        <is>
          <t>Forgiveness of stockholder loans</t>
        </is>
      </c>
      <c r="B14" s="6" t="n">
        <v>-280635</v>
      </c>
      <c r="C14" s="4" t="inlineStr">
        <is>
          <t xml:space="preserve"> </t>
        </is>
      </c>
    </row>
    <row r="15">
      <c r="A15" s="4" t="inlineStr">
        <is>
          <t>As Previously Reported [Member]</t>
        </is>
      </c>
      <c r="B15" s="4" t="inlineStr">
        <is>
          <t xml:space="preserve"> </t>
        </is>
      </c>
      <c r="C15" s="4" t="inlineStr">
        <is>
          <t xml:space="preserve"> </t>
        </is>
      </c>
    </row>
    <row r="16">
      <c r="A16" s="3" t="inlineStr">
        <is>
          <t>Additional paid in capital:</t>
        </is>
      </c>
      <c r="B16" s="4" t="inlineStr">
        <is>
          <t xml:space="preserve"> </t>
        </is>
      </c>
      <c r="C16" s="4" t="inlineStr">
        <is>
          <t xml:space="preserve"> </t>
        </is>
      </c>
    </row>
    <row r="17">
      <c r="A17" s="4" t="inlineStr">
        <is>
          <t>Stockholder contributions</t>
        </is>
      </c>
      <c r="B17" s="4" t="inlineStr">
        <is>
          <t xml:space="preserve"> </t>
        </is>
      </c>
      <c r="C17" s="6" t="n">
        <v>2474</v>
      </c>
    </row>
    <row r="18">
      <c r="A18" s="4" t="inlineStr">
        <is>
          <t>Balance</t>
        </is>
      </c>
      <c r="B18" s="6" t="n">
        <v>-10019053</v>
      </c>
      <c r="C18" s="6" t="n">
        <v>-5399144</v>
      </c>
    </row>
    <row r="19">
      <c r="A19" s="3" t="inlineStr">
        <is>
          <t>Accumulated Deficit:</t>
        </is>
      </c>
      <c r="B19" s="4" t="inlineStr">
        <is>
          <t xml:space="preserve"> </t>
        </is>
      </c>
      <c r="C19" s="4" t="inlineStr">
        <is>
          <t xml:space="preserve"> </t>
        </is>
      </c>
    </row>
    <row r="20">
      <c r="A20" s="4" t="inlineStr">
        <is>
          <t>Balance</t>
        </is>
      </c>
      <c r="B20" s="6" t="n">
        <v>-5399144</v>
      </c>
      <c r="C20" s="6" t="n">
        <v>-3661933</v>
      </c>
    </row>
    <row r="21">
      <c r="A21" s="4" t="inlineStr">
        <is>
          <t>Stockholder distributions</t>
        </is>
      </c>
      <c r="B21" s="6" t="n">
        <v>2350720</v>
      </c>
      <c r="C21" s="4" t="inlineStr">
        <is>
          <t xml:space="preserve"> </t>
        </is>
      </c>
    </row>
    <row r="22">
      <c r="A22" s="4" t="inlineStr">
        <is>
          <t>Net loss</t>
        </is>
      </c>
      <c r="B22" s="6" t="n">
        <v>-1602013</v>
      </c>
      <c r="C22" s="6" t="n">
        <v>-1459050</v>
      </c>
    </row>
    <row r="23">
      <c r="A23" s="4" t="inlineStr">
        <is>
          <t>Adjustment [Member]</t>
        </is>
      </c>
      <c r="B23" s="4" t="inlineStr">
        <is>
          <t xml:space="preserve"> </t>
        </is>
      </c>
      <c r="C23" s="4" t="inlineStr">
        <is>
          <t xml:space="preserve"> </t>
        </is>
      </c>
    </row>
    <row r="24">
      <c r="A24" s="3" t="inlineStr">
        <is>
          <t>Additional paid in capital:</t>
        </is>
      </c>
      <c r="B24" s="4" t="inlineStr">
        <is>
          <t xml:space="preserve"> </t>
        </is>
      </c>
      <c r="C24" s="4" t="inlineStr">
        <is>
          <t xml:space="preserve"> </t>
        </is>
      </c>
    </row>
    <row r="25">
      <c r="A25" s="4" t="inlineStr">
        <is>
          <t>Stockholder contributions</t>
        </is>
      </c>
      <c r="B25" s="4" t="inlineStr">
        <is>
          <t xml:space="preserve"> </t>
        </is>
      </c>
      <c r="C25" s="6" t="n">
        <v>-2474</v>
      </c>
    </row>
    <row r="26">
      <c r="A26" s="4" t="inlineStr">
        <is>
          <t>Balance</t>
        </is>
      </c>
      <c r="B26" s="6" t="n">
        <v>-757235</v>
      </c>
      <c r="C26" s="6" t="n">
        <v>-921070</v>
      </c>
    </row>
    <row r="27">
      <c r="A27" s="3" t="inlineStr">
        <is>
          <t>Accumulated Deficit:</t>
        </is>
      </c>
      <c r="B27" s="4" t="inlineStr">
        <is>
          <t xml:space="preserve"> </t>
        </is>
      </c>
      <c r="C27" s="4" t="inlineStr">
        <is>
          <t xml:space="preserve"> </t>
        </is>
      </c>
    </row>
    <row r="28">
      <c r="A28" s="4" t="inlineStr">
        <is>
          <t>Balance</t>
        </is>
      </c>
      <c r="B28" s="6" t="n">
        <v>-921070</v>
      </c>
      <c r="C28" s="6" t="n">
        <v>-218743</v>
      </c>
    </row>
    <row r="29">
      <c r="A29" s="4" t="inlineStr">
        <is>
          <t>Stockholder distributions</t>
        </is>
      </c>
      <c r="B29" s="6" t="n">
        <v>21363</v>
      </c>
      <c r="C29" s="4" t="inlineStr">
        <is>
          <t xml:space="preserve"> </t>
        </is>
      </c>
    </row>
    <row r="30">
      <c r="A30" s="4" t="inlineStr">
        <is>
          <t>Net loss</t>
        </is>
      </c>
      <c r="B30" s="6" t="n">
        <v>423107</v>
      </c>
      <c r="C30" s="6" t="n">
        <v>-980488</v>
      </c>
    </row>
    <row r="31">
      <c r="A31" s="4" t="inlineStr">
        <is>
          <t>Additional Paid in Capital [Member]</t>
        </is>
      </c>
      <c r="B31" s="4" t="inlineStr">
        <is>
          <t xml:space="preserve"> </t>
        </is>
      </c>
      <c r="C31" s="4" t="inlineStr">
        <is>
          <t xml:space="preserve"> </t>
        </is>
      </c>
    </row>
    <row r="32">
      <c r="A32" s="3" t="inlineStr">
        <is>
          <t>Additional paid in capital:</t>
        </is>
      </c>
      <c r="B32" s="4" t="inlineStr">
        <is>
          <t xml:space="preserve"> </t>
        </is>
      </c>
      <c r="C32" s="4" t="inlineStr">
        <is>
          <t xml:space="preserve"> </t>
        </is>
      </c>
    </row>
    <row r="33">
      <c r="A33" s="4" t="inlineStr">
        <is>
          <t>Stockholder contributions</t>
        </is>
      </c>
      <c r="B33" s="4" t="inlineStr">
        <is>
          <t xml:space="preserve"> </t>
        </is>
      </c>
      <c r="C33" s="4" t="inlineStr">
        <is>
          <t xml:space="preserve"> </t>
        </is>
      </c>
    </row>
    <row r="34">
      <c r="A34" s="4" t="inlineStr">
        <is>
          <t>Balance</t>
        </is>
      </c>
      <c r="B34" s="4" t="inlineStr">
        <is>
          <t xml:space="preserve"> </t>
        </is>
      </c>
      <c r="C34" s="4" t="inlineStr">
        <is>
          <t xml:space="preserve"> </t>
        </is>
      </c>
    </row>
    <row r="35">
      <c r="A35" s="3" t="inlineStr">
        <is>
          <t>Accumulated Deficit:</t>
        </is>
      </c>
      <c r="B35" s="4" t="inlineStr">
        <is>
          <t xml:space="preserve"> </t>
        </is>
      </c>
      <c r="C35" s="4" t="inlineStr">
        <is>
          <t xml:space="preserve"> </t>
        </is>
      </c>
    </row>
    <row r="36">
      <c r="A36" s="4" t="inlineStr">
        <is>
          <t>Balance</t>
        </is>
      </c>
      <c r="B36" s="4" t="inlineStr">
        <is>
          <t xml:space="preserve"> </t>
        </is>
      </c>
      <c r="C36" s="4" t="inlineStr">
        <is>
          <t xml:space="preserve"> </t>
        </is>
      </c>
    </row>
    <row r="37">
      <c r="A37" s="4" t="inlineStr">
        <is>
          <t>Balance</t>
        </is>
      </c>
      <c r="B37" s="4" t="inlineStr">
        <is>
          <t xml:space="preserve"> </t>
        </is>
      </c>
      <c r="C37" s="4" t="inlineStr">
        <is>
          <t xml:space="preserve"> </t>
        </is>
      </c>
    </row>
    <row r="38">
      <c r="A38" s="4" t="inlineStr">
        <is>
          <t>Stockholder distributions</t>
        </is>
      </c>
      <c r="B38" s="4" t="inlineStr">
        <is>
          <t xml:space="preserve"> </t>
        </is>
      </c>
      <c r="C38" s="4" t="inlineStr">
        <is>
          <t xml:space="preserve"> </t>
        </is>
      </c>
    </row>
    <row r="39">
      <c r="A39" s="4" t="inlineStr">
        <is>
          <t>Net loss</t>
        </is>
      </c>
      <c r="B39" s="4" t="inlineStr">
        <is>
          <t xml:space="preserve"> </t>
        </is>
      </c>
      <c r="C39" s="4" t="inlineStr">
        <is>
          <t xml:space="preserve"> </t>
        </is>
      </c>
    </row>
    <row r="40">
      <c r="A40" s="3" t="inlineStr">
        <is>
          <t>Additional paid in capital:</t>
        </is>
      </c>
      <c r="B40" s="4" t="inlineStr">
        <is>
          <t xml:space="preserve"> </t>
        </is>
      </c>
      <c r="C40" s="4" t="inlineStr">
        <is>
          <t xml:space="preserve"> </t>
        </is>
      </c>
    </row>
    <row r="41">
      <c r="A41" s="4" t="inlineStr">
        <is>
          <t>Assets and liabilities assumed from the SPAC</t>
        </is>
      </c>
      <c r="B41" s="6" t="n">
        <v>-94747</v>
      </c>
      <c r="C41" s="4" t="inlineStr">
        <is>
          <t xml:space="preserve"> </t>
        </is>
      </c>
    </row>
    <row r="42">
      <c r="A42" s="4" t="inlineStr">
        <is>
          <t>Additional Paid in Capital [Member] | As Previously Reported [Member]</t>
        </is>
      </c>
      <c r="B42" s="4" t="inlineStr">
        <is>
          <t xml:space="preserve"> </t>
        </is>
      </c>
      <c r="C42" s="4" t="inlineStr">
        <is>
          <t xml:space="preserve"> </t>
        </is>
      </c>
    </row>
    <row r="43">
      <c r="A43" s="3" t="inlineStr">
        <is>
          <t>Additional paid in capital:</t>
        </is>
      </c>
      <c r="B43" s="4" t="inlineStr">
        <is>
          <t xml:space="preserve"> </t>
        </is>
      </c>
      <c r="C43" s="4" t="inlineStr">
        <is>
          <t xml:space="preserve"> </t>
        </is>
      </c>
    </row>
    <row r="44">
      <c r="A44" s="4" t="inlineStr">
        <is>
          <t>Stockholder contributions</t>
        </is>
      </c>
      <c r="B44" s="4" t="inlineStr">
        <is>
          <t xml:space="preserve"> </t>
        </is>
      </c>
      <c r="C44" s="6" t="n">
        <v>2474</v>
      </c>
    </row>
    <row r="45">
      <c r="A45" s="4" t="inlineStr">
        <is>
          <t>Balance</t>
        </is>
      </c>
      <c r="B45" s="4" t="inlineStr">
        <is>
          <t xml:space="preserve"> </t>
        </is>
      </c>
      <c r="C45" s="6" t="n">
        <v>2474</v>
      </c>
    </row>
    <row r="46">
      <c r="A46" s="3" t="inlineStr">
        <is>
          <t>Accumulated Deficit:</t>
        </is>
      </c>
      <c r="B46" s="4" t="inlineStr">
        <is>
          <t xml:space="preserve"> </t>
        </is>
      </c>
      <c r="C46" s="4" t="inlineStr">
        <is>
          <t xml:space="preserve"> </t>
        </is>
      </c>
    </row>
    <row r="47">
      <c r="A47" s="4" t="inlineStr">
        <is>
          <t>Balance</t>
        </is>
      </c>
      <c r="B47" s="6" t="n">
        <v>2474</v>
      </c>
      <c r="C47" s="4" t="inlineStr">
        <is>
          <t xml:space="preserve"> </t>
        </is>
      </c>
    </row>
    <row r="48">
      <c r="A48" s="3" t="inlineStr">
        <is>
          <t>Additional paid in capital:</t>
        </is>
      </c>
      <c r="B48" s="4" t="inlineStr">
        <is>
          <t xml:space="preserve"> </t>
        </is>
      </c>
      <c r="C48" s="4" t="inlineStr">
        <is>
          <t xml:space="preserve"> </t>
        </is>
      </c>
    </row>
    <row r="49">
      <c r="A49" s="4" t="inlineStr">
        <is>
          <t>Assets and liabilities assumed from the SPAC</t>
        </is>
      </c>
      <c r="B49" s="6" t="n">
        <v>-97221</v>
      </c>
      <c r="C49" s="4" t="inlineStr">
        <is>
          <t xml:space="preserve"> </t>
        </is>
      </c>
    </row>
    <row r="50">
      <c r="A50" s="4" t="inlineStr">
        <is>
          <t>Additional Paid in Capital [Member] | Adjustment [Member]</t>
        </is>
      </c>
      <c r="B50" s="4" t="inlineStr">
        <is>
          <t xml:space="preserve"> </t>
        </is>
      </c>
      <c r="C50" s="4" t="inlineStr">
        <is>
          <t xml:space="preserve"> </t>
        </is>
      </c>
    </row>
    <row r="51">
      <c r="A51" s="3" t="inlineStr">
        <is>
          <t>Additional paid in capital:</t>
        </is>
      </c>
      <c r="B51" s="4" t="inlineStr">
        <is>
          <t xml:space="preserve"> </t>
        </is>
      </c>
      <c r="C51" s="4" t="inlineStr">
        <is>
          <t xml:space="preserve"> </t>
        </is>
      </c>
    </row>
    <row r="52">
      <c r="A52" s="4" t="inlineStr">
        <is>
          <t>Stockholder contributions</t>
        </is>
      </c>
      <c r="B52" s="4" t="inlineStr">
        <is>
          <t xml:space="preserve"> </t>
        </is>
      </c>
      <c r="C52" s="6" t="n">
        <v>-2474</v>
      </c>
    </row>
    <row r="53">
      <c r="A53" s="4" t="inlineStr">
        <is>
          <t>Balance</t>
        </is>
      </c>
      <c r="B53" s="4" t="inlineStr">
        <is>
          <t xml:space="preserve"> </t>
        </is>
      </c>
      <c r="C53" s="6" t="n">
        <v>-2474</v>
      </c>
    </row>
    <row r="54">
      <c r="A54" s="3" t="inlineStr">
        <is>
          <t>Accumulated Deficit:</t>
        </is>
      </c>
      <c r="B54" s="4" t="inlineStr">
        <is>
          <t xml:space="preserve"> </t>
        </is>
      </c>
      <c r="C54" s="4" t="inlineStr">
        <is>
          <t xml:space="preserve"> </t>
        </is>
      </c>
    </row>
    <row r="55">
      <c r="A55" s="4" t="inlineStr">
        <is>
          <t>Balance</t>
        </is>
      </c>
      <c r="B55" s="6" t="n">
        <v>-2474</v>
      </c>
      <c r="C55" s="4" t="inlineStr">
        <is>
          <t xml:space="preserve"> </t>
        </is>
      </c>
    </row>
    <row r="56">
      <c r="A56" s="3" t="inlineStr">
        <is>
          <t>Additional paid in capital:</t>
        </is>
      </c>
      <c r="B56" s="4" t="inlineStr">
        <is>
          <t xml:space="preserve"> </t>
        </is>
      </c>
      <c r="C56" s="4" t="inlineStr">
        <is>
          <t xml:space="preserve"> </t>
        </is>
      </c>
    </row>
    <row r="57">
      <c r="A57" s="4" t="inlineStr">
        <is>
          <t>Assets and liabilities assumed from the SPAC</t>
        </is>
      </c>
      <c r="B57" s="6" t="n">
        <v>2474</v>
      </c>
      <c r="C57" s="4" t="inlineStr">
        <is>
          <t xml:space="preserve"> </t>
        </is>
      </c>
    </row>
    <row r="58">
      <c r="A58" s="4" t="inlineStr">
        <is>
          <t>Accumulated Deficit [Member]</t>
        </is>
      </c>
      <c r="B58" s="4" t="inlineStr">
        <is>
          <t xml:space="preserve"> </t>
        </is>
      </c>
      <c r="C58" s="4" t="inlineStr">
        <is>
          <t xml:space="preserve"> </t>
        </is>
      </c>
    </row>
    <row r="59">
      <c r="A59" s="3" t="inlineStr">
        <is>
          <t>Additional paid in capital:</t>
        </is>
      </c>
      <c r="B59" s="4" t="inlineStr">
        <is>
          <t xml:space="preserve"> </t>
        </is>
      </c>
      <c r="C59" s="4" t="inlineStr">
        <is>
          <t xml:space="preserve"> </t>
        </is>
      </c>
    </row>
    <row r="60">
      <c r="A60" s="4" t="inlineStr">
        <is>
          <t>Balance</t>
        </is>
      </c>
      <c r="B60" s="6" t="n">
        <v>-10779475</v>
      </c>
      <c r="C60" s="6" t="n">
        <v>-6322614</v>
      </c>
    </row>
    <row r="61">
      <c r="A61" s="3" t="inlineStr">
        <is>
          <t>Accumulated Deficit:</t>
        </is>
      </c>
      <c r="B61" s="4" t="inlineStr">
        <is>
          <t xml:space="preserve"> </t>
        </is>
      </c>
      <c r="C61" s="4" t="inlineStr">
        <is>
          <t xml:space="preserve"> </t>
        </is>
      </c>
    </row>
    <row r="62">
      <c r="A62" s="4" t="inlineStr">
        <is>
          <t>Balance</t>
        </is>
      </c>
      <c r="B62" s="4" t="inlineStr">
        <is>
          <t xml:space="preserve"> </t>
        </is>
      </c>
      <c r="C62" s="6" t="n">
        <v>-3881676</v>
      </c>
    </row>
    <row r="63">
      <c r="A63" s="4" t="inlineStr">
        <is>
          <t>Balance</t>
        </is>
      </c>
      <c r="B63" s="6" t="n">
        <v>-6322614</v>
      </c>
      <c r="C63" s="6" t="n">
        <v>-3883076</v>
      </c>
    </row>
    <row r="64">
      <c r="A64" s="4" t="inlineStr">
        <is>
          <t>Stockholder distributions</t>
        </is>
      </c>
      <c r="B64" s="6" t="n">
        <v>-2329357</v>
      </c>
      <c r="C64" s="4" t="inlineStr">
        <is>
          <t xml:space="preserve"> </t>
        </is>
      </c>
    </row>
    <row r="65">
      <c r="A65" s="4" t="inlineStr">
        <is>
          <t>Net loss</t>
        </is>
      </c>
      <c r="B65" s="6" t="n">
        <v>-1178906</v>
      </c>
      <c r="C65" s="6" t="n">
        <v>-2439538</v>
      </c>
    </row>
    <row r="66">
      <c r="A66" s="3" t="inlineStr">
        <is>
          <t>Additional paid in capital:</t>
        </is>
      </c>
      <c r="B66" s="4" t="inlineStr">
        <is>
          <t xml:space="preserve"> </t>
        </is>
      </c>
      <c r="C66" s="4" t="inlineStr">
        <is>
          <t xml:space="preserve"> </t>
        </is>
      </c>
    </row>
    <row r="67">
      <c r="A67" s="4" t="inlineStr">
        <is>
          <t>Assets and liabilities assumed from the SPAC</t>
        </is>
      </c>
      <c r="B67" s="6" t="n">
        <v>-667963</v>
      </c>
      <c r="C67" s="4" t="inlineStr">
        <is>
          <t xml:space="preserve"> </t>
        </is>
      </c>
    </row>
    <row r="68">
      <c r="A68" s="3" t="inlineStr">
        <is>
          <t>Accumulated Deficit:</t>
        </is>
      </c>
      <c r="B68" s="4" t="inlineStr">
        <is>
          <t xml:space="preserve"> </t>
        </is>
      </c>
      <c r="C68" s="4" t="inlineStr">
        <is>
          <t xml:space="preserve"> </t>
        </is>
      </c>
    </row>
    <row r="69">
      <c r="A69" s="4" t="inlineStr">
        <is>
          <t>Forgiveness of stockholder loans</t>
        </is>
      </c>
      <c r="B69" s="6" t="n">
        <v>-280635</v>
      </c>
      <c r="C69" s="4" t="inlineStr">
        <is>
          <t xml:space="preserve"> </t>
        </is>
      </c>
    </row>
    <row r="70">
      <c r="A70" s="4" t="inlineStr">
        <is>
          <t>Accumulated Deficit [Member] | As Previously Reported [Member]</t>
        </is>
      </c>
      <c r="B70" s="4" t="inlineStr">
        <is>
          <t xml:space="preserve"> </t>
        </is>
      </c>
      <c r="C70" s="4" t="inlineStr">
        <is>
          <t xml:space="preserve"> </t>
        </is>
      </c>
    </row>
    <row r="71">
      <c r="A71" s="3" t="inlineStr">
        <is>
          <t>Additional paid in capital:</t>
        </is>
      </c>
      <c r="B71" s="4" t="inlineStr">
        <is>
          <t xml:space="preserve"> </t>
        </is>
      </c>
      <c r="C71" s="4" t="inlineStr">
        <is>
          <t xml:space="preserve"> </t>
        </is>
      </c>
    </row>
    <row r="72">
      <c r="A72" s="4" t="inlineStr">
        <is>
          <t>Balance</t>
        </is>
      </c>
      <c r="B72" s="6" t="n">
        <v>-10022240</v>
      </c>
      <c r="C72" s="6" t="n">
        <v>-5404018</v>
      </c>
    </row>
    <row r="73">
      <c r="A73" s="3" t="inlineStr">
        <is>
          <t>Accumulated Deficit:</t>
        </is>
      </c>
      <c r="B73" s="4" t="inlineStr">
        <is>
          <t xml:space="preserve"> </t>
        </is>
      </c>
      <c r="C73" s="4" t="inlineStr">
        <is>
          <t xml:space="preserve"> </t>
        </is>
      </c>
    </row>
    <row r="74">
      <c r="A74" s="4" t="inlineStr">
        <is>
          <t>Balance</t>
        </is>
      </c>
      <c r="B74" s="4" t="inlineStr">
        <is>
          <t xml:space="preserve"> </t>
        </is>
      </c>
      <c r="C74" s="6" t="n">
        <v>-3662933</v>
      </c>
    </row>
    <row r="75">
      <c r="A75" s="4" t="inlineStr">
        <is>
          <t>Balance</t>
        </is>
      </c>
      <c r="B75" s="6" t="n">
        <v>-5404018</v>
      </c>
      <c r="C75" s="6" t="n">
        <v>-3664333</v>
      </c>
    </row>
    <row r="76">
      <c r="A76" s="4" t="inlineStr">
        <is>
          <t>Stockholder distributions</t>
        </is>
      </c>
      <c r="B76" s="6" t="n">
        <v>-2350720</v>
      </c>
      <c r="C76" s="6" t="n">
        <v>-280635</v>
      </c>
    </row>
    <row r="77">
      <c r="A77" s="4" t="inlineStr">
        <is>
          <t>Net loss</t>
        </is>
      </c>
      <c r="B77" s="6" t="n">
        <v>-1602013</v>
      </c>
      <c r="C77" s="6" t="n">
        <v>-1459050</v>
      </c>
    </row>
    <row r="78">
      <c r="A78" s="3" t="inlineStr">
        <is>
          <t>Additional paid in capital:</t>
        </is>
      </c>
      <c r="B78" s="4" t="inlineStr">
        <is>
          <t xml:space="preserve"> </t>
        </is>
      </c>
      <c r="C78" s="4" t="inlineStr">
        <is>
          <t xml:space="preserve"> </t>
        </is>
      </c>
    </row>
    <row r="79">
      <c r="A79" s="4" t="inlineStr">
        <is>
          <t>Assets and liabilities assumed from the SPAC</t>
        </is>
      </c>
      <c r="B79" s="6" t="n">
        <v>-665489</v>
      </c>
      <c r="C79" s="4" t="inlineStr">
        <is>
          <t xml:space="preserve"> </t>
        </is>
      </c>
    </row>
    <row r="80">
      <c r="A80" s="3" t="inlineStr">
        <is>
          <t>Accumulated Deficit:</t>
        </is>
      </c>
      <c r="B80" s="4" t="inlineStr">
        <is>
          <t xml:space="preserve"> </t>
        </is>
      </c>
      <c r="C80" s="4" t="inlineStr">
        <is>
          <t xml:space="preserve"> </t>
        </is>
      </c>
    </row>
    <row r="81">
      <c r="A81" s="4" t="inlineStr">
        <is>
          <t>Forgiveness of stockholder loans</t>
        </is>
      </c>
      <c r="B81" s="4" t="inlineStr">
        <is>
          <t xml:space="preserve"> </t>
        </is>
      </c>
      <c r="C81" s="4" t="inlineStr">
        <is>
          <t xml:space="preserve"> </t>
        </is>
      </c>
    </row>
    <row r="82">
      <c r="A82" s="4" t="inlineStr">
        <is>
          <t>Accumulated Deficit [Member] | Adjustment [Member]</t>
        </is>
      </c>
      <c r="B82" s="4" t="inlineStr">
        <is>
          <t xml:space="preserve"> </t>
        </is>
      </c>
      <c r="C82" s="4" t="inlineStr">
        <is>
          <t xml:space="preserve"> </t>
        </is>
      </c>
    </row>
    <row r="83">
      <c r="A83" s="3" t="inlineStr">
        <is>
          <t>Additional paid in capital:</t>
        </is>
      </c>
      <c r="B83" s="4" t="inlineStr">
        <is>
          <t xml:space="preserve"> </t>
        </is>
      </c>
      <c r="C83" s="4" t="inlineStr">
        <is>
          <t xml:space="preserve"> </t>
        </is>
      </c>
    </row>
    <row r="84">
      <c r="A84" s="4" t="inlineStr">
        <is>
          <t>Balance</t>
        </is>
      </c>
      <c r="B84" s="6" t="n">
        <v>-757235</v>
      </c>
      <c r="C84" s="6" t="n">
        <v>-918596</v>
      </c>
    </row>
    <row r="85">
      <c r="A85" s="3" t="inlineStr">
        <is>
          <t>Accumulated Deficit:</t>
        </is>
      </c>
      <c r="B85" s="4" t="inlineStr">
        <is>
          <t xml:space="preserve"> </t>
        </is>
      </c>
      <c r="C85" s="4" t="inlineStr">
        <is>
          <t xml:space="preserve"> </t>
        </is>
      </c>
    </row>
    <row r="86">
      <c r="A86" s="4" t="inlineStr">
        <is>
          <t>Balance</t>
        </is>
      </c>
      <c r="B86" s="4" t="inlineStr">
        <is>
          <t xml:space="preserve"> </t>
        </is>
      </c>
      <c r="C86" s="6" t="n">
        <v>-218743</v>
      </c>
    </row>
    <row r="87">
      <c r="A87" s="4" t="inlineStr">
        <is>
          <t>Balance</t>
        </is>
      </c>
      <c r="B87" s="6" t="n">
        <v>-918596</v>
      </c>
      <c r="C87" s="6" t="n">
        <v>-218743</v>
      </c>
    </row>
    <row r="88">
      <c r="A88" s="4" t="inlineStr">
        <is>
          <t>Stockholder distributions</t>
        </is>
      </c>
      <c r="B88" s="6" t="n">
        <v>21363</v>
      </c>
      <c r="C88" s="6" t="n">
        <v>280635</v>
      </c>
    </row>
    <row r="89">
      <c r="A89" s="4" t="inlineStr">
        <is>
          <t>Net loss</t>
        </is>
      </c>
      <c r="B89" s="6" t="n">
        <v>423107</v>
      </c>
      <c r="C89" s="5" t="n">
        <v>-980488</v>
      </c>
    </row>
    <row r="90">
      <c r="A90" s="3" t="inlineStr">
        <is>
          <t>Additional paid in capital:</t>
        </is>
      </c>
      <c r="B90" s="4" t="inlineStr">
        <is>
          <t xml:space="preserve"> </t>
        </is>
      </c>
      <c r="C90" s="4" t="inlineStr">
        <is>
          <t xml:space="preserve"> </t>
        </is>
      </c>
    </row>
    <row r="91">
      <c r="A91" s="4" t="inlineStr">
        <is>
          <t>Assets and liabilities assumed from the SPAC</t>
        </is>
      </c>
      <c r="B91" s="6" t="n">
        <v>-2474</v>
      </c>
      <c r="C91" s="4" t="inlineStr">
        <is>
          <t xml:space="preserve"> </t>
        </is>
      </c>
    </row>
    <row r="92">
      <c r="A92" s="3" t="inlineStr">
        <is>
          <t>Accumulated Deficit:</t>
        </is>
      </c>
      <c r="B92" s="4" t="inlineStr">
        <is>
          <t xml:space="preserve"> </t>
        </is>
      </c>
      <c r="C92" s="4" t="inlineStr">
        <is>
          <t xml:space="preserve"> </t>
        </is>
      </c>
    </row>
    <row r="93">
      <c r="A93" s="4" t="inlineStr">
        <is>
          <t>Forgiveness of stockholder loans</t>
        </is>
      </c>
      <c r="B93" s="5" t="n">
        <v>-280635</v>
      </c>
      <c r="C9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rection of Previously Issued Financial Statements - Schedule of Restatements on the Line Items Within the Previously Reported Audited Consolidated Statement of Cash Flows (Details) - USD ($)</t>
        </is>
      </c>
      <c r="B1" s="2" t="inlineStr">
        <is>
          <t>12 Months Ended</t>
        </is>
      </c>
    </row>
    <row r="2">
      <c r="B2" s="2" t="inlineStr">
        <is>
          <t>Dec. 31, 2023</t>
        </is>
      </c>
      <c r="C2" s="2" t="inlineStr">
        <is>
          <t>Dec. 31, 2022</t>
        </is>
      </c>
    </row>
    <row r="3">
      <c r="A3" s="3" t="inlineStr">
        <is>
          <t>Schedule of Restatements on the Line Items Within the Previously Reported Audited Consolidated Statement of Cash Flows [Line Items]</t>
        </is>
      </c>
      <c r="B3" s="4" t="inlineStr">
        <is>
          <t xml:space="preserve"> </t>
        </is>
      </c>
      <c r="C3" s="4" t="inlineStr">
        <is>
          <t xml:space="preserve"> </t>
        </is>
      </c>
    </row>
    <row r="4">
      <c r="A4" s="4" t="inlineStr">
        <is>
          <t>Net loss</t>
        </is>
      </c>
      <c r="B4" s="5" t="n">
        <v>-1178906</v>
      </c>
      <c r="C4" s="5" t="n">
        <v>-2439538</v>
      </c>
    </row>
    <row r="5">
      <c r="A5" s="3" t="inlineStr">
        <is>
          <t>Adjustments to reconcile net income to net cash</t>
        </is>
      </c>
      <c r="B5" s="4" t="inlineStr">
        <is>
          <t xml:space="preserve"> </t>
        </is>
      </c>
      <c r="C5" s="4" t="inlineStr">
        <is>
          <t xml:space="preserve"> </t>
        </is>
      </c>
    </row>
    <row r="6">
      <c r="A6" s="4" t="inlineStr">
        <is>
          <t>Depreciation expense</t>
        </is>
      </c>
      <c r="B6" s="6" t="n">
        <v>148763</v>
      </c>
      <c r="C6" s="6" t="n">
        <v>58892</v>
      </c>
    </row>
    <row r="7">
      <c r="A7" s="4" t="inlineStr">
        <is>
          <t>Provision for credit losses</t>
        </is>
      </c>
      <c r="B7" s="6" t="n">
        <v>123562</v>
      </c>
      <c r="C7" s="6" t="n">
        <v>15000</v>
      </c>
    </row>
    <row r="8">
      <c r="A8" s="4" t="inlineStr">
        <is>
          <t>Loss on sale of asset</t>
        </is>
      </c>
      <c r="B8" s="4" t="inlineStr">
        <is>
          <t xml:space="preserve"> </t>
        </is>
      </c>
      <c r="C8" s="6" t="n">
        <v>112792</v>
      </c>
    </row>
    <row r="9">
      <c r="A9" s="3" t="inlineStr">
        <is>
          <t>Changes in operating assets and liabilities</t>
        </is>
      </c>
      <c r="B9" s="4" t="inlineStr">
        <is>
          <t xml:space="preserve"> </t>
        </is>
      </c>
      <c r="C9" s="4" t="inlineStr">
        <is>
          <t xml:space="preserve"> </t>
        </is>
      </c>
    </row>
    <row r="10">
      <c r="A10" s="4" t="inlineStr">
        <is>
          <t>Accounts receivable</t>
        </is>
      </c>
      <c r="B10" s="6" t="n">
        <v>491993</v>
      </c>
      <c r="C10" s="6" t="n">
        <v>-127125</v>
      </c>
    </row>
    <row r="11">
      <c r="A11" s="4" t="inlineStr">
        <is>
          <t>Inventories</t>
        </is>
      </c>
      <c r="B11" s="6" t="n">
        <v>-1813841</v>
      </c>
      <c r="C11" s="6" t="n">
        <v>-2573950</v>
      </c>
    </row>
    <row r="12">
      <c r="A12" s="4" t="inlineStr">
        <is>
          <t>Prepaid and other current assets</t>
        </is>
      </c>
      <c r="B12" s="6" t="n">
        <v>-25571</v>
      </c>
      <c r="C12" s="6" t="n">
        <v>-1685</v>
      </c>
    </row>
    <row r="13">
      <c r="A13" s="4" t="inlineStr">
        <is>
          <t>Deferred tax asset</t>
        </is>
      </c>
      <c r="B13" s="6" t="n">
        <v>-838055</v>
      </c>
      <c r="C13" s="4" t="inlineStr">
        <is>
          <t xml:space="preserve"> </t>
        </is>
      </c>
    </row>
    <row r="14">
      <c r="A14" s="4" t="inlineStr">
        <is>
          <t>Accounts payable</t>
        </is>
      </c>
      <c r="B14" s="6" t="n">
        <v>199536</v>
      </c>
      <c r="C14" s="6" t="n">
        <v>439774</v>
      </c>
    </row>
    <row r="15">
      <c r="A15" s="4" t="inlineStr">
        <is>
          <t>Accrued expenses</t>
        </is>
      </c>
      <c r="B15" s="6" t="n">
        <v>536944</v>
      </c>
      <c r="C15" s="6" t="n">
        <v>61299</v>
      </c>
    </row>
    <row r="16">
      <c r="A16" s="4" t="inlineStr">
        <is>
          <t>Deferred revenue and customer deposits</t>
        </is>
      </c>
      <c r="B16" s="6" t="n">
        <v>-1302767</v>
      </c>
      <c r="C16" s="6" t="n">
        <v>5526117</v>
      </c>
    </row>
    <row r="17">
      <c r="A17" s="4" t="inlineStr">
        <is>
          <t>Other payable</t>
        </is>
      </c>
      <c r="B17" s="6" t="n">
        <v>1299337</v>
      </c>
      <c r="C17" s="6" t="n">
        <v>191059</v>
      </c>
    </row>
    <row r="18">
      <c r="A18" s="4" t="inlineStr">
        <is>
          <t>CASH (USED IN) PROVIDED BY OPERATING ACTIVITIES</t>
        </is>
      </c>
      <c r="B18" s="6" t="n">
        <v>-1995942</v>
      </c>
      <c r="C18" s="6" t="n">
        <v>1496605</v>
      </c>
    </row>
    <row r="19">
      <c r="A19" s="3" t="inlineStr">
        <is>
          <t>CASH FLOWS FROM INVESTING ACTIVITIES</t>
        </is>
      </c>
      <c r="B19" s="4" t="inlineStr">
        <is>
          <t xml:space="preserve"> </t>
        </is>
      </c>
      <c r="C19" s="4" t="inlineStr">
        <is>
          <t xml:space="preserve"> </t>
        </is>
      </c>
    </row>
    <row r="20">
      <c r="A20" s="4" t="inlineStr">
        <is>
          <t>Purchase of assets</t>
        </is>
      </c>
      <c r="B20" s="6" t="n">
        <v>499316</v>
      </c>
      <c r="C20" s="6" t="n">
        <v>539730</v>
      </c>
    </row>
    <row r="21">
      <c r="A21" s="4" t="inlineStr">
        <is>
          <t>CASH FLOWS PROVIDED BY (USED IN0 INVESTING ACTIVITIES</t>
        </is>
      </c>
      <c r="B21" s="6" t="n">
        <v>499316</v>
      </c>
      <c r="C21" s="6" t="n">
        <v>509730</v>
      </c>
    </row>
    <row r="22">
      <c r="A22" s="3" t="inlineStr">
        <is>
          <t>CASH FLOWS FROM FINANCING ACTIVITIES</t>
        </is>
      </c>
      <c r="B22" s="4" t="inlineStr">
        <is>
          <t xml:space="preserve"> </t>
        </is>
      </c>
      <c r="C22" s="4" t="inlineStr">
        <is>
          <t xml:space="preserve"> </t>
        </is>
      </c>
    </row>
    <row r="23">
      <c r="A23" s="4" t="inlineStr">
        <is>
          <t>Cash distributed to stockholders</t>
        </is>
      </c>
      <c r="B23" s="6" t="n">
        <v>-762710</v>
      </c>
      <c r="C23" s="4" t="inlineStr">
        <is>
          <t xml:space="preserve"> </t>
        </is>
      </c>
    </row>
    <row r="24">
      <c r="A24" s="4" t="inlineStr">
        <is>
          <t>Cash contributed by stockholders</t>
        </is>
      </c>
      <c r="B24" s="6" t="n">
        <v>-2329357</v>
      </c>
      <c r="C24" s="4" t="inlineStr">
        <is>
          <t xml:space="preserve"> </t>
        </is>
      </c>
    </row>
    <row r="25">
      <c r="A25" s="4" t="inlineStr">
        <is>
          <t>CASH USED PROVIDED BY(USED IN) FINANCING ACTIVITIES</t>
        </is>
      </c>
      <c r="B25" s="6" t="n">
        <v>7114586</v>
      </c>
      <c r="C25" s="6" t="n">
        <v>-280635</v>
      </c>
    </row>
    <row r="26">
      <c r="A26" s="4" t="inlineStr">
        <is>
          <t>As Previously Reported [Member]</t>
        </is>
      </c>
      <c r="B26" s="4" t="inlineStr">
        <is>
          <t xml:space="preserve"> </t>
        </is>
      </c>
      <c r="C26" s="4" t="inlineStr">
        <is>
          <t xml:space="preserve"> </t>
        </is>
      </c>
    </row>
    <row r="27">
      <c r="A27" s="3" t="inlineStr">
        <is>
          <t>Schedule of Restatements on the Line Items Within the Previously Reported Audited Consolidated Statement of Cash Flows [Line Items]</t>
        </is>
      </c>
      <c r="B27" s="4" t="inlineStr">
        <is>
          <t xml:space="preserve"> </t>
        </is>
      </c>
      <c r="C27" s="4" t="inlineStr">
        <is>
          <t xml:space="preserve"> </t>
        </is>
      </c>
    </row>
    <row r="28">
      <c r="A28" s="4" t="inlineStr">
        <is>
          <t>Net loss</t>
        </is>
      </c>
      <c r="B28" s="6" t="n">
        <v>-1602013</v>
      </c>
      <c r="C28" s="6" t="n">
        <v>-1459050</v>
      </c>
    </row>
    <row r="29">
      <c r="A29" s="3" t="inlineStr">
        <is>
          <t>Adjustments to reconcile net income to net cash</t>
        </is>
      </c>
      <c r="B29" s="4" t="inlineStr">
        <is>
          <t xml:space="preserve"> </t>
        </is>
      </c>
      <c r="C29" s="4" t="inlineStr">
        <is>
          <t xml:space="preserve"> </t>
        </is>
      </c>
    </row>
    <row r="30">
      <c r="A30" s="4" t="inlineStr">
        <is>
          <t>Depreciation expense</t>
        </is>
      </c>
      <c r="B30" s="6" t="n">
        <v>156962</v>
      </c>
      <c r="C30" s="6" t="n">
        <v>72303</v>
      </c>
    </row>
    <row r="31">
      <c r="A31" s="4" t="inlineStr">
        <is>
          <t>Provision for credit losses</t>
        </is>
      </c>
      <c r="B31" s="4" t="inlineStr">
        <is>
          <t xml:space="preserve"> </t>
        </is>
      </c>
      <c r="C31" s="4" t="inlineStr">
        <is>
          <t xml:space="preserve"> </t>
        </is>
      </c>
    </row>
    <row r="32">
      <c r="A32" s="4" t="inlineStr">
        <is>
          <t>Loss on sale of asset</t>
        </is>
      </c>
      <c r="B32" s="4" t="inlineStr">
        <is>
          <t xml:space="preserve"> </t>
        </is>
      </c>
      <c r="C32" s="6" t="n">
        <v>56454</v>
      </c>
    </row>
    <row r="33">
      <c r="A33" s="3" t="inlineStr">
        <is>
          <t>Changes in operating assets and liabilities</t>
        </is>
      </c>
      <c r="B33" s="4" t="inlineStr">
        <is>
          <t xml:space="preserve"> </t>
        </is>
      </c>
      <c r="C33" s="4" t="inlineStr">
        <is>
          <t xml:space="preserve"> </t>
        </is>
      </c>
    </row>
    <row r="34">
      <c r="A34" s="4" t="inlineStr">
        <is>
          <t>Accounts receivable</t>
        </is>
      </c>
      <c r="B34" s="6" t="n">
        <v>-481815</v>
      </c>
      <c r="C34" s="4" t="inlineStr">
        <is>
          <t xml:space="preserve"> </t>
        </is>
      </c>
    </row>
    <row r="35">
      <c r="A35" s="4" t="inlineStr">
        <is>
          <t>Inventories</t>
        </is>
      </c>
      <c r="B35" s="6" t="n">
        <v>-5733692</v>
      </c>
      <c r="C35" s="6" t="n">
        <v>-703330</v>
      </c>
    </row>
    <row r="36">
      <c r="A36" s="4" t="inlineStr">
        <is>
          <t>Prepaid and other current assets</t>
        </is>
      </c>
      <c r="B36" s="6" t="n">
        <v>34413</v>
      </c>
      <c r="C36" s="6" t="n">
        <v>-61669</v>
      </c>
    </row>
    <row r="37">
      <c r="A37" s="4" t="inlineStr">
        <is>
          <t>Deferred tax asset</t>
        </is>
      </c>
      <c r="B37" s="6" t="n">
        <v>-515444</v>
      </c>
      <c r="C37" s="4" t="inlineStr">
        <is>
          <t xml:space="preserve"> </t>
        </is>
      </c>
    </row>
    <row r="38">
      <c r="A38" s="4" t="inlineStr">
        <is>
          <t>Accounts payable</t>
        </is>
      </c>
      <c r="B38" s="6" t="n">
        <v>281319</v>
      </c>
      <c r="C38" s="6" t="n">
        <v>227682</v>
      </c>
    </row>
    <row r="39">
      <c r="A39" s="4" t="inlineStr">
        <is>
          <t>Accrued expenses</t>
        </is>
      </c>
      <c r="B39" s="6" t="n">
        <v>493576</v>
      </c>
      <c r="C39" s="6" t="n">
        <v>41953</v>
      </c>
    </row>
    <row r="40">
      <c r="A40" s="4" t="inlineStr">
        <is>
          <t>Deferred revenue and customer deposits</t>
        </is>
      </c>
      <c r="B40" s="6" t="n">
        <v>3430482</v>
      </c>
      <c r="C40" s="6" t="n">
        <v>2783050</v>
      </c>
    </row>
    <row r="41">
      <c r="A41" s="4" t="inlineStr">
        <is>
          <t>Other payable</t>
        </is>
      </c>
      <c r="B41" s="6" t="n">
        <v>1171581</v>
      </c>
      <c r="C41" s="6" t="n">
        <v>302767</v>
      </c>
    </row>
    <row r="42">
      <c r="A42" s="4" t="inlineStr">
        <is>
          <t>CASH (USED IN) PROVIDED BY OPERATING ACTIVITIES</t>
        </is>
      </c>
      <c r="B42" s="6" t="n">
        <v>-2401568</v>
      </c>
      <c r="C42" s="6" t="n">
        <v>1494130</v>
      </c>
    </row>
    <row r="43">
      <c r="A43" s="3" t="inlineStr">
        <is>
          <t>CASH FLOWS FROM INVESTING ACTIVITIES</t>
        </is>
      </c>
      <c r="B43" s="4" t="inlineStr">
        <is>
          <t xml:space="preserve"> </t>
        </is>
      </c>
      <c r="C43" s="4" t="inlineStr">
        <is>
          <t xml:space="preserve"> </t>
        </is>
      </c>
    </row>
    <row r="44">
      <c r="A44" s="4" t="inlineStr">
        <is>
          <t>Purchase of assets</t>
        </is>
      </c>
      <c r="B44" s="6" t="n">
        <v>554815</v>
      </c>
      <c r="C44" s="4" t="inlineStr">
        <is>
          <t xml:space="preserve"> </t>
        </is>
      </c>
    </row>
    <row r="45">
      <c r="A45" s="4" t="inlineStr">
        <is>
          <t>CASH FLOWS PROVIDED BY (USED IN0 INVESTING ACTIVITIES</t>
        </is>
      </c>
      <c r="B45" s="6" t="n">
        <v>554815</v>
      </c>
      <c r="C45" s="4" t="inlineStr">
        <is>
          <t xml:space="preserve"> </t>
        </is>
      </c>
    </row>
    <row r="46">
      <c r="A46" s="3" t="inlineStr">
        <is>
          <t>CASH FLOWS FROM FINANCING ACTIVITIES</t>
        </is>
      </c>
      <c r="B46" s="4" t="inlineStr">
        <is>
          <t xml:space="preserve"> </t>
        </is>
      </c>
      <c r="C46" s="4" t="inlineStr">
        <is>
          <t xml:space="preserve"> </t>
        </is>
      </c>
    </row>
    <row r="47">
      <c r="A47" s="4" t="inlineStr">
        <is>
          <t>Cash distributed to stockholders</t>
        </is>
      </c>
      <c r="B47" s="6" t="n">
        <v>-97221</v>
      </c>
      <c r="C47" s="4" t="inlineStr">
        <is>
          <t xml:space="preserve"> </t>
        </is>
      </c>
    </row>
    <row r="48">
      <c r="A48" s="4" t="inlineStr">
        <is>
          <t>Cash contributed by stockholders</t>
        </is>
      </c>
      <c r="B48" s="6" t="n">
        <v>-2533721</v>
      </c>
      <c r="C48" s="6" t="n">
        <v>-2474</v>
      </c>
    </row>
    <row r="49">
      <c r="A49" s="4" t="inlineStr">
        <is>
          <t>CASH USED PROVIDED BY(USED IN) FINANCING ACTIVITIES</t>
        </is>
      </c>
      <c r="B49" s="6" t="n">
        <v>7575712</v>
      </c>
      <c r="C49" s="6" t="n">
        <v>-278161</v>
      </c>
    </row>
    <row r="50">
      <c r="A50" s="4" t="inlineStr">
        <is>
          <t>Adjustment [Member]</t>
        </is>
      </c>
      <c r="B50" s="4" t="inlineStr">
        <is>
          <t xml:space="preserve"> </t>
        </is>
      </c>
      <c r="C50" s="4" t="inlineStr">
        <is>
          <t xml:space="preserve"> </t>
        </is>
      </c>
    </row>
    <row r="51">
      <c r="A51" s="3" t="inlineStr">
        <is>
          <t>Schedule of Restatements on the Line Items Within the Previously Reported Audited Consolidated Statement of Cash Flows [Line Items]</t>
        </is>
      </c>
      <c r="B51" s="4" t="inlineStr">
        <is>
          <t xml:space="preserve"> </t>
        </is>
      </c>
      <c r="C51" s="4" t="inlineStr">
        <is>
          <t xml:space="preserve"> </t>
        </is>
      </c>
    </row>
    <row r="52">
      <c r="A52" s="4" t="inlineStr">
        <is>
          <t>Net loss</t>
        </is>
      </c>
      <c r="B52" s="6" t="n">
        <v>423107</v>
      </c>
      <c r="C52" s="6" t="n">
        <v>-980488</v>
      </c>
    </row>
    <row r="53">
      <c r="A53" s="3" t="inlineStr">
        <is>
          <t>Adjustments to reconcile net income to net cash</t>
        </is>
      </c>
      <c r="B53" s="4" t="inlineStr">
        <is>
          <t xml:space="preserve"> </t>
        </is>
      </c>
      <c r="C53" s="4" t="inlineStr">
        <is>
          <t xml:space="preserve"> </t>
        </is>
      </c>
    </row>
    <row r="54">
      <c r="A54" s="4" t="inlineStr">
        <is>
          <t>Depreciation expense</t>
        </is>
      </c>
      <c r="B54" s="6" t="n">
        <v>-8199</v>
      </c>
      <c r="C54" s="6" t="n">
        <v>-13411</v>
      </c>
    </row>
    <row r="55">
      <c r="A55" s="4" t="inlineStr">
        <is>
          <t>Provision for credit losses</t>
        </is>
      </c>
      <c r="B55" s="6" t="n">
        <v>123562</v>
      </c>
      <c r="C55" s="6" t="n">
        <v>15000</v>
      </c>
    </row>
    <row r="56">
      <c r="A56" s="4" t="inlineStr">
        <is>
          <t>Loss on sale of asset</t>
        </is>
      </c>
      <c r="B56" s="4" t="inlineStr">
        <is>
          <t xml:space="preserve"> </t>
        </is>
      </c>
      <c r="C56" s="6" t="n">
        <v>56338</v>
      </c>
    </row>
    <row r="57">
      <c r="A57" s="3" t="inlineStr">
        <is>
          <t>Changes in operating assets and liabilities</t>
        </is>
      </c>
      <c r="B57" s="4" t="inlineStr">
        <is>
          <t xml:space="preserve"> </t>
        </is>
      </c>
      <c r="C57" s="4" t="inlineStr">
        <is>
          <t xml:space="preserve"> </t>
        </is>
      </c>
    </row>
    <row r="58">
      <c r="A58" s="4" t="inlineStr">
        <is>
          <t>Accounts receivable</t>
        </is>
      </c>
      <c r="B58" s="6" t="n">
        <v>973808</v>
      </c>
      <c r="C58" s="6" t="n">
        <v>-127125</v>
      </c>
    </row>
    <row r="59">
      <c r="A59" s="4" t="inlineStr">
        <is>
          <t>Inventories</t>
        </is>
      </c>
      <c r="B59" s="6" t="n">
        <v>3919851</v>
      </c>
      <c r="C59" s="6" t="n">
        <v>-1870620</v>
      </c>
    </row>
    <row r="60">
      <c r="A60" s="4" t="inlineStr">
        <is>
          <t>Prepaid and other current assets</t>
        </is>
      </c>
      <c r="B60" s="6" t="n">
        <v>-59984</v>
      </c>
      <c r="C60" s="6" t="n">
        <v>59984</v>
      </c>
    </row>
    <row r="61">
      <c r="A61" s="4" t="inlineStr">
        <is>
          <t>Deferred tax asset</t>
        </is>
      </c>
      <c r="B61" s="6" t="n">
        <v>-322611</v>
      </c>
      <c r="C61" s="4" t="inlineStr">
        <is>
          <t xml:space="preserve"> </t>
        </is>
      </c>
    </row>
    <row r="62">
      <c r="A62" s="4" t="inlineStr">
        <is>
          <t>Accounts payable</t>
        </is>
      </c>
      <c r="B62" s="6" t="n">
        <v>-81783</v>
      </c>
      <c r="C62" s="6" t="n">
        <v>212092</v>
      </c>
    </row>
    <row r="63">
      <c r="A63" s="4" t="inlineStr">
        <is>
          <t>Accrued expenses</t>
        </is>
      </c>
      <c r="B63" s="6" t="n">
        <v>43368</v>
      </c>
      <c r="C63" s="6" t="n">
        <v>19346</v>
      </c>
    </row>
    <row r="64">
      <c r="A64" s="4" t="inlineStr">
        <is>
          <t>Deferred revenue and customer deposits</t>
        </is>
      </c>
      <c r="B64" s="6" t="n">
        <v>-4733249</v>
      </c>
      <c r="C64" s="6" t="n">
        <v>2743067</v>
      </c>
    </row>
    <row r="65">
      <c r="A65" s="4" t="inlineStr">
        <is>
          <t>Other payable</t>
        </is>
      </c>
      <c r="B65" s="6" t="n">
        <v>127756</v>
      </c>
      <c r="C65" s="6" t="n">
        <v>-111708</v>
      </c>
    </row>
    <row r="66">
      <c r="A66" s="4" t="inlineStr">
        <is>
          <t>CASH (USED IN) PROVIDED BY OPERATING ACTIVITIES</t>
        </is>
      </c>
      <c r="B66" s="6" t="n">
        <v>405626</v>
      </c>
      <c r="C66" s="6" t="n">
        <v>2475</v>
      </c>
    </row>
    <row r="67">
      <c r="A67" s="3" t="inlineStr">
        <is>
          <t>CASH FLOWS FROM INVESTING ACTIVITIES</t>
        </is>
      </c>
      <c r="B67" s="4" t="inlineStr">
        <is>
          <t xml:space="preserve"> </t>
        </is>
      </c>
      <c r="C67" s="4" t="inlineStr">
        <is>
          <t xml:space="preserve"> </t>
        </is>
      </c>
    </row>
    <row r="68">
      <c r="A68" s="4" t="inlineStr">
        <is>
          <t>Purchase of assets</t>
        </is>
      </c>
      <c r="B68" s="6" t="n">
        <v>-55499</v>
      </c>
      <c r="C68" s="4" t="inlineStr">
        <is>
          <t xml:space="preserve"> </t>
        </is>
      </c>
    </row>
    <row r="69">
      <c r="A69" s="4" t="inlineStr">
        <is>
          <t>CASH FLOWS PROVIDED BY (USED IN0 INVESTING ACTIVITIES</t>
        </is>
      </c>
      <c r="B69" s="6" t="n">
        <v>-55499</v>
      </c>
      <c r="C69" s="4" t="inlineStr">
        <is>
          <t xml:space="preserve"> </t>
        </is>
      </c>
    </row>
    <row r="70">
      <c r="A70" s="3" t="inlineStr">
        <is>
          <t>CASH FLOWS FROM FINANCING ACTIVITIES</t>
        </is>
      </c>
      <c r="B70" s="4" t="inlineStr">
        <is>
          <t xml:space="preserve"> </t>
        </is>
      </c>
      <c r="C70" s="4" t="inlineStr">
        <is>
          <t xml:space="preserve"> </t>
        </is>
      </c>
    </row>
    <row r="71">
      <c r="A71" s="4" t="inlineStr">
        <is>
          <t>Cash distributed to stockholders</t>
        </is>
      </c>
      <c r="B71" s="6" t="n">
        <v>-665489</v>
      </c>
      <c r="C71" s="4" t="inlineStr">
        <is>
          <t xml:space="preserve"> </t>
        </is>
      </c>
    </row>
    <row r="72">
      <c r="A72" s="4" t="inlineStr">
        <is>
          <t>Cash contributed by stockholders</t>
        </is>
      </c>
      <c r="B72" s="6" t="n">
        <v>204364</v>
      </c>
      <c r="C72" s="6" t="n">
        <v>2474</v>
      </c>
    </row>
    <row r="73">
      <c r="A73" s="4" t="inlineStr">
        <is>
          <t>CASH USED PROVIDED BY(USED IN) FINANCING ACTIVITIES</t>
        </is>
      </c>
      <c r="B73" s="5" t="n">
        <v>-461126</v>
      </c>
      <c r="C73" s="5" t="n">
        <v>-24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iquidity and Capital Resources (Details) - USD ($)</t>
        </is>
      </c>
      <c r="B1" s="2" t="inlineStr">
        <is>
          <t>12 Months Ended</t>
        </is>
      </c>
    </row>
    <row r="2">
      <c r="B2" s="2" t="inlineStr">
        <is>
          <t>Dec. 31, 2023</t>
        </is>
      </c>
      <c r="C2" s="2" t="inlineStr">
        <is>
          <t>Dec. 31, 2022</t>
        </is>
      </c>
    </row>
    <row r="3">
      <c r="A3" s="3" t="inlineStr">
        <is>
          <t>Liquidity and Capital Resources [Line Items]</t>
        </is>
      </c>
      <c r="B3" s="4" t="inlineStr">
        <is>
          <t xml:space="preserve"> </t>
        </is>
      </c>
      <c r="C3" s="4" t="inlineStr">
        <is>
          <t xml:space="preserve"> </t>
        </is>
      </c>
    </row>
    <row r="4">
      <c r="A4" s="4" t="inlineStr">
        <is>
          <t>Cash and cash equivalents</t>
        </is>
      </c>
      <c r="B4" s="5" t="n">
        <v>8134211</v>
      </c>
      <c r="C4" s="5" t="n">
        <v>3514883</v>
      </c>
    </row>
    <row r="5">
      <c r="A5" s="4" t="inlineStr">
        <is>
          <t>Working capital deficit</t>
        </is>
      </c>
      <c r="B5" s="5" t="n">
        <v>2000000</v>
      </c>
      <c r="C5" s="4" t="inlineStr">
        <is>
          <t xml:space="preserve"> </t>
        </is>
      </c>
    </row>
    <row r="6">
      <c r="A6" s="4" t="inlineStr">
        <is>
          <t>Late charge percentage</t>
        </is>
      </c>
      <c r="B6" s="10" t="n">
        <v>0.12</v>
      </c>
      <c r="C6" s="4" t="inlineStr">
        <is>
          <t xml:space="preserve"> </t>
        </is>
      </c>
    </row>
    <row r="7">
      <c r="A7" s="4" t="inlineStr">
        <is>
          <t>Convertible Note [Member]</t>
        </is>
      </c>
      <c r="B7" s="4" t="inlineStr">
        <is>
          <t xml:space="preserve"> </t>
        </is>
      </c>
      <c r="C7" s="4" t="inlineStr">
        <is>
          <t xml:space="preserve"> </t>
        </is>
      </c>
    </row>
    <row r="8">
      <c r="A8" s="3" t="inlineStr">
        <is>
          <t>Liquidity and Capital Resources [Line Items]</t>
        </is>
      </c>
      <c r="B8" s="4" t="inlineStr">
        <is>
          <t xml:space="preserve"> </t>
        </is>
      </c>
      <c r="C8" s="4" t="inlineStr">
        <is>
          <t xml:space="preserve"> </t>
        </is>
      </c>
    </row>
    <row r="9">
      <c r="A9" s="4" t="inlineStr">
        <is>
          <t>Principal amount</t>
        </is>
      </c>
      <c r="B9" s="5" t="n">
        <v>15819209</v>
      </c>
      <c r="C9" s="4" t="inlineStr">
        <is>
          <t xml:space="preserve"> </t>
        </is>
      </c>
    </row>
    <row r="10">
      <c r="A10" s="4" t="inlineStr">
        <is>
          <t>Interest rate</t>
        </is>
      </c>
      <c r="B10" s="10" t="n">
        <v>0.05</v>
      </c>
      <c r="C10" s="4" t="inlineStr">
        <is>
          <t xml:space="preserve"> </t>
        </is>
      </c>
    </row>
    <row r="11">
      <c r="A11" s="4" t="inlineStr">
        <is>
          <t>Increased interest rate</t>
        </is>
      </c>
      <c r="B11" s="10" t="n">
        <v>0.08</v>
      </c>
      <c r="C11" s="4" t="inlineStr">
        <is>
          <t xml:space="preserve"> </t>
        </is>
      </c>
    </row>
    <row r="12">
      <c r="A12" s="4" t="inlineStr">
        <is>
          <t>Conversion price per share (in Dollars per share)</t>
        </is>
      </c>
      <c r="B12" s="5" t="n">
        <v>10</v>
      </c>
      <c r="C12" s="4" t="inlineStr">
        <is>
          <t xml:space="preserve"> </t>
        </is>
      </c>
    </row>
    <row r="13">
      <c r="A13" s="4" t="inlineStr">
        <is>
          <t>Weighted average price (in Dollars per share)</t>
        </is>
      </c>
      <c r="B13" s="5" t="n">
        <v>6</v>
      </c>
      <c r="C13" s="4" t="inlineStr">
        <is>
          <t xml:space="preserve"> </t>
        </is>
      </c>
    </row>
    <row r="14">
      <c r="A14" s="4" t="inlineStr">
        <is>
          <t>Principal amount</t>
        </is>
      </c>
      <c r="B14" s="5" t="n">
        <v>1154681</v>
      </c>
      <c r="C14" s="4" t="inlineStr">
        <is>
          <t xml:space="preserve"> </t>
        </is>
      </c>
    </row>
    <row r="15">
      <c r="A15" s="4" t="inlineStr">
        <is>
          <t>Principal amount</t>
        </is>
      </c>
      <c r="B15" s="5" t="n">
        <v>1724100</v>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3 USD ($)</t>
        </is>
      </c>
      <c r="C2" s="2" t="inlineStr">
        <is>
          <t>Dec. 31, 2022 USD ($)</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Operating segment</t>
        </is>
      </c>
      <c r="B4" s="6" t="n">
        <v>1</v>
      </c>
      <c r="C4" s="4" t="inlineStr">
        <is>
          <t xml:space="preserve"> </t>
        </is>
      </c>
      <c r="D4" s="4" t="inlineStr">
        <is>
          <t xml:space="preserve"> </t>
        </is>
      </c>
    </row>
    <row r="5">
      <c r="A5" s="4" t="inlineStr">
        <is>
          <t>Reportable segment</t>
        </is>
      </c>
      <c r="B5" s="6" t="n">
        <v>1</v>
      </c>
      <c r="C5" s="4" t="inlineStr">
        <is>
          <t xml:space="preserve"> </t>
        </is>
      </c>
      <c r="D5" s="4" t="inlineStr">
        <is>
          <t xml:space="preserve"> </t>
        </is>
      </c>
    </row>
    <row r="6">
      <c r="A6" s="4" t="inlineStr">
        <is>
          <t>Amount of insurance coverage limit</t>
        </is>
      </c>
      <c r="B6" s="5" t="n">
        <v>250000</v>
      </c>
      <c r="C6" s="4" t="inlineStr">
        <is>
          <t xml:space="preserve"> </t>
        </is>
      </c>
      <c r="D6" s="4" t="inlineStr">
        <is>
          <t xml:space="preserve"> </t>
        </is>
      </c>
    </row>
    <row r="7">
      <c r="A7" s="4" t="inlineStr">
        <is>
          <t>Percentage of deferred revenue</t>
        </is>
      </c>
      <c r="B7" s="10" t="n">
        <v>0.5</v>
      </c>
      <c r="C7" s="4" t="inlineStr">
        <is>
          <t xml:space="preserve"> </t>
        </is>
      </c>
      <c r="D7" s="4" t="inlineStr">
        <is>
          <t xml:space="preserve"> </t>
        </is>
      </c>
    </row>
    <row r="8">
      <c r="A8" s="4" t="inlineStr">
        <is>
          <t>Extended warranty</t>
        </is>
      </c>
      <c r="B8" s="4" t="inlineStr">
        <is>
          <t>1 year</t>
        </is>
      </c>
      <c r="C8" s="4" t="inlineStr">
        <is>
          <t xml:space="preserve"> </t>
        </is>
      </c>
      <c r="D8" s="4" t="inlineStr">
        <is>
          <t xml:space="preserve"> </t>
        </is>
      </c>
    </row>
    <row r="9">
      <c r="A9" s="4" t="inlineStr">
        <is>
          <t>Customer deposits</t>
        </is>
      </c>
      <c r="B9" s="5" t="n">
        <v>8326469</v>
      </c>
      <c r="C9" s="5" t="n">
        <v>10043817</v>
      </c>
      <c r="D9" s="4" t="inlineStr">
        <is>
          <t xml:space="preserve"> </t>
        </is>
      </c>
    </row>
    <row r="10">
      <c r="A10" s="4" t="inlineStr">
        <is>
          <t>Deferred revenue</t>
        </is>
      </c>
      <c r="B10" s="6" t="n">
        <v>7864392</v>
      </c>
      <c r="C10" s="6" t="n">
        <v>7449811</v>
      </c>
      <c r="D10" s="4" t="inlineStr">
        <is>
          <t xml:space="preserve"> </t>
        </is>
      </c>
    </row>
    <row r="11">
      <c r="A11" s="4" t="inlineStr">
        <is>
          <t>Trade accounts receivable</t>
        </is>
      </c>
      <c r="B11" s="6" t="n">
        <v>138541</v>
      </c>
      <c r="C11" s="6" t="n">
        <v>630555</v>
      </c>
      <c r="D11" s="4" t="inlineStr">
        <is>
          <t xml:space="preserve"> </t>
        </is>
      </c>
    </row>
    <row r="12">
      <c r="A12" s="4" t="inlineStr">
        <is>
          <t>Allowance for doubtful accounts</t>
        </is>
      </c>
      <c r="B12" s="6" t="n">
        <v>138541</v>
      </c>
      <c r="C12" s="6" t="n">
        <v>15000</v>
      </c>
      <c r="D12" s="4" t="inlineStr">
        <is>
          <t xml:space="preserve"> </t>
        </is>
      </c>
    </row>
    <row r="13">
      <c r="A13" s="4" t="inlineStr">
        <is>
          <t>Other recievable</t>
        </is>
      </c>
      <c r="B13" s="4" t="inlineStr">
        <is>
          <t xml:space="preserve"> </t>
        </is>
      </c>
      <c r="C13" s="6" t="n">
        <v>209810</v>
      </c>
      <c r="D13" s="4" t="inlineStr">
        <is>
          <t xml:space="preserve"> </t>
        </is>
      </c>
    </row>
    <row r="14">
      <c r="A14" s="4" t="inlineStr">
        <is>
          <t>Tax credit</t>
        </is>
      </c>
      <c r="B14" s="4" t="inlineStr">
        <is>
          <t xml:space="preserve"> </t>
        </is>
      </c>
      <c r="C14" s="4" t="inlineStr">
        <is>
          <t xml:space="preserve"> </t>
        </is>
      </c>
      <c r="D14" s="10" t="n">
        <v>0.7</v>
      </c>
    </row>
    <row r="15">
      <c r="A15" s="4" t="inlineStr">
        <is>
          <t>Wages per employee</t>
        </is>
      </c>
      <c r="B15" s="4" t="inlineStr">
        <is>
          <t xml:space="preserve"> </t>
        </is>
      </c>
      <c r="C15" s="4" t="inlineStr">
        <is>
          <t xml:space="preserve"> </t>
        </is>
      </c>
      <c r="D15" s="5" t="n">
        <v>10000</v>
      </c>
    </row>
    <row r="16">
      <c r="A16" s="4" t="inlineStr">
        <is>
          <t>Advertising costs</t>
        </is>
      </c>
      <c r="B16" s="6" t="n">
        <v>641831</v>
      </c>
      <c r="C16" s="6" t="n">
        <v>405446</v>
      </c>
      <c r="D16" s="4" t="inlineStr">
        <is>
          <t xml:space="preserve"> </t>
        </is>
      </c>
    </row>
    <row r="17">
      <c r="A17" s="4" t="inlineStr">
        <is>
          <t>Uncertain tax positions</t>
        </is>
      </c>
      <c r="B17" s="5" t="n">
        <v>0</v>
      </c>
      <c r="C17" s="6" t="n">
        <v>0</v>
      </c>
      <c r="D17" s="4" t="inlineStr">
        <is>
          <t xml:space="preserve"> </t>
        </is>
      </c>
    </row>
    <row r="18">
      <c r="A18" s="4" t="inlineStr">
        <is>
          <t>Minimum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Total consideration percentage</t>
        </is>
      </c>
      <c r="B20" s="10" t="n">
        <v>0.25</v>
      </c>
      <c r="C20" s="4" t="inlineStr">
        <is>
          <t xml:space="preserve"> </t>
        </is>
      </c>
      <c r="D20" s="4" t="inlineStr">
        <is>
          <t xml:space="preserve"> </t>
        </is>
      </c>
    </row>
    <row r="21">
      <c r="A21" s="4" t="inlineStr">
        <is>
          <t>Estimated useful life</t>
        </is>
      </c>
      <c r="B21" s="4" t="inlineStr">
        <is>
          <t>5 years</t>
        </is>
      </c>
      <c r="C21" s="4" t="inlineStr">
        <is>
          <t xml:space="preserve"> </t>
        </is>
      </c>
      <c r="D21" s="4" t="inlineStr">
        <is>
          <t xml:space="preserve"> </t>
        </is>
      </c>
    </row>
    <row r="22">
      <c r="A22" s="4" t="inlineStr">
        <is>
          <t>Maximum [Member]</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Total consideration percentage</t>
        </is>
      </c>
      <c r="B24" s="10" t="n">
        <v>0.5</v>
      </c>
      <c r="C24" s="4" t="inlineStr">
        <is>
          <t xml:space="preserve"> </t>
        </is>
      </c>
      <c r="D24" s="4" t="inlineStr">
        <is>
          <t xml:space="preserve"> </t>
        </is>
      </c>
    </row>
    <row r="25">
      <c r="A25" s="4" t="inlineStr">
        <is>
          <t>Estimated useful life</t>
        </is>
      </c>
      <c r="B25" s="4" t="inlineStr">
        <is>
          <t>15 years</t>
        </is>
      </c>
      <c r="C25" s="4" t="inlineStr">
        <is>
          <t xml:space="preserve"> </t>
        </is>
      </c>
      <c r="D25" s="4" t="inlineStr">
        <is>
          <t xml:space="preserve"> </t>
        </is>
      </c>
    </row>
    <row r="26">
      <c r="A26" s="4" t="inlineStr">
        <is>
          <t>Trade Accounts Receivable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Trade accounts receivable</t>
        </is>
      </c>
      <c r="B28" s="5" t="n">
        <v>0</v>
      </c>
      <c r="C28" s="6" t="n">
        <v>615555</v>
      </c>
      <c r="D28" s="4" t="inlineStr">
        <is>
          <t xml:space="preserve"> </t>
        </is>
      </c>
    </row>
    <row r="29">
      <c r="A29" s="4" t="inlineStr">
        <is>
          <t>Employee Retention Tax Credit Receivable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Other recievable</t>
        </is>
      </c>
      <c r="B31" s="5" t="n">
        <v>0</v>
      </c>
      <c r="C31" s="5" t="n">
        <v>209810</v>
      </c>
      <c r="D31" s="4" t="inlineStr">
        <is>
          <t xml:space="preserve"> </t>
        </is>
      </c>
    </row>
    <row r="32">
      <c r="A32" s="4" t="inlineStr">
        <is>
          <t>Wages per employee</t>
        </is>
      </c>
      <c r="B32" s="4" t="inlineStr">
        <is>
          <t xml:space="preserve"> </t>
        </is>
      </c>
      <c r="C32" s="4" t="inlineStr">
        <is>
          <t xml:space="preserve"> </t>
        </is>
      </c>
      <c r="D32" s="5" t="n">
        <v>7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any's Net Revenues Disaggregated by Product Category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s</t>
        </is>
      </c>
      <c r="B4" s="5" t="n">
        <v>19492606</v>
      </c>
      <c r="C4" s="5" t="n">
        <v>9617929</v>
      </c>
    </row>
    <row r="5">
      <c r="A5" s="4" t="inlineStr">
        <is>
          <t>Par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41341</v>
      </c>
      <c r="C7" s="6" t="n">
        <v>98694</v>
      </c>
    </row>
    <row r="8">
      <c r="A8" s="4" t="inlineStr">
        <is>
          <t>Build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9317837</v>
      </c>
      <c r="C10" s="6" t="n">
        <v>9345535</v>
      </c>
    </row>
    <row r="11">
      <c r="A11" s="4" t="inlineStr">
        <is>
          <t>Servic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30950</v>
      </c>
      <c r="C13" s="6" t="n">
        <v>31469</v>
      </c>
    </row>
    <row r="14">
      <c r="A14" s="4" t="inlineStr">
        <is>
          <t>Warranty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02478</v>
      </c>
      <c r="C16" s="5" t="n">
        <v>1422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20" customWidth="1" min="5" max="5"/>
    <col width="13" customWidth="1" min="6" max="6"/>
  </cols>
  <sheetData>
    <row r="1">
      <c r="A1" s="1" t="inlineStr">
        <is>
          <t>Consolidated Statements of Changes in Stockholders’ Deficit - USD ($)</t>
        </is>
      </c>
      <c r="B1" s="2" t="inlineStr">
        <is>
          <t>Preferred Stock Redeemable</t>
        </is>
      </c>
      <c r="C1" s="2" t="inlineStr">
        <is>
          <t>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5" t="n">
        <v>1000</v>
      </c>
      <c r="D2" s="4" t="inlineStr">
        <is>
          <t xml:space="preserve"> </t>
        </is>
      </c>
      <c r="E2" s="5" t="n">
        <v>-3881676</v>
      </c>
      <c r="F2" s="5" t="n">
        <v>-3880676</v>
      </c>
    </row>
    <row r="3">
      <c r="A3" s="4" t="inlineStr">
        <is>
          <t>Balance (in Shares) at Dec. 31, 2021</t>
        </is>
      </c>
      <c r="B3" s="4" t="inlineStr">
        <is>
          <t xml:space="preserve"> </t>
        </is>
      </c>
      <c r="C3" s="6" t="n">
        <v>100</v>
      </c>
      <c r="D3" s="4" t="inlineStr">
        <is>
          <t xml:space="preserve"> </t>
        </is>
      </c>
      <c r="E3" s="4" t="inlineStr">
        <is>
          <t xml:space="preserve"> </t>
        </is>
      </c>
      <c r="F3" s="4" t="inlineStr">
        <is>
          <t xml:space="preserve"> </t>
        </is>
      </c>
    </row>
    <row r="4">
      <c r="A4" s="4" t="inlineStr">
        <is>
          <t>Retroactive application of Business Combination</t>
        </is>
      </c>
      <c r="B4" s="4" t="inlineStr">
        <is>
          <t xml:space="preserve"> </t>
        </is>
      </c>
      <c r="C4" s="5" t="n">
        <v>1400</v>
      </c>
      <c r="D4" s="4" t="inlineStr">
        <is>
          <t xml:space="preserve"> </t>
        </is>
      </c>
      <c r="E4" s="6" t="n">
        <v>-1400</v>
      </c>
      <c r="F4" s="4" t="inlineStr">
        <is>
          <t xml:space="preserve"> </t>
        </is>
      </c>
    </row>
    <row r="5">
      <c r="A5" s="4" t="inlineStr">
        <is>
          <t>Retroactive application of Business Combination (in Shares)</t>
        </is>
      </c>
      <c r="B5" s="4" t="inlineStr">
        <is>
          <t xml:space="preserve"> </t>
        </is>
      </c>
      <c r="C5" s="6" t="n">
        <v>23999900</v>
      </c>
      <c r="D5" s="4" t="inlineStr">
        <is>
          <t xml:space="preserve"> </t>
        </is>
      </c>
      <c r="E5" s="4" t="inlineStr">
        <is>
          <t xml:space="preserve"> </t>
        </is>
      </c>
      <c r="F5" s="4" t="inlineStr">
        <is>
          <t xml:space="preserve"> </t>
        </is>
      </c>
    </row>
    <row r="6">
      <c r="A6" s="4" t="inlineStr">
        <is>
          <t>Balance at Dec. 31, 2021</t>
        </is>
      </c>
      <c r="B6" s="4" t="inlineStr">
        <is>
          <t xml:space="preserve"> </t>
        </is>
      </c>
      <c r="C6" s="5" t="n">
        <v>2400</v>
      </c>
      <c r="D6" s="4" t="inlineStr">
        <is>
          <t xml:space="preserve"> </t>
        </is>
      </c>
      <c r="E6" s="6" t="n">
        <v>-3883076</v>
      </c>
      <c r="F6" s="6" t="n">
        <v>-3880676</v>
      </c>
    </row>
    <row r="7">
      <c r="A7" s="4" t="inlineStr">
        <is>
          <t>Balance (in Shares) at Dec. 31, 2021</t>
        </is>
      </c>
      <c r="B7" s="4" t="inlineStr">
        <is>
          <t xml:space="preserve"> </t>
        </is>
      </c>
      <c r="C7" s="6" t="n">
        <v>24000000</v>
      </c>
      <c r="D7" s="4" t="inlineStr">
        <is>
          <t xml:space="preserve"> </t>
        </is>
      </c>
      <c r="E7" s="4" t="inlineStr">
        <is>
          <t xml:space="preserve"> </t>
        </is>
      </c>
      <c r="F7" s="4" t="inlineStr">
        <is>
          <t xml:space="preserve"> </t>
        </is>
      </c>
    </row>
    <row r="8">
      <c r="A8" s="4" t="inlineStr">
        <is>
          <t>Stockholder distribu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 (loss)</t>
        </is>
      </c>
      <c r="B9" s="4" t="inlineStr">
        <is>
          <t xml:space="preserve"> </t>
        </is>
      </c>
      <c r="C9" s="4" t="inlineStr">
        <is>
          <t xml:space="preserve"> </t>
        </is>
      </c>
      <c r="D9" s="4" t="inlineStr">
        <is>
          <t xml:space="preserve"> </t>
        </is>
      </c>
      <c r="E9" s="6" t="n">
        <v>-2439538</v>
      </c>
      <c r="F9" s="6" t="n">
        <v>-2439538</v>
      </c>
    </row>
    <row r="10">
      <c r="A10" s="4" t="inlineStr">
        <is>
          <t>Balance at Dec. 31, 2022</t>
        </is>
      </c>
      <c r="B10" s="4" t="inlineStr">
        <is>
          <t xml:space="preserve"> </t>
        </is>
      </c>
      <c r="C10" s="5" t="n">
        <v>2400</v>
      </c>
      <c r="D10" s="4" t="inlineStr">
        <is>
          <t xml:space="preserve"> </t>
        </is>
      </c>
      <c r="E10" s="6" t="n">
        <v>-6322614</v>
      </c>
      <c r="F10" s="6" t="n">
        <v>-6320214</v>
      </c>
    </row>
    <row r="11">
      <c r="A11" s="4" t="inlineStr">
        <is>
          <t>Balance (in Shares) at Dec. 31, 2022</t>
        </is>
      </c>
      <c r="B11" s="4" t="inlineStr">
        <is>
          <t xml:space="preserve"> </t>
        </is>
      </c>
      <c r="C11" s="6" t="n">
        <v>24000000</v>
      </c>
      <c r="D11" s="4" t="inlineStr">
        <is>
          <t xml:space="preserve"> </t>
        </is>
      </c>
      <c r="E11" s="4" t="inlineStr">
        <is>
          <t xml:space="preserve"> </t>
        </is>
      </c>
      <c r="F11" s="4" t="inlineStr">
        <is>
          <t xml:space="preserve"> </t>
        </is>
      </c>
    </row>
    <row r="12">
      <c r="A12" s="4" t="inlineStr">
        <is>
          <t>Stockholder distributions</t>
        </is>
      </c>
      <c r="B12" s="4" t="inlineStr">
        <is>
          <t xml:space="preserve"> </t>
        </is>
      </c>
      <c r="C12" s="4" t="inlineStr">
        <is>
          <t xml:space="preserve"> </t>
        </is>
      </c>
      <c r="D12" s="4" t="inlineStr">
        <is>
          <t xml:space="preserve"> </t>
        </is>
      </c>
      <c r="E12" s="6" t="n">
        <v>-2329357</v>
      </c>
      <c r="F12" s="6" t="n">
        <v>-2329357</v>
      </c>
    </row>
    <row r="13">
      <c r="A13" s="4" t="inlineStr">
        <is>
          <t>Forgiveness of stockholder loans</t>
        </is>
      </c>
      <c r="B13" s="4" t="inlineStr">
        <is>
          <t xml:space="preserve"> </t>
        </is>
      </c>
      <c r="C13" s="4" t="inlineStr">
        <is>
          <t xml:space="preserve"> </t>
        </is>
      </c>
      <c r="D13" s="4" t="inlineStr">
        <is>
          <t xml:space="preserve"> </t>
        </is>
      </c>
      <c r="E13" s="6" t="n">
        <v>-280635</v>
      </c>
      <c r="F13" s="6" t="n">
        <v>-280635</v>
      </c>
    </row>
    <row r="14">
      <c r="A14" s="4" t="inlineStr">
        <is>
          <t>Issuance of preferred and common shares, net of issuance costs</t>
        </is>
      </c>
      <c r="B14" s="5" t="n">
        <v>3</v>
      </c>
      <c r="C14" s="5" t="n">
        <v>250</v>
      </c>
      <c r="D14" s="6" t="n">
        <v>94747</v>
      </c>
      <c r="E14" s="4" t="inlineStr">
        <is>
          <t xml:space="preserve"> </t>
        </is>
      </c>
      <c r="F14" s="6" t="n">
        <v>94997</v>
      </c>
    </row>
    <row r="15">
      <c r="A15" s="4" t="inlineStr">
        <is>
          <t>Issuance of preferred and common shares, net of issuance costs (in Shares)</t>
        </is>
      </c>
      <c r="B15" s="6" t="n">
        <v>25000</v>
      </c>
      <c r="C15" s="6" t="n">
        <v>2500000</v>
      </c>
      <c r="D15" s="4" t="inlineStr">
        <is>
          <t xml:space="preserve"> </t>
        </is>
      </c>
      <c r="E15" s="4" t="inlineStr">
        <is>
          <t xml:space="preserve"> </t>
        </is>
      </c>
      <c r="F15" s="4" t="inlineStr">
        <is>
          <t xml:space="preserve"> </t>
        </is>
      </c>
    </row>
    <row r="16">
      <c r="A16" s="4" t="inlineStr">
        <is>
          <t>Issuance of stock upon Business Combination</t>
        </is>
      </c>
      <c r="B16" s="4" t="inlineStr">
        <is>
          <t xml:space="preserve"> </t>
        </is>
      </c>
      <c r="C16" s="5" t="n">
        <v>537</v>
      </c>
      <c r="D16" s="4" t="inlineStr">
        <is>
          <t xml:space="preserve"> </t>
        </is>
      </c>
      <c r="E16" s="4" t="inlineStr">
        <is>
          <t xml:space="preserve"> </t>
        </is>
      </c>
      <c r="F16" s="6" t="n">
        <v>537</v>
      </c>
    </row>
    <row r="17">
      <c r="A17" s="4" t="inlineStr">
        <is>
          <t>Issuance of stock upon Business Combination (in Shares)</t>
        </is>
      </c>
      <c r="B17" s="4" t="inlineStr">
        <is>
          <t xml:space="preserve"> </t>
        </is>
      </c>
      <c r="C17" s="6" t="n">
        <v>5374662</v>
      </c>
      <c r="D17" s="4" t="inlineStr">
        <is>
          <t xml:space="preserve"> </t>
        </is>
      </c>
      <c r="E17" s="4" t="inlineStr">
        <is>
          <t xml:space="preserve"> </t>
        </is>
      </c>
      <c r="F17" s="4" t="inlineStr">
        <is>
          <t xml:space="preserve"> </t>
        </is>
      </c>
    </row>
    <row r="18">
      <c r="A18" s="4" t="inlineStr">
        <is>
          <t>Assets and liabilities assumed from Special Purpose Acquisition Company (“SPAC”)</t>
        </is>
      </c>
      <c r="B18" s="4" t="inlineStr">
        <is>
          <t xml:space="preserve"> </t>
        </is>
      </c>
      <c r="C18" s="4" t="inlineStr">
        <is>
          <t xml:space="preserve"> </t>
        </is>
      </c>
      <c r="D18" s="6" t="n">
        <v>-94747</v>
      </c>
      <c r="E18" s="6" t="n">
        <v>-667963</v>
      </c>
      <c r="F18" s="6" t="n">
        <v>-762710</v>
      </c>
    </row>
    <row r="19">
      <c r="A19" s="4" t="inlineStr">
        <is>
          <t>Net income (loss)</t>
        </is>
      </c>
      <c r="B19" s="4" t="inlineStr">
        <is>
          <t xml:space="preserve"> </t>
        </is>
      </c>
      <c r="C19" s="4" t="inlineStr">
        <is>
          <t xml:space="preserve"> </t>
        </is>
      </c>
      <c r="D19" s="4" t="inlineStr">
        <is>
          <t xml:space="preserve"> </t>
        </is>
      </c>
      <c r="E19" s="6" t="n">
        <v>-1178906</v>
      </c>
      <c r="F19" s="6" t="n">
        <v>-1178906</v>
      </c>
    </row>
    <row r="20">
      <c r="A20" s="4" t="inlineStr">
        <is>
          <t>Balance at Dec. 31, 2023</t>
        </is>
      </c>
      <c r="B20" s="5" t="n">
        <v>3</v>
      </c>
      <c r="C20" s="5" t="n">
        <v>3187</v>
      </c>
      <c r="D20" s="4" t="inlineStr">
        <is>
          <t xml:space="preserve"> </t>
        </is>
      </c>
      <c r="E20" s="5" t="n">
        <v>-10779475</v>
      </c>
      <c r="F20" s="5" t="n">
        <v>-10776288</v>
      </c>
    </row>
    <row r="21">
      <c r="A21" s="4" t="inlineStr">
        <is>
          <t>Balance (in Shares) at Dec. 31, 2023</t>
        </is>
      </c>
      <c r="B21" s="6" t="n">
        <v>25000</v>
      </c>
      <c r="C21" s="6" t="n">
        <v>31874662</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tract Liability and Remaining Performance Obligations (Details) - USD ($)</t>
        </is>
      </c>
      <c r="B1" s="2" t="inlineStr">
        <is>
          <t>12 Months Ended</t>
        </is>
      </c>
    </row>
    <row r="2">
      <c r="B2" s="2" t="inlineStr">
        <is>
          <t>Dec. 31, 2023</t>
        </is>
      </c>
      <c r="C2" s="2" t="inlineStr">
        <is>
          <t>Dec. 31, 2022</t>
        </is>
      </c>
    </row>
    <row r="3">
      <c r="A3" s="3" t="inlineStr">
        <is>
          <t>Schedule of Contract Liability and Remaining Performance Obligations [Abstract]</t>
        </is>
      </c>
      <c r="B3" s="4" t="inlineStr">
        <is>
          <t xml:space="preserve"> </t>
        </is>
      </c>
      <c r="C3" s="4" t="inlineStr">
        <is>
          <t xml:space="preserve"> </t>
        </is>
      </c>
    </row>
    <row r="4">
      <c r="A4" s="4" t="inlineStr">
        <is>
          <t>Beginning balance</t>
        </is>
      </c>
      <c r="B4" s="5" t="n">
        <v>17493628</v>
      </c>
      <c r="C4" s="5" t="n">
        <v>11932645</v>
      </c>
    </row>
    <row r="5">
      <c r="A5" s="4" t="inlineStr">
        <is>
          <t>Additional deposits received</t>
        </is>
      </c>
      <c r="B5" s="6" t="n">
        <v>17454370</v>
      </c>
      <c r="C5" s="6" t="n">
        <v>14991842</v>
      </c>
    </row>
    <row r="6">
      <c r="A6" s="4" t="inlineStr">
        <is>
          <t>Revenue Recognized during the year at a point-in-time</t>
        </is>
      </c>
      <c r="B6" s="6" t="n">
        <v>-18757137</v>
      </c>
      <c r="C6" s="6" t="n">
        <v>-9430859</v>
      </c>
    </row>
    <row r="7">
      <c r="A7" s="4" t="inlineStr">
        <is>
          <t>Ending balance</t>
        </is>
      </c>
      <c r="B7" s="5" t="n">
        <v>16190861</v>
      </c>
      <c r="C7" s="5" t="n">
        <v>174936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capitalization (Details) - USD ($)</t>
        </is>
      </c>
      <c r="B1" s="2" t="inlineStr">
        <is>
          <t>12 Months Ended</t>
        </is>
      </c>
    </row>
    <row r="2">
      <c r="B2" s="2" t="inlineStr">
        <is>
          <t>Dec. 31, 2023</t>
        </is>
      </c>
      <c r="C2" s="2" t="inlineStr">
        <is>
          <t>Oct. 11, 2023</t>
        </is>
      </c>
      <c r="D2" s="2" t="inlineStr">
        <is>
          <t>Dec. 31, 2022</t>
        </is>
      </c>
    </row>
    <row r="3">
      <c r="A3" s="3" t="inlineStr">
        <is>
          <t>Recapitalization [Line Items]</t>
        </is>
      </c>
      <c r="B3" s="4" t="inlineStr">
        <is>
          <t xml:space="preserve"> </t>
        </is>
      </c>
      <c r="C3" s="4" t="inlineStr">
        <is>
          <t xml:space="preserve"> </t>
        </is>
      </c>
      <c r="D3" s="4" t="inlineStr">
        <is>
          <t xml:space="preserve"> </t>
        </is>
      </c>
    </row>
    <row r="4">
      <c r="A4" s="4" t="inlineStr">
        <is>
          <t>Cash payment (in Dollars)</t>
        </is>
      </c>
      <c r="B4" s="5" t="n">
        <v>2000000</v>
      </c>
      <c r="C4" s="4" t="inlineStr">
        <is>
          <t xml:space="preserve"> </t>
        </is>
      </c>
      <c r="D4" s="4" t="inlineStr">
        <is>
          <t xml:space="preserve"> </t>
        </is>
      </c>
    </row>
    <row r="5">
      <c r="A5" s="4" t="inlineStr">
        <is>
          <t>Common stock, par value (in Dollars per share)</t>
        </is>
      </c>
      <c r="B5" s="7" t="n">
        <v>0.0001</v>
      </c>
      <c r="C5" s="4" t="inlineStr">
        <is>
          <t xml:space="preserve"> </t>
        </is>
      </c>
      <c r="D5" s="7" t="n">
        <v>0.0001</v>
      </c>
    </row>
    <row r="6">
      <c r="A6" s="4" t="inlineStr">
        <is>
          <t>Conversion of shares</t>
        </is>
      </c>
      <c r="B6" s="6" t="n">
        <v>1</v>
      </c>
      <c r="C6" s="4" t="inlineStr">
        <is>
          <t xml:space="preserve"> </t>
        </is>
      </c>
      <c r="D6" s="4" t="inlineStr">
        <is>
          <t xml:space="preserve"> </t>
        </is>
      </c>
    </row>
    <row r="7">
      <c r="A7" s="4" t="inlineStr">
        <is>
          <t>Shares granted</t>
        </is>
      </c>
      <c r="B7" s="6" t="n">
        <v>25000</v>
      </c>
      <c r="C7" s="4" t="inlineStr">
        <is>
          <t xml:space="preserve"> </t>
        </is>
      </c>
      <c r="D7" s="4" t="inlineStr">
        <is>
          <t xml:space="preserve"> </t>
        </is>
      </c>
    </row>
    <row r="8">
      <c r="A8" s="4" t="inlineStr">
        <is>
          <t>Warrants issued</t>
        </is>
      </c>
      <c r="B8" s="4" t="inlineStr">
        <is>
          <t xml:space="preserve"> </t>
        </is>
      </c>
      <c r="C8" s="6" t="n">
        <v>1091525</v>
      </c>
      <c r="D8" s="4" t="inlineStr">
        <is>
          <t xml:space="preserve"> </t>
        </is>
      </c>
    </row>
    <row r="9">
      <c r="A9" s="4" t="inlineStr">
        <is>
          <t>Redemption share</t>
        </is>
      </c>
      <c r="B9" s="6" t="n">
        <v>11477525</v>
      </c>
      <c r="C9" s="4" t="inlineStr">
        <is>
          <t xml:space="preserve"> </t>
        </is>
      </c>
      <c r="D9" s="4" t="inlineStr">
        <is>
          <t xml:space="preserve"> </t>
        </is>
      </c>
    </row>
    <row r="10">
      <c r="A10" s="4" t="inlineStr">
        <is>
          <t>Aggregate payment (in Dollars)</t>
        </is>
      </c>
      <c r="B10" s="5" t="n">
        <v>37261500</v>
      </c>
      <c r="C10" s="4" t="inlineStr">
        <is>
          <t xml:space="preserve"> </t>
        </is>
      </c>
      <c r="D10" s="4" t="inlineStr">
        <is>
          <t xml:space="preserve"> </t>
        </is>
      </c>
    </row>
    <row r="11">
      <c r="A11" s="4" t="inlineStr">
        <is>
          <t>Common Stock [Member]</t>
        </is>
      </c>
      <c r="B11" s="4" t="inlineStr">
        <is>
          <t xml:space="preserve"> </t>
        </is>
      </c>
      <c r="C11" s="4" t="inlineStr">
        <is>
          <t xml:space="preserve"> </t>
        </is>
      </c>
      <c r="D11" s="4" t="inlineStr">
        <is>
          <t xml:space="preserve"> </t>
        </is>
      </c>
    </row>
    <row r="12">
      <c r="A12" s="3" t="inlineStr">
        <is>
          <t>Recapitalization [Line Items]</t>
        </is>
      </c>
      <c r="B12" s="4" t="inlineStr">
        <is>
          <t xml:space="preserve"> </t>
        </is>
      </c>
      <c r="C12" s="4" t="inlineStr">
        <is>
          <t xml:space="preserve"> </t>
        </is>
      </c>
      <c r="D12" s="4" t="inlineStr">
        <is>
          <t xml:space="preserve"> </t>
        </is>
      </c>
    </row>
    <row r="13">
      <c r="A13" s="4" t="inlineStr">
        <is>
          <t>Purchase of warrants</t>
        </is>
      </c>
      <c r="B13" s="6" t="n">
        <v>1091525</v>
      </c>
      <c r="C13" s="4" t="inlineStr">
        <is>
          <t xml:space="preserve"> </t>
        </is>
      </c>
      <c r="D13" s="4" t="inlineStr">
        <is>
          <t xml:space="preserve"> </t>
        </is>
      </c>
    </row>
    <row r="14">
      <c r="A14" s="4" t="inlineStr">
        <is>
          <t>Common Stock [Member] | EFHT [Member]</t>
        </is>
      </c>
      <c r="B14" s="4" t="inlineStr">
        <is>
          <t xml:space="preserve"> </t>
        </is>
      </c>
      <c r="C14" s="4" t="inlineStr">
        <is>
          <t xml:space="preserve"> </t>
        </is>
      </c>
      <c r="D14" s="4" t="inlineStr">
        <is>
          <t xml:space="preserve"> </t>
        </is>
      </c>
    </row>
    <row r="15">
      <c r="A15" s="3" t="inlineStr">
        <is>
          <t>Recapitalization [Line Items]</t>
        </is>
      </c>
      <c r="B15" s="4" t="inlineStr">
        <is>
          <t xml:space="preserve"> </t>
        </is>
      </c>
      <c r="C15" s="4" t="inlineStr">
        <is>
          <t xml:space="preserve"> </t>
        </is>
      </c>
      <c r="D15" s="4" t="inlineStr">
        <is>
          <t xml:space="preserve"> </t>
        </is>
      </c>
    </row>
    <row r="16">
      <c r="A16" s="4" t="inlineStr">
        <is>
          <t>Shares of company</t>
        </is>
      </c>
      <c r="B16" s="6" t="n">
        <v>26500000</v>
      </c>
      <c r="C16" s="4" t="inlineStr">
        <is>
          <t xml:space="preserve"> </t>
        </is>
      </c>
      <c r="D16" s="4" t="inlineStr">
        <is>
          <t xml:space="preserve"> </t>
        </is>
      </c>
    </row>
    <row r="17">
      <c r="A17" s="4" t="inlineStr">
        <is>
          <t>Preferred Stock [Member]</t>
        </is>
      </c>
      <c r="B17" s="4" t="inlineStr">
        <is>
          <t xml:space="preserve"> </t>
        </is>
      </c>
      <c r="C17" s="4" t="inlineStr">
        <is>
          <t xml:space="preserve"> </t>
        </is>
      </c>
      <c r="D17" s="4" t="inlineStr">
        <is>
          <t xml:space="preserve"> </t>
        </is>
      </c>
    </row>
    <row r="18">
      <c r="A18" s="3" t="inlineStr">
        <is>
          <t>Recapitalization [Line Items]</t>
        </is>
      </c>
      <c r="B18" s="4" t="inlineStr">
        <is>
          <t xml:space="preserve"> </t>
        </is>
      </c>
      <c r="C18" s="4" t="inlineStr">
        <is>
          <t xml:space="preserve"> </t>
        </is>
      </c>
      <c r="D18" s="4" t="inlineStr">
        <is>
          <t xml:space="preserve"> </t>
        </is>
      </c>
    </row>
    <row r="19">
      <c r="A19" s="4" t="inlineStr">
        <is>
          <t>Purchase of warrants</t>
        </is>
      </c>
      <c r="B19" s="6" t="n">
        <v>15819</v>
      </c>
      <c r="C19" s="4" t="inlineStr">
        <is>
          <t xml:space="preserve"> </t>
        </is>
      </c>
      <c r="D19" s="4" t="inlineStr">
        <is>
          <t xml:space="preserve"> </t>
        </is>
      </c>
    </row>
    <row r="20">
      <c r="A20" s="4" t="inlineStr">
        <is>
          <t>Preferred Stock [Member] | EFHT [Member]</t>
        </is>
      </c>
      <c r="B20" s="4" t="inlineStr">
        <is>
          <t xml:space="preserve"> </t>
        </is>
      </c>
      <c r="C20" s="4" t="inlineStr">
        <is>
          <t xml:space="preserve"> </t>
        </is>
      </c>
      <c r="D20" s="4" t="inlineStr">
        <is>
          <t xml:space="preserve"> </t>
        </is>
      </c>
    </row>
    <row r="21">
      <c r="A21" s="3" t="inlineStr">
        <is>
          <t>Recapitalization [Line Items]</t>
        </is>
      </c>
      <c r="B21" s="4" t="inlineStr">
        <is>
          <t xml:space="preserve"> </t>
        </is>
      </c>
      <c r="C21" s="4" t="inlineStr">
        <is>
          <t xml:space="preserve"> </t>
        </is>
      </c>
      <c r="D21" s="4" t="inlineStr">
        <is>
          <t xml:space="preserve"> </t>
        </is>
      </c>
    </row>
    <row r="22">
      <c r="A22" s="4" t="inlineStr">
        <is>
          <t>Shares of company</t>
        </is>
      </c>
      <c r="B22" s="6" t="n">
        <v>25000</v>
      </c>
      <c r="C22" s="4" t="inlineStr">
        <is>
          <t xml:space="preserve"> </t>
        </is>
      </c>
      <c r="D22" s="4" t="inlineStr">
        <is>
          <t xml:space="preserve"> </t>
        </is>
      </c>
    </row>
    <row r="23">
      <c r="A23" s="4" t="inlineStr">
        <is>
          <t>Public Warrants [Member]</t>
        </is>
      </c>
      <c r="B23" s="4" t="inlineStr">
        <is>
          <t xml:space="preserve"> </t>
        </is>
      </c>
      <c r="C23" s="4" t="inlineStr">
        <is>
          <t xml:space="preserve"> </t>
        </is>
      </c>
      <c r="D23" s="4" t="inlineStr">
        <is>
          <t xml:space="preserve"> </t>
        </is>
      </c>
    </row>
    <row r="24">
      <c r="A24" s="3" t="inlineStr">
        <is>
          <t>Recapitalization [Line Items]</t>
        </is>
      </c>
      <c r="B24" s="4" t="inlineStr">
        <is>
          <t xml:space="preserve"> </t>
        </is>
      </c>
      <c r="C24" s="4" t="inlineStr">
        <is>
          <t xml:space="preserve"> </t>
        </is>
      </c>
      <c r="D24" s="4" t="inlineStr">
        <is>
          <t xml:space="preserve"> </t>
        </is>
      </c>
    </row>
    <row r="25">
      <c r="A25" s="4" t="inlineStr">
        <is>
          <t>Warrants issued</t>
        </is>
      </c>
      <c r="B25" s="6" t="n">
        <v>11500000</v>
      </c>
      <c r="C25" s="4" t="inlineStr">
        <is>
          <t xml:space="preserve"> </t>
        </is>
      </c>
      <c r="D25" s="4" t="inlineStr">
        <is>
          <t xml:space="preserve"> </t>
        </is>
      </c>
    </row>
    <row r="26">
      <c r="A26" s="4" t="inlineStr">
        <is>
          <t>Private Placement [Member]</t>
        </is>
      </c>
      <c r="B26" s="4" t="inlineStr">
        <is>
          <t xml:space="preserve"> </t>
        </is>
      </c>
      <c r="C26" s="4" t="inlineStr">
        <is>
          <t xml:space="preserve"> </t>
        </is>
      </c>
      <c r="D26" s="4" t="inlineStr">
        <is>
          <t xml:space="preserve"> </t>
        </is>
      </c>
    </row>
    <row r="27">
      <c r="A27" s="3" t="inlineStr">
        <is>
          <t>Recapitalization [Line Items]</t>
        </is>
      </c>
      <c r="B27" s="4" t="inlineStr">
        <is>
          <t xml:space="preserve"> </t>
        </is>
      </c>
      <c r="C27" s="4" t="inlineStr">
        <is>
          <t xml:space="preserve"> </t>
        </is>
      </c>
      <c r="D27" s="4" t="inlineStr">
        <is>
          <t xml:space="preserve"> </t>
        </is>
      </c>
    </row>
    <row r="28">
      <c r="A28" s="4" t="inlineStr">
        <is>
          <t>Warrants issued</t>
        </is>
      </c>
      <c r="B28" s="6" t="n">
        <v>257500</v>
      </c>
      <c r="C28" s="4" t="inlineStr">
        <is>
          <t xml:space="preserve"> </t>
        </is>
      </c>
      <c r="D2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capitalization - Schedule of Consolidated Statement of Changes in Stockholders’ Deficit (Details)</t>
        </is>
      </c>
      <c r="B1" s="2" t="inlineStr">
        <is>
          <t>12 Months Ended</t>
        </is>
      </c>
    </row>
    <row r="2">
      <c r="B2" s="2" t="inlineStr">
        <is>
          <t>Dec. 31, 2023 USD ($)</t>
        </is>
      </c>
    </row>
    <row r="3">
      <c r="A3" s="3" t="inlineStr">
        <is>
          <t>Schedule of Consolidated Statement of Changes in Stockholders’ Deficit [Abstract]</t>
        </is>
      </c>
      <c r="B3" s="4" t="inlineStr">
        <is>
          <t xml:space="preserve"> </t>
        </is>
      </c>
    </row>
    <row r="4">
      <c r="A4" s="4" t="inlineStr">
        <is>
          <t>Cash-trust and cash, net of redemptions</t>
        </is>
      </c>
      <c r="B4" s="5" t="n">
        <v>241329</v>
      </c>
    </row>
    <row r="5">
      <c r="A5" s="4" t="inlineStr">
        <is>
          <t>Less: transaction expenses paid</t>
        </is>
      </c>
      <c r="B5" s="6" t="n">
        <v>-241329</v>
      </c>
    </row>
    <row r="6">
      <c r="A6" s="4" t="inlineStr">
        <is>
          <t>Net proceeds from the Business Combination</t>
        </is>
      </c>
      <c r="B6" s="4" t="inlineStr">
        <is>
          <t xml:space="preserve"> </t>
        </is>
      </c>
    </row>
    <row r="7">
      <c r="A7" s="4" t="inlineStr">
        <is>
          <t>Less: recognition of SPAC closing balance sheet</t>
        </is>
      </c>
      <c r="B7" s="6" t="n">
        <v>-762710</v>
      </c>
    </row>
    <row r="8">
      <c r="A8" s="4" t="inlineStr">
        <is>
          <t>Reverse recapitalization, net</t>
        </is>
      </c>
      <c r="B8" s="5" t="n">
        <v>-76271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Recapitalization - Schedule of Number of Shares of Common Stock Issued Immediately Following the Consummation of the Business Combination (Details) - Business Combination [Member]</t>
        </is>
      </c>
      <c r="B1" s="2" t="inlineStr">
        <is>
          <t>12 Months Ended</t>
        </is>
      </c>
    </row>
    <row r="2">
      <c r="B2" s="2" t="inlineStr">
        <is>
          <t>Dec. 31, 2023 shares</t>
        </is>
      </c>
    </row>
    <row r="3">
      <c r="A3" s="3" t="inlineStr">
        <is>
          <t>Schedule of Number of Shares of Common Stock Issued Immediately Following the Consummation of the Business Combination [Line Items]</t>
        </is>
      </c>
      <c r="B3" s="4" t="inlineStr">
        <is>
          <t xml:space="preserve"> </t>
        </is>
      </c>
    </row>
    <row r="4">
      <c r="A4" s="4" t="inlineStr">
        <is>
          <t>EFHAC Class A common stock, outstanding prior to the Business Combination</t>
        </is>
      </c>
      <c r="B4" s="6" t="n">
        <v>11500000</v>
      </c>
    </row>
    <row r="5">
      <c r="A5" s="4" t="inlineStr">
        <is>
          <t>Less: Redemption of EFHAC Class A common stock</t>
        </is>
      </c>
      <c r="B5" s="6" t="n">
        <v>-11477525</v>
      </c>
    </row>
    <row r="6">
      <c r="A6" s="4" t="inlineStr">
        <is>
          <t>Business Combination shares</t>
        </is>
      </c>
      <c r="B6" s="6" t="n">
        <v>5374662</v>
      </c>
    </row>
    <row r="7">
      <c r="A7" s="4" t="inlineStr">
        <is>
          <t>ECD Shares</t>
        </is>
      </c>
      <c r="B7" s="6" t="n">
        <v>26500000</v>
      </c>
    </row>
    <row r="8">
      <c r="A8" s="4" t="inlineStr">
        <is>
          <t>Common Stock immediately after the Business Combination</t>
        </is>
      </c>
      <c r="B8" s="6" t="n">
        <v>31874662</v>
      </c>
    </row>
    <row r="9">
      <c r="A9" s="4" t="inlineStr">
        <is>
          <t>Class A Common Stock of EFHAC [Member]</t>
        </is>
      </c>
      <c r="B9" s="4" t="inlineStr">
        <is>
          <t xml:space="preserve"> </t>
        </is>
      </c>
    </row>
    <row r="10">
      <c r="A10" s="3" t="inlineStr">
        <is>
          <t>Schedule of Number of Shares of Common Stock Issued Immediately Following the Consummation of the Business Combination [Line Items]</t>
        </is>
      </c>
      <c r="B10" s="4" t="inlineStr">
        <is>
          <t xml:space="preserve"> </t>
        </is>
      </c>
    </row>
    <row r="11">
      <c r="A11" s="4" t="inlineStr">
        <is>
          <t>Business Combination shares</t>
        </is>
      </c>
      <c r="B11" s="6" t="n">
        <v>22475</v>
      </c>
    </row>
    <row r="12">
      <c r="A12" s="4" t="inlineStr">
        <is>
          <t>EFHAC Public Rights Shares Outstanding [Member]</t>
        </is>
      </c>
      <c r="B12" s="4" t="inlineStr">
        <is>
          <t xml:space="preserve"> </t>
        </is>
      </c>
    </row>
    <row r="13">
      <c r="A13" s="3" t="inlineStr">
        <is>
          <t>Schedule of Number of Shares of Common Stock Issued Immediately Following the Consummation of the Business Combination [Line Items]</t>
        </is>
      </c>
      <c r="B13" s="4" t="inlineStr">
        <is>
          <t xml:space="preserve"> </t>
        </is>
      </c>
    </row>
    <row r="14">
      <c r="A14" s="4" t="inlineStr">
        <is>
          <t>Business Combination shares</t>
        </is>
      </c>
      <c r="B14" s="6" t="n">
        <v>1437500</v>
      </c>
    </row>
    <row r="15">
      <c r="A15" s="4" t="inlineStr">
        <is>
          <t>EFHAC Founder Shares Outstanding [Member]</t>
        </is>
      </c>
      <c r="B15" s="4" t="inlineStr">
        <is>
          <t xml:space="preserve"> </t>
        </is>
      </c>
    </row>
    <row r="16">
      <c r="A16" s="3" t="inlineStr">
        <is>
          <t>Schedule of Number of Shares of Common Stock Issued Immediately Following the Consummation of the Business Combination [Line Items]</t>
        </is>
      </c>
      <c r="B16" s="4" t="inlineStr">
        <is>
          <t xml:space="preserve"> </t>
        </is>
      </c>
    </row>
    <row r="17">
      <c r="A17" s="4" t="inlineStr">
        <is>
          <t>Business Combination shares</t>
        </is>
      </c>
      <c r="B17" s="6" t="n">
        <v>2875000</v>
      </c>
    </row>
    <row r="18">
      <c r="A18" s="4" t="inlineStr">
        <is>
          <t>EFHAC Private Shares Outstanding [Member]</t>
        </is>
      </c>
      <c r="B18" s="4" t="inlineStr">
        <is>
          <t xml:space="preserve"> </t>
        </is>
      </c>
    </row>
    <row r="19">
      <c r="A19" s="3" t="inlineStr">
        <is>
          <t>Schedule of Number of Shares of Common Stock Issued Immediately Following the Consummation of the Business Combination [Line Items]</t>
        </is>
      </c>
      <c r="B19" s="4" t="inlineStr">
        <is>
          <t xml:space="preserve"> </t>
        </is>
      </c>
    </row>
    <row r="20">
      <c r="A20" s="4" t="inlineStr">
        <is>
          <t>Business Combination shares</t>
        </is>
      </c>
      <c r="B20" s="6" t="n">
        <v>257500</v>
      </c>
    </row>
    <row r="21">
      <c r="A21" s="4" t="inlineStr">
        <is>
          <t>EFHAC Private Rights Shares Outstanding [Member]</t>
        </is>
      </c>
      <c r="B21" s="4" t="inlineStr">
        <is>
          <t xml:space="preserve"> </t>
        </is>
      </c>
    </row>
    <row r="22">
      <c r="A22" s="3" t="inlineStr">
        <is>
          <t>Schedule of Number of Shares of Common Stock Issued Immediately Following the Consummation of the Business Combination [Line Items]</t>
        </is>
      </c>
      <c r="B22" s="4" t="inlineStr">
        <is>
          <t xml:space="preserve"> </t>
        </is>
      </c>
    </row>
    <row r="23">
      <c r="A23" s="4" t="inlineStr">
        <is>
          <t>Business Combination shares</t>
        </is>
      </c>
      <c r="B23" s="6" t="n">
        <v>32187</v>
      </c>
    </row>
    <row r="24">
      <c r="A24" s="4" t="inlineStr">
        <is>
          <t>EFHAC Shares Issued to EF Hutton (Underwriter) [Member]</t>
        </is>
      </c>
      <c r="B24" s="4" t="inlineStr">
        <is>
          <t xml:space="preserve"> </t>
        </is>
      </c>
    </row>
    <row r="25">
      <c r="A25" s="3" t="inlineStr">
        <is>
          <t>Schedule of Number of Shares of Common Stock Issued Immediately Following the Consummation of the Business Combination [Line Items]</t>
        </is>
      </c>
      <c r="B25" s="4" t="inlineStr">
        <is>
          <t xml:space="preserve"> </t>
        </is>
      </c>
    </row>
    <row r="26">
      <c r="A26" s="4" t="inlineStr">
        <is>
          <t>Business Combination shares</t>
        </is>
      </c>
      <c r="B26" s="6" t="n">
        <v>750000</v>
      </c>
      <c r="C26" s="4" t="inlineStr">
        <is>
          <t>[1]</t>
        </is>
      </c>
    </row>
    <row r="27"/>
    <row r="28">
      <c r="A28" s="4" t="inlineStr">
        <is>
          <t>[1] Excludes 25,000 shares granted to Ben Piggott which were issued in January 2024, and recorded as a share issuance liability in other payable on the consolidated balance sheet at December 31, 2023.</t>
        </is>
      </c>
    </row>
  </sheetData>
  <mergeCells count="5">
    <mergeCell ref="A1:A2"/>
    <mergeCell ref="B1:C1"/>
    <mergeCell ref="B2:C2"/>
    <mergeCell ref="A27:C27"/>
    <mergeCell ref="A28:C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Recapitalization - Schedule of Number of ECD Shares (Details)</t>
        </is>
      </c>
      <c r="B1" s="2" t="inlineStr">
        <is>
          <t>12 Months Ended</t>
        </is>
      </c>
    </row>
    <row r="2">
      <c r="B2" s="2" t="inlineStr">
        <is>
          <t>Dec. 31, 2023 shares</t>
        </is>
      </c>
    </row>
    <row r="3">
      <c r="A3" s="3" t="inlineStr">
        <is>
          <t>Schedule of Number of ECD Shares [Abstract]</t>
        </is>
      </c>
      <c r="B3" s="4" t="inlineStr">
        <is>
          <t xml:space="preserve"> </t>
        </is>
      </c>
    </row>
    <row r="4">
      <c r="A4" s="4" t="inlineStr">
        <is>
          <t>ECD Shares</t>
        </is>
      </c>
      <c r="B4" s="6" t="n">
        <v>100</v>
      </c>
    </row>
    <row r="5">
      <c r="A5" s="4" t="inlineStr">
        <is>
          <t>ECD Shares after conversion ratio</t>
        </is>
      </c>
      <c r="B5" s="6" t="n">
        <v>24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Inventory – work in progress</t>
        </is>
      </c>
      <c r="B3" s="5" t="n">
        <v>1494795</v>
      </c>
      <c r="C3" s="5" t="n">
        <v>1378822</v>
      </c>
    </row>
    <row r="4">
      <c r="A4" s="4" t="inlineStr">
        <is>
          <t>Inventory – work in progress shipping and consumables</t>
        </is>
      </c>
      <c r="B4" s="6" t="n">
        <v>373979</v>
      </c>
      <c r="C4" s="6" t="n">
        <v>276670</v>
      </c>
    </row>
    <row r="5">
      <c r="A5" s="4" t="inlineStr">
        <is>
          <t>Inventory – work in progress labor</t>
        </is>
      </c>
      <c r="B5" s="6" t="n">
        <v>421880</v>
      </c>
      <c r="C5" s="6" t="n">
        <v>347773</v>
      </c>
    </row>
    <row r="6">
      <c r="A6" s="4" t="inlineStr">
        <is>
          <t>Resale inventory</t>
        </is>
      </c>
      <c r="B6" s="6" t="n">
        <v>1110620</v>
      </c>
      <c r="C6" s="4" t="inlineStr">
        <is>
          <t xml:space="preserve"> </t>
        </is>
      </c>
    </row>
    <row r="7">
      <c r="A7" s="4" t="inlineStr">
        <is>
          <t>Overhead allocated to inventory</t>
        </is>
      </c>
      <c r="B7" s="6" t="n">
        <v>458258</v>
      </c>
      <c r="C7" s="6" t="n">
        <v>558168</v>
      </c>
    </row>
    <row r="8">
      <c r="A8" s="4" t="inlineStr">
        <is>
          <t>Finished goods</t>
        </is>
      </c>
      <c r="B8" s="6" t="n">
        <v>5748234</v>
      </c>
      <c r="C8" s="6" t="n">
        <v>5232492</v>
      </c>
    </row>
    <row r="9">
      <c r="A9" s="4" t="inlineStr">
        <is>
          <t>Total inventory</t>
        </is>
      </c>
      <c r="B9" s="5" t="n">
        <v>9607766</v>
      </c>
      <c r="C9" s="5" t="n">
        <v>77939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t>
        </is>
      </c>
      <c r="B1" s="2" t="inlineStr">
        <is>
          <t>Dec. 31, 2023</t>
        </is>
      </c>
      <c r="C1" s="2" t="inlineStr">
        <is>
          <t>Dec. 31, 2022</t>
        </is>
      </c>
    </row>
    <row r="2">
      <c r="A2" s="3" t="inlineStr">
        <is>
          <t>Prepaid and Other Current Assets [Abstract]</t>
        </is>
      </c>
      <c r="B2" s="4" t="inlineStr">
        <is>
          <t xml:space="preserve"> </t>
        </is>
      </c>
      <c r="C2" s="4" t="inlineStr">
        <is>
          <t xml:space="preserve"> </t>
        </is>
      </c>
    </row>
    <row r="3">
      <c r="A3" s="4" t="inlineStr">
        <is>
          <t>Prepaid expenses</t>
        </is>
      </c>
      <c r="B3" s="5" t="n">
        <v>34006</v>
      </c>
      <c r="C3" s="5" t="n">
        <v>4785</v>
      </c>
    </row>
    <row r="4">
      <c r="A4" s="4" t="inlineStr">
        <is>
          <t>Stockholder loans</t>
        </is>
      </c>
      <c r="B4" s="4" t="inlineStr">
        <is>
          <t xml:space="preserve"> </t>
        </is>
      </c>
      <c r="C4" s="6" t="n">
        <v>280635</v>
      </c>
    </row>
    <row r="5">
      <c r="A5" s="4" t="inlineStr">
        <is>
          <t>Advances to employees</t>
        </is>
      </c>
      <c r="B5" s="4" t="inlineStr">
        <is>
          <t xml:space="preserve"> </t>
        </is>
      </c>
      <c r="C5" s="6" t="n">
        <v>3650</v>
      </c>
    </row>
    <row r="6">
      <c r="A6" s="4" t="inlineStr">
        <is>
          <t>Total</t>
        </is>
      </c>
      <c r="B6" s="5" t="n">
        <v>34006</v>
      </c>
      <c r="C6" s="5" t="n">
        <v>28907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3</t>
        </is>
      </c>
      <c r="C2" s="2" t="inlineStr">
        <is>
          <t>Dec. 31, 2022</t>
        </is>
      </c>
    </row>
    <row r="3">
      <c r="A3" s="3" t="inlineStr">
        <is>
          <t>Property and Equipment [Abstract]</t>
        </is>
      </c>
      <c r="B3" s="4" t="inlineStr">
        <is>
          <t xml:space="preserve"> </t>
        </is>
      </c>
      <c r="C3" s="4" t="inlineStr">
        <is>
          <t xml:space="preserve"> </t>
        </is>
      </c>
    </row>
    <row r="4">
      <c r="A4" s="4" t="inlineStr">
        <is>
          <t>Depreciation expense</t>
        </is>
      </c>
      <c r="B4" s="5" t="n">
        <v>123762</v>
      </c>
      <c r="C4" s="5" t="n">
        <v>5889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3</t>
        </is>
      </c>
      <c r="C1" s="2" t="inlineStr">
        <is>
          <t>Dec. 31, 2022</t>
        </is>
      </c>
    </row>
    <row r="2">
      <c r="A2" s="3" t="inlineStr">
        <is>
          <t>Schedule of Property and Equipment [Line Items]</t>
        </is>
      </c>
      <c r="B2" s="4" t="inlineStr">
        <is>
          <t xml:space="preserve"> </t>
        </is>
      </c>
      <c r="C2" s="4" t="inlineStr">
        <is>
          <t xml:space="preserve"> </t>
        </is>
      </c>
    </row>
    <row r="3">
      <c r="A3" s="4" t="inlineStr">
        <is>
          <t>Property and equipment, gross</t>
        </is>
      </c>
      <c r="B3" s="5" t="n">
        <v>1151283</v>
      </c>
      <c r="C3" s="5" t="n">
        <v>676968</v>
      </c>
    </row>
    <row r="4">
      <c r="A4" s="4" t="inlineStr">
        <is>
          <t>Less: accumulated depreciation</t>
        </is>
      </c>
      <c r="B4" s="6" t="n">
        <v>-238186</v>
      </c>
      <c r="C4" s="6" t="n">
        <v>-114424</v>
      </c>
    </row>
    <row r="5">
      <c r="A5" s="4" t="inlineStr">
        <is>
          <t>Property and equipment, net</t>
        </is>
      </c>
      <c r="B5" s="6" t="n">
        <v>913097</v>
      </c>
      <c r="C5" s="6" t="n">
        <v>562544</v>
      </c>
    </row>
    <row r="6">
      <c r="A6" s="4" t="inlineStr">
        <is>
          <t>Computer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6" t="n">
        <v>10636</v>
      </c>
      <c r="C8" s="6" t="n">
        <v>10636</v>
      </c>
    </row>
    <row r="9">
      <c r="A9" s="4" t="inlineStr">
        <is>
          <t>Office furniture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6" t="n">
        <v>36412</v>
      </c>
      <c r="C11" s="6" t="n">
        <v>36412</v>
      </c>
    </row>
    <row r="12">
      <c r="A12" s="4" t="inlineStr">
        <is>
          <t>Manufacturing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6" t="n">
        <v>647875</v>
      </c>
      <c r="C14" s="6" t="n">
        <v>629920</v>
      </c>
    </row>
    <row r="15">
      <c r="A15" s="4" t="inlineStr">
        <is>
          <t>Vehicle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5" t="n">
        <v>456360</v>
      </c>
      <c r="C1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 width="16" customWidth="1" min="5" max="5"/>
    <col width="14" customWidth="1" min="6" max="6"/>
  </cols>
  <sheetData>
    <row r="1">
      <c r="A1" s="1" t="inlineStr">
        <is>
          <t>Leases (Details) - USD ($)</t>
        </is>
      </c>
      <c r="E1" s="2" t="inlineStr">
        <is>
          <t>12 Months Ended</t>
        </is>
      </c>
    </row>
    <row r="2">
      <c r="B2" s="2" t="inlineStr">
        <is>
          <t>Mar. 23, 2023</t>
        </is>
      </c>
      <c r="C2" s="2" t="inlineStr">
        <is>
          <t>Jan. 01, 2022</t>
        </is>
      </c>
      <c r="D2" s="2" t="inlineStr">
        <is>
          <t>Aug. 11, 2021</t>
        </is>
      </c>
      <c r="E2" s="2" t="inlineStr">
        <is>
          <t>Dec. 31, 2023</t>
        </is>
      </c>
      <c r="F2" s="2" t="inlineStr">
        <is>
          <t>Dec. 31, 2022</t>
        </is>
      </c>
    </row>
    <row r="3">
      <c r="A3" s="3" t="inlineStr">
        <is>
          <t>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 xml:space="preserve"> </t>
        </is>
      </c>
      <c r="D4" s="4" t="inlineStr">
        <is>
          <t>137 months</t>
        </is>
      </c>
      <c r="E4" s="4" t="inlineStr">
        <is>
          <t xml:space="preserve"> </t>
        </is>
      </c>
      <c r="F4" s="4" t="inlineStr">
        <is>
          <t xml:space="preserve"> </t>
        </is>
      </c>
    </row>
    <row r="5">
      <c r="A5" s="4" t="inlineStr">
        <is>
          <t>Right-to-use asset and lease liability</t>
        </is>
      </c>
      <c r="B5" s="4" t="inlineStr">
        <is>
          <t xml:space="preserve"> </t>
        </is>
      </c>
      <c r="C5" s="4" t="inlineStr">
        <is>
          <t xml:space="preserve"> </t>
        </is>
      </c>
      <c r="D5" s="4" t="inlineStr">
        <is>
          <t xml:space="preserve"> </t>
        </is>
      </c>
      <c r="E5" s="5" t="n">
        <v>3763295</v>
      </c>
      <c r="F5" s="5" t="n">
        <v>3896608</v>
      </c>
    </row>
    <row r="6">
      <c r="A6" s="4" t="inlineStr">
        <is>
          <t>Increase in borrowing rate</t>
        </is>
      </c>
      <c r="B6" s="11" t="n">
        <v>0.063</v>
      </c>
      <c r="C6" s="11" t="n">
        <v>0.063</v>
      </c>
      <c r="D6" s="4" t="inlineStr">
        <is>
          <t xml:space="preserve"> </t>
        </is>
      </c>
      <c r="E6" s="4" t="inlineStr">
        <is>
          <t xml:space="preserve"> </t>
        </is>
      </c>
      <c r="F6" s="4" t="inlineStr">
        <is>
          <t xml:space="preserve"> </t>
        </is>
      </c>
    </row>
    <row r="7">
      <c r="A7" s="4" t="inlineStr">
        <is>
          <t>Lease expiration date</t>
        </is>
      </c>
      <c r="B7" s="4" t="inlineStr">
        <is>
          <t xml:space="preserve"> </t>
        </is>
      </c>
      <c r="C7" s="4" t="inlineStr">
        <is>
          <t xml:space="preserve"> </t>
        </is>
      </c>
      <c r="D7" s="4" t="inlineStr">
        <is>
          <t xml:space="preserve"> </t>
        </is>
      </c>
      <c r="E7" s="4" t="inlineStr">
        <is>
          <t>Dec. 16,  2026</t>
        </is>
      </c>
      <c r="F7" s="4" t="inlineStr">
        <is>
          <t xml:space="preserve"> </t>
        </is>
      </c>
    </row>
    <row r="8">
      <c r="A8" s="4" t="inlineStr">
        <is>
          <t>Lease expense</t>
        </is>
      </c>
      <c r="B8" s="4" t="inlineStr">
        <is>
          <t xml:space="preserve"> </t>
        </is>
      </c>
      <c r="C8" s="4" t="inlineStr">
        <is>
          <t xml:space="preserve"> </t>
        </is>
      </c>
      <c r="D8" s="4" t="inlineStr">
        <is>
          <t xml:space="preserve"> </t>
        </is>
      </c>
      <c r="E8" s="5" t="n">
        <v>591588</v>
      </c>
      <c r="F8" s="5" t="n">
        <v>189893</v>
      </c>
    </row>
    <row r="9">
      <c r="A9" s="4" t="inlineStr">
        <is>
          <t>Florid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a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ght-to-use asset and lease liability</t>
        </is>
      </c>
      <c r="B11" s="4" t="inlineStr">
        <is>
          <t xml:space="preserve"> </t>
        </is>
      </c>
      <c r="C11" s="5" t="n">
        <v>3889555</v>
      </c>
      <c r="D11" s="4" t="inlineStr">
        <is>
          <t xml:space="preserve"> </t>
        </is>
      </c>
      <c r="E11" s="6" t="n">
        <v>196796</v>
      </c>
      <c r="F11" s="4" t="inlineStr">
        <is>
          <t xml:space="preserve"> </t>
        </is>
      </c>
    </row>
    <row r="12">
      <c r="A12" s="4" t="inlineStr">
        <is>
          <t>U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ight-to-use asset and lease liability</t>
        </is>
      </c>
      <c r="B14" s="4" t="inlineStr">
        <is>
          <t xml:space="preserve"> </t>
        </is>
      </c>
      <c r="C14" s="4" t="inlineStr">
        <is>
          <t xml:space="preserve"> </t>
        </is>
      </c>
      <c r="D14" s="4" t="inlineStr">
        <is>
          <t xml:space="preserve"> </t>
        </is>
      </c>
      <c r="E14" s="5" t="n">
        <v>161047</v>
      </c>
      <c r="F14" s="4" t="inlineStr">
        <is>
          <t xml:space="preserve"> </t>
        </is>
      </c>
    </row>
    <row r="15">
      <c r="A15" s="4" t="inlineStr">
        <is>
          <t>Increase in borrowing rate</t>
        </is>
      </c>
      <c r="B15" s="4" t="inlineStr">
        <is>
          <t xml:space="preserve"> </t>
        </is>
      </c>
      <c r="C15" s="4" t="inlineStr">
        <is>
          <t xml:space="preserve"> </t>
        </is>
      </c>
      <c r="D15" s="4" t="inlineStr">
        <is>
          <t xml:space="preserve"> </t>
        </is>
      </c>
      <c r="E15" s="11" t="n">
        <v>0.063</v>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ntal payments</t>
        </is>
      </c>
      <c r="B18" s="4" t="inlineStr">
        <is>
          <t xml:space="preserve"> </t>
        </is>
      </c>
      <c r="C18" s="4" t="inlineStr">
        <is>
          <t xml:space="preserve"> </t>
        </is>
      </c>
      <c r="D18" s="5" t="n">
        <v>6512</v>
      </c>
      <c r="E18" s="5" t="n">
        <v>1423</v>
      </c>
      <c r="F18" s="4" t="inlineStr">
        <is>
          <t xml:space="preserve"> </t>
        </is>
      </c>
    </row>
    <row r="19">
      <c r="A19" s="4" t="inlineStr">
        <is>
          <t>Minimum [Member] | Florid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a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ntal payments</t>
        </is>
      </c>
      <c r="B21" s="4" t="inlineStr">
        <is>
          <t xml:space="preserve"> </t>
        </is>
      </c>
      <c r="C21" s="4" t="inlineStr">
        <is>
          <t xml:space="preserve"> </t>
        </is>
      </c>
      <c r="D21" s="4" t="inlineStr">
        <is>
          <t xml:space="preserve"> </t>
        </is>
      </c>
      <c r="E21" s="6" t="n">
        <v>5844</v>
      </c>
      <c r="F21" s="4" t="inlineStr">
        <is>
          <t xml:space="preserve"> </t>
        </is>
      </c>
    </row>
    <row r="22">
      <c r="A22" s="4" t="inlineStr">
        <is>
          <t>Minimum [Member] | U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eas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ntal payments</t>
        </is>
      </c>
      <c r="B24" s="4" t="inlineStr">
        <is>
          <t xml:space="preserve"> </t>
        </is>
      </c>
      <c r="C24" s="4" t="inlineStr">
        <is>
          <t xml:space="preserve"> </t>
        </is>
      </c>
      <c r="D24" s="4" t="inlineStr">
        <is>
          <t xml:space="preserve"> </t>
        </is>
      </c>
      <c r="E24" s="6" t="n">
        <v>3092</v>
      </c>
      <c r="F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eas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ntal payments</t>
        </is>
      </c>
      <c r="B27" s="4" t="inlineStr">
        <is>
          <t xml:space="preserve"> </t>
        </is>
      </c>
      <c r="C27" s="4" t="inlineStr">
        <is>
          <t xml:space="preserve"> </t>
        </is>
      </c>
      <c r="D27" s="5" t="n">
        <v>50039</v>
      </c>
      <c r="E27" s="6" t="n">
        <v>2801</v>
      </c>
      <c r="F27" s="4" t="inlineStr">
        <is>
          <t xml:space="preserve"> </t>
        </is>
      </c>
    </row>
    <row r="28">
      <c r="A28" s="4" t="inlineStr">
        <is>
          <t>Maximum [Member] | Florida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eas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ntal payments</t>
        </is>
      </c>
      <c r="B30" s="4" t="inlineStr">
        <is>
          <t xml:space="preserve"> </t>
        </is>
      </c>
      <c r="C30" s="4" t="inlineStr">
        <is>
          <t xml:space="preserve"> </t>
        </is>
      </c>
      <c r="D30" s="4" t="inlineStr">
        <is>
          <t xml:space="preserve"> </t>
        </is>
      </c>
      <c r="E30" s="6" t="n">
        <v>6171</v>
      </c>
      <c r="F30" s="4" t="inlineStr">
        <is>
          <t xml:space="preserve"> </t>
        </is>
      </c>
    </row>
    <row r="31">
      <c r="A31" s="4" t="inlineStr">
        <is>
          <t>Maximum [Member] | U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eas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ntal payments</t>
        </is>
      </c>
      <c r="B33" s="4" t="inlineStr">
        <is>
          <t xml:space="preserve"> </t>
        </is>
      </c>
      <c r="C33" s="4" t="inlineStr">
        <is>
          <t xml:space="preserve"> </t>
        </is>
      </c>
      <c r="D33" s="4" t="inlineStr">
        <is>
          <t xml:space="preserve"> </t>
        </is>
      </c>
      <c r="E33" s="5" t="n">
        <v>3401</v>
      </c>
      <c r="F33"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178906</v>
      </c>
      <c r="C4" s="5" t="n">
        <v>-2439538</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 expenses</t>
        </is>
      </c>
      <c r="B6" s="6" t="n">
        <v>148763</v>
      </c>
      <c r="C6" s="6" t="n">
        <v>58892</v>
      </c>
    </row>
    <row r="7">
      <c r="A7" s="4" t="inlineStr">
        <is>
          <t>Loss on sale of asset</t>
        </is>
      </c>
      <c r="B7" s="4" t="inlineStr">
        <is>
          <t xml:space="preserve"> </t>
        </is>
      </c>
      <c r="C7" s="6" t="n">
        <v>112792</v>
      </c>
    </row>
    <row r="8">
      <c r="A8" s="4" t="inlineStr">
        <is>
          <t>Amortization of right-to-use asset</t>
        </is>
      </c>
      <c r="B8" s="6" t="n">
        <v>330110</v>
      </c>
      <c r="C8" s="6" t="n">
        <v>154004</v>
      </c>
    </row>
    <row r="9">
      <c r="A9" s="4" t="inlineStr">
        <is>
          <t>Amortization of debt discount</t>
        </is>
      </c>
      <c r="B9" s="6" t="n">
        <v>72335</v>
      </c>
      <c r="C9" s="4" t="inlineStr">
        <is>
          <t xml:space="preserve"> </t>
        </is>
      </c>
    </row>
    <row r="10">
      <c r="A10" s="4" t="inlineStr">
        <is>
          <t>Provision for credit losses</t>
        </is>
      </c>
      <c r="B10" s="6" t="n">
        <v>123562</v>
      </c>
      <c r="C10" s="6" t="n">
        <v>15000</v>
      </c>
    </row>
    <row r="11">
      <c r="A11" s="3" t="inlineStr">
        <is>
          <t>Changes in operating assets and liabilities:</t>
        </is>
      </c>
      <c r="B11" s="4" t="inlineStr">
        <is>
          <t xml:space="preserve"> </t>
        </is>
      </c>
      <c r="C11" s="4" t="inlineStr">
        <is>
          <t xml:space="preserve"> </t>
        </is>
      </c>
    </row>
    <row r="12">
      <c r="A12" s="4" t="inlineStr">
        <is>
          <t>Accounts receivable</t>
        </is>
      </c>
      <c r="B12" s="6" t="n">
        <v>491993</v>
      </c>
      <c r="C12" s="6" t="n">
        <v>-127125</v>
      </c>
    </row>
    <row r="13">
      <c r="A13" s="4" t="inlineStr">
        <is>
          <t>Other receivable</t>
        </is>
      </c>
      <c r="B13" s="6" t="n">
        <v>209810</v>
      </c>
      <c r="C13" s="6" t="n">
        <v>37797</v>
      </c>
    </row>
    <row r="14">
      <c r="A14" s="4" t="inlineStr">
        <is>
          <t>Inventories</t>
        </is>
      </c>
      <c r="B14" s="6" t="n">
        <v>-1813841</v>
      </c>
      <c r="C14" s="6" t="n">
        <v>-2573950</v>
      </c>
    </row>
    <row r="15">
      <c r="A15" s="4" t="inlineStr">
        <is>
          <t>Prepaid and other current assets</t>
        </is>
      </c>
      <c r="B15" s="6" t="n">
        <v>-25571</v>
      </c>
      <c r="C15" s="6" t="n">
        <v>-1685</v>
      </c>
    </row>
    <row r="16">
      <c r="A16" s="4" t="inlineStr">
        <is>
          <t>Deferred tax asset</t>
        </is>
      </c>
      <c r="B16" s="6" t="n">
        <v>-838055</v>
      </c>
      <c r="C16" s="4" t="inlineStr">
        <is>
          <t xml:space="preserve"> </t>
        </is>
      </c>
    </row>
    <row r="17">
      <c r="A17" s="4" t="inlineStr">
        <is>
          <t>Deposit</t>
        </is>
      </c>
      <c r="B17" s="6" t="n">
        <v>-1700</v>
      </c>
      <c r="C17" s="4" t="inlineStr">
        <is>
          <t xml:space="preserve"> </t>
        </is>
      </c>
    </row>
    <row r="18">
      <c r="A18" s="4" t="inlineStr">
        <is>
          <t>Accounts payable</t>
        </is>
      </c>
      <c r="B18" s="6" t="n">
        <v>199536</v>
      </c>
      <c r="C18" s="6" t="n">
        <v>439774</v>
      </c>
    </row>
    <row r="19">
      <c r="A19" s="4" t="inlineStr">
        <is>
          <t>Accrued expenses</t>
        </is>
      </c>
      <c r="B19" s="6" t="n">
        <v>536944</v>
      </c>
      <c r="C19" s="6" t="n">
        <v>61299</v>
      </c>
    </row>
    <row r="20">
      <c r="A20" s="4" t="inlineStr">
        <is>
          <t>Deferred revenue and customer deposits</t>
        </is>
      </c>
      <c r="B20" s="6" t="n">
        <v>-1302767</v>
      </c>
      <c r="C20" s="6" t="n">
        <v>5526117</v>
      </c>
    </row>
    <row r="21">
      <c r="A21" s="4" t="inlineStr">
        <is>
          <t>Other payable</t>
        </is>
      </c>
      <c r="B21" s="6" t="n">
        <v>1299337</v>
      </c>
      <c r="C21" s="6" t="n">
        <v>191059</v>
      </c>
    </row>
    <row r="22">
      <c r="A22" s="4" t="inlineStr">
        <is>
          <t>Lease liability</t>
        </is>
      </c>
      <c r="B22" s="6" t="n">
        <v>-247492</v>
      </c>
      <c r="C22" s="6" t="n">
        <v>42169</v>
      </c>
    </row>
    <row r="23">
      <c r="A23" s="4" t="inlineStr">
        <is>
          <t>Net cash (used in) provided by operating activities</t>
        </is>
      </c>
      <c r="B23" s="6" t="n">
        <v>-1995942</v>
      </c>
      <c r="C23" s="6" t="n">
        <v>1496605</v>
      </c>
    </row>
    <row r="24">
      <c r="A24" s="3" t="inlineStr">
        <is>
          <t>Cash Flows from Investing Activities:</t>
        </is>
      </c>
      <c r="B24" s="4" t="inlineStr">
        <is>
          <t xml:space="preserve"> </t>
        </is>
      </c>
      <c r="C24" s="4" t="inlineStr">
        <is>
          <t xml:space="preserve"> </t>
        </is>
      </c>
    </row>
    <row r="25">
      <c r="A25" s="4" t="inlineStr">
        <is>
          <t>Proceeds from sale of asset</t>
        </is>
      </c>
      <c r="B25" s="4" t="inlineStr">
        <is>
          <t xml:space="preserve"> </t>
        </is>
      </c>
      <c r="C25" s="6" t="n">
        <v>30000</v>
      </c>
    </row>
    <row r="26">
      <c r="A26" s="4" t="inlineStr">
        <is>
          <t>Purchase of assets</t>
        </is>
      </c>
      <c r="B26" s="6" t="n">
        <v>-499316</v>
      </c>
      <c r="C26" s="6" t="n">
        <v>-539730</v>
      </c>
    </row>
    <row r="27">
      <c r="A27" s="4" t="inlineStr">
        <is>
          <t>Net cash used in investing activities</t>
        </is>
      </c>
      <c r="B27" s="6" t="n">
        <v>-499316</v>
      </c>
      <c r="C27" s="6" t="n">
        <v>-509730</v>
      </c>
    </row>
    <row r="28">
      <c r="A28" s="3" t="inlineStr">
        <is>
          <t>Cash Flows from Financing Activities:</t>
        </is>
      </c>
      <c r="B28" s="4" t="inlineStr">
        <is>
          <t xml:space="preserve"> </t>
        </is>
      </c>
      <c r="C28" s="4" t="inlineStr">
        <is>
          <t xml:space="preserve"> </t>
        </is>
      </c>
    </row>
    <row r="29">
      <c r="A29" s="4" t="inlineStr">
        <is>
          <t>Repayment of loan payable</t>
        </is>
      </c>
      <c r="B29" s="6" t="n">
        <v>-500000</v>
      </c>
      <c r="C29" s="4" t="inlineStr">
        <is>
          <t xml:space="preserve"> </t>
        </is>
      </c>
    </row>
    <row r="30">
      <c r="A30" s="4" t="inlineStr">
        <is>
          <t>Proceeds from convertible note</t>
        </is>
      </c>
      <c r="B30" s="6" t="n">
        <v>13700000</v>
      </c>
      <c r="C30" s="4" t="inlineStr">
        <is>
          <t xml:space="preserve"> </t>
        </is>
      </c>
    </row>
    <row r="31">
      <c r="A31" s="4" t="inlineStr">
        <is>
          <t>Debt issuance costs</t>
        </is>
      </c>
      <c r="B31" s="6" t="n">
        <v>-3088884</v>
      </c>
      <c r="C31" s="4" t="inlineStr">
        <is>
          <t xml:space="preserve"> </t>
        </is>
      </c>
    </row>
    <row r="32">
      <c r="A32" s="4" t="inlineStr">
        <is>
          <t>Assets and liabilities assumed from Business Combination</t>
        </is>
      </c>
      <c r="B32" s="6" t="n">
        <v>-762710</v>
      </c>
      <c r="C32" s="4" t="inlineStr">
        <is>
          <t xml:space="preserve"> </t>
        </is>
      </c>
    </row>
    <row r="33">
      <c r="A33" s="4" t="inlineStr">
        <is>
          <t>Issuance of preferred and common shares, net of issuance costs</t>
        </is>
      </c>
      <c r="B33" s="6" t="n">
        <v>95537</v>
      </c>
      <c r="C33" s="4" t="inlineStr">
        <is>
          <t xml:space="preserve"> </t>
        </is>
      </c>
    </row>
    <row r="34">
      <c r="A34" s="4" t="inlineStr">
        <is>
          <t>Loan to stockholders</t>
        </is>
      </c>
      <c r="B34" s="4" t="inlineStr">
        <is>
          <t xml:space="preserve"> </t>
        </is>
      </c>
      <c r="C34" s="6" t="n">
        <v>-280635</v>
      </c>
    </row>
    <row r="35">
      <c r="A35" s="4" t="inlineStr">
        <is>
          <t>Cash distributed to stockholders</t>
        </is>
      </c>
      <c r="B35" s="6" t="n">
        <v>-2329357</v>
      </c>
      <c r="C35" s="4" t="inlineStr">
        <is>
          <t xml:space="preserve"> </t>
        </is>
      </c>
    </row>
    <row r="36">
      <c r="A36" s="4" t="inlineStr">
        <is>
          <t>Net cash provided by (used in) financing activities</t>
        </is>
      </c>
      <c r="B36" s="6" t="n">
        <v>7114586</v>
      </c>
      <c r="C36" s="6" t="n">
        <v>-280635</v>
      </c>
    </row>
    <row r="37">
      <c r="A37" s="4" t="inlineStr">
        <is>
          <t>Net increase in cash and cash equivalents</t>
        </is>
      </c>
      <c r="B37" s="6" t="n">
        <v>4619328</v>
      </c>
      <c r="C37" s="6" t="n">
        <v>706240</v>
      </c>
    </row>
    <row r="38">
      <c r="A38" s="4" t="inlineStr">
        <is>
          <t>Cash and cash equivalents, beginning of year</t>
        </is>
      </c>
      <c r="B38" s="6" t="n">
        <v>3514883</v>
      </c>
      <c r="C38" s="6" t="n">
        <v>2808643</v>
      </c>
    </row>
    <row r="39">
      <c r="A39" s="4" t="inlineStr">
        <is>
          <t>Cash and cash equivalents, end of year</t>
        </is>
      </c>
      <c r="B39" s="6" t="n">
        <v>8134211</v>
      </c>
      <c r="C39" s="6" t="n">
        <v>3514883</v>
      </c>
    </row>
    <row r="40">
      <c r="A40" s="3" t="inlineStr">
        <is>
          <t>Supplemental Disclosures of Cash Flow Information:</t>
        </is>
      </c>
      <c r="B40" s="4" t="inlineStr">
        <is>
          <t xml:space="preserve"> </t>
        </is>
      </c>
      <c r="C40" s="4" t="inlineStr">
        <is>
          <t xml:space="preserve"> </t>
        </is>
      </c>
    </row>
    <row r="41">
      <c r="A41" s="4" t="inlineStr">
        <is>
          <t>Cash paid for interest</t>
        </is>
      </c>
      <c r="B41" s="6" t="n">
        <v>95681</v>
      </c>
      <c r="C41" s="4" t="inlineStr">
        <is>
          <t xml:space="preserve"> </t>
        </is>
      </c>
    </row>
    <row r="42">
      <c r="A42" s="3" t="inlineStr">
        <is>
          <t>Supplemental disclosure of noncash cash flow information</t>
        </is>
      </c>
      <c r="B42" s="4" t="inlineStr">
        <is>
          <t xml:space="preserve"> </t>
        </is>
      </c>
      <c r="C42" s="4" t="inlineStr">
        <is>
          <t xml:space="preserve"> </t>
        </is>
      </c>
    </row>
    <row r="43">
      <c r="A43" s="4" t="inlineStr">
        <is>
          <t>Initial classification of warrant liabilities</t>
        </is>
      </c>
      <c r="B43" s="6" t="n">
        <v>26283</v>
      </c>
      <c r="C43" s="4" t="inlineStr">
        <is>
          <t xml:space="preserve"> </t>
        </is>
      </c>
    </row>
    <row r="44">
      <c r="A44" s="4" t="inlineStr">
        <is>
          <t>Initial classification of conversion option liability</t>
        </is>
      </c>
      <c r="B44" s="6" t="n">
        <v>2724</v>
      </c>
      <c r="C44" s="4" t="inlineStr">
        <is>
          <t xml:space="preserve"> </t>
        </is>
      </c>
    </row>
    <row r="45">
      <c r="A45" s="4" t="inlineStr">
        <is>
          <t>Record right-to-use asset and lease liability per ASC 842</t>
        </is>
      </c>
      <c r="B45" s="5" t="n">
        <v>196797</v>
      </c>
      <c r="C45" s="5" t="n">
        <v>405061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2" customWidth="1" min="2" max="2"/>
  </cols>
  <sheetData>
    <row r="1">
      <c r="A1" s="1" t="inlineStr">
        <is>
          <t>Leases - Schedule of Maturity Analysis Under the Lease Agreement (Details)</t>
        </is>
      </c>
      <c r="B1" s="2" t="inlineStr">
        <is>
          <t>Dec. 31, 2023 USD ($)</t>
        </is>
      </c>
    </row>
    <row r="2">
      <c r="A2" s="3" t="inlineStr">
        <is>
          <t>Schedule of Maturity Analysis Under the Lease Agreement [Abstract]</t>
        </is>
      </c>
      <c r="B2" s="4" t="inlineStr">
        <is>
          <t xml:space="preserve"> </t>
        </is>
      </c>
    </row>
    <row r="3">
      <c r="A3" s="4" t="inlineStr">
        <is>
          <t>2024</t>
        </is>
      </c>
      <c r="B3" s="5" t="n">
        <v>557703</v>
      </c>
    </row>
    <row r="4">
      <c r="A4" s="4" t="inlineStr">
        <is>
          <t>2025</t>
        </is>
      </c>
      <c r="B4" s="6" t="n">
        <v>575360</v>
      </c>
    </row>
    <row r="5">
      <c r="A5" s="4" t="inlineStr">
        <is>
          <t>2026</t>
        </is>
      </c>
      <c r="B5" s="6" t="n">
        <v>535719</v>
      </c>
    </row>
    <row r="6">
      <c r="A6" s="4" t="inlineStr">
        <is>
          <t>2027</t>
        </is>
      </c>
      <c r="B6" s="6" t="n">
        <v>492318</v>
      </c>
    </row>
    <row r="7">
      <c r="A7" s="4" t="inlineStr">
        <is>
          <t>2028</t>
        </is>
      </c>
      <c r="B7" s="6" t="n">
        <v>508885</v>
      </c>
    </row>
    <row r="8">
      <c r="A8" s="4" t="inlineStr">
        <is>
          <t>2029 and beyond</t>
        </is>
      </c>
      <c r="B8" s="6" t="n">
        <v>2765250</v>
      </c>
    </row>
    <row r="9">
      <c r="A9" s="4" t="inlineStr">
        <is>
          <t>Total maturity lease</t>
        </is>
      </c>
      <c r="B9" s="6" t="n">
        <v>5435235</v>
      </c>
    </row>
    <row r="10">
      <c r="A10" s="4" t="inlineStr">
        <is>
          <t>Less: present value discount</t>
        </is>
      </c>
      <c r="B10" s="6" t="n">
        <v>-1393149</v>
      </c>
    </row>
    <row r="11">
      <c r="A11" s="4" t="inlineStr">
        <is>
          <t>Lease liability</t>
        </is>
      </c>
      <c r="B11" s="5" t="n">
        <v>404208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Company’s Leases (Details) - USD ($)</t>
        </is>
      </c>
      <c r="B1" s="2" t="inlineStr">
        <is>
          <t>12 Months Ended</t>
        </is>
      </c>
    </row>
    <row r="2">
      <c r="B2" s="2" t="inlineStr">
        <is>
          <t>Dec. 31, 2023</t>
        </is>
      </c>
      <c r="C2" s="2" t="inlineStr">
        <is>
          <t>Dec. 31, 2022</t>
        </is>
      </c>
    </row>
    <row r="3">
      <c r="A3" s="3" t="inlineStr">
        <is>
          <t>Lease expenses</t>
        </is>
      </c>
      <c r="B3" s="4" t="inlineStr">
        <is>
          <t xml:space="preserve"> </t>
        </is>
      </c>
      <c r="C3" s="4" t="inlineStr">
        <is>
          <t xml:space="preserve"> </t>
        </is>
      </c>
    </row>
    <row r="4">
      <c r="A4" s="4" t="inlineStr">
        <is>
          <t>Operating lease expenses</t>
        </is>
      </c>
      <c r="B4" s="5" t="n">
        <v>591588</v>
      </c>
      <c r="C4" s="5" t="n">
        <v>189893</v>
      </c>
    </row>
    <row r="5">
      <c r="A5" s="4" t="inlineStr">
        <is>
          <t>Variable and other lease costs</t>
        </is>
      </c>
      <c r="B5" s="6" t="n">
        <v>5395</v>
      </c>
      <c r="C5" s="4" t="inlineStr">
        <is>
          <t xml:space="preserve"> </t>
        </is>
      </c>
    </row>
    <row r="6">
      <c r="A6" s="4" t="inlineStr">
        <is>
          <t>Total lease cost</t>
        </is>
      </c>
      <c r="B6" s="6" t="n">
        <v>596983</v>
      </c>
      <c r="C6" s="6" t="n">
        <v>189893</v>
      </c>
    </row>
    <row r="7">
      <c r="A7" s="3" t="inlineStr">
        <is>
          <t>Cash paid for the amounts included in the measurement of lease liabilities for operating leases:</t>
        </is>
      </c>
      <c r="B7" s="4" t="inlineStr">
        <is>
          <t xml:space="preserve"> </t>
        </is>
      </c>
      <c r="C7" s="4" t="inlineStr">
        <is>
          <t xml:space="preserve"> </t>
        </is>
      </c>
    </row>
    <row r="8">
      <c r="A8" s="4" t="inlineStr">
        <is>
          <t>Operating cash flows</t>
        </is>
      </c>
      <c r="B8" s="5" t="n">
        <v>506783</v>
      </c>
      <c r="C8" s="5" t="n">
        <v>91392</v>
      </c>
    </row>
    <row r="9">
      <c r="A9" s="3" t="inlineStr">
        <is>
          <t>Weighted-average remaining lease term (in years):</t>
        </is>
      </c>
      <c r="B9" s="4" t="inlineStr">
        <is>
          <t xml:space="preserve"> </t>
        </is>
      </c>
      <c r="C9" s="4" t="inlineStr">
        <is>
          <t xml:space="preserve"> </t>
        </is>
      </c>
    </row>
    <row r="10">
      <c r="A10" s="4" t="inlineStr">
        <is>
          <t>Operating leases</t>
        </is>
      </c>
      <c r="B10" s="4" t="inlineStr">
        <is>
          <t>9 years 6 months 10 days</t>
        </is>
      </c>
      <c r="C10" s="4" t="inlineStr">
        <is>
          <t>10 years 8 months 19 days</t>
        </is>
      </c>
    </row>
    <row r="11">
      <c r="A11" s="3" t="inlineStr">
        <is>
          <t>Weighted-average discount rate:</t>
        </is>
      </c>
      <c r="B11" s="4" t="inlineStr">
        <is>
          <t xml:space="preserve"> </t>
        </is>
      </c>
      <c r="C11" s="4" t="inlineStr">
        <is>
          <t xml:space="preserve"> </t>
        </is>
      </c>
    </row>
    <row r="12">
      <c r="A12" s="4" t="inlineStr">
        <is>
          <t>Operating leases</t>
        </is>
      </c>
      <c r="B12" s="11" t="n">
        <v>0.063</v>
      </c>
      <c r="C12" s="11" t="n">
        <v>0.0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3</t>
        </is>
      </c>
      <c r="C1" s="2" t="inlineStr">
        <is>
          <t>Dec. 31, 2022</t>
        </is>
      </c>
    </row>
    <row r="2">
      <c r="A2" s="3" t="inlineStr">
        <is>
          <t>Schedule of Accrued Expenses [Abstract]</t>
        </is>
      </c>
      <c r="B2" s="4" t="inlineStr">
        <is>
          <t xml:space="preserve"> </t>
        </is>
      </c>
      <c r="C2" s="4" t="inlineStr">
        <is>
          <t xml:space="preserve"> </t>
        </is>
      </c>
    </row>
    <row r="3">
      <c r="A3" s="4" t="inlineStr">
        <is>
          <t>Accrued commission</t>
        </is>
      </c>
      <c r="B3" s="5" t="n">
        <v>6000</v>
      </c>
      <c r="C3" s="5" t="n">
        <v>6000</v>
      </c>
    </row>
    <row r="4">
      <c r="A4" s="4" t="inlineStr">
        <is>
          <t>Accrued interest</t>
        </is>
      </c>
      <c r="B4" s="6" t="n">
        <v>113000</v>
      </c>
      <c r="C4" s="4" t="inlineStr">
        <is>
          <t xml:space="preserve"> </t>
        </is>
      </c>
    </row>
    <row r="5">
      <c r="A5" s="4" t="inlineStr">
        <is>
          <t>Accrued bonuses</t>
        </is>
      </c>
      <c r="B5" s="6" t="n">
        <v>150000</v>
      </c>
      <c r="C5" s="4" t="inlineStr">
        <is>
          <t xml:space="preserve"> </t>
        </is>
      </c>
    </row>
    <row r="6">
      <c r="A6" s="4" t="inlineStr">
        <is>
          <t>Accrued expenses, other</t>
        </is>
      </c>
      <c r="B6" s="6" t="n">
        <v>131859</v>
      </c>
      <c r="C6" s="4" t="inlineStr">
        <is>
          <t xml:space="preserve"> </t>
        </is>
      </c>
    </row>
    <row r="7">
      <c r="A7" s="4" t="inlineStr">
        <is>
          <t>Warranty reserve</t>
        </is>
      </c>
      <c r="B7" s="6" t="n">
        <v>89430</v>
      </c>
      <c r="C7" s="6" t="n">
        <v>75735</v>
      </c>
    </row>
    <row r="8">
      <c r="A8" s="4" t="inlineStr">
        <is>
          <t>Accrued payroll</t>
        </is>
      </c>
      <c r="B8" s="6" t="n">
        <v>289406</v>
      </c>
      <c r="C8" s="6" t="n">
        <v>161016</v>
      </c>
    </row>
    <row r="9">
      <c r="A9" s="4" t="inlineStr">
        <is>
          <t>Accrued expenses, Total</t>
        </is>
      </c>
      <c r="B9" s="5" t="n">
        <v>779695</v>
      </c>
      <c r="C9" s="5" t="n">
        <v>2427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Other Payable (Details) - USD ($)</t>
        </is>
      </c>
      <c r="B1" s="2" t="inlineStr">
        <is>
          <t>Dec. 31, 2023</t>
        </is>
      </c>
      <c r="C1" s="2" t="inlineStr">
        <is>
          <t>Dec. 31, 2022</t>
        </is>
      </c>
      <c r="D1" s="2" t="inlineStr">
        <is>
          <t>Jan. 01, 2022</t>
        </is>
      </c>
    </row>
    <row r="2">
      <c r="A2" s="3" t="inlineStr">
        <is>
          <t>Other Payable [Abstract]</t>
        </is>
      </c>
      <c r="B2" s="4" t="inlineStr">
        <is>
          <t xml:space="preserve"> </t>
        </is>
      </c>
      <c r="C2" s="4" t="inlineStr">
        <is>
          <t xml:space="preserve"> </t>
        </is>
      </c>
      <c r="D2" s="4" t="inlineStr">
        <is>
          <t xml:space="preserve"> </t>
        </is>
      </c>
    </row>
    <row r="3">
      <c r="A3" s="4" t="inlineStr">
        <is>
          <t>Pre-bate amount</t>
        </is>
      </c>
      <c r="B3" s="4" t="inlineStr">
        <is>
          <t xml:space="preserve"> </t>
        </is>
      </c>
      <c r="C3" s="4" t="inlineStr">
        <is>
          <t xml:space="preserve"> </t>
        </is>
      </c>
      <c r="D3" s="5" t="n">
        <v>277642</v>
      </c>
    </row>
    <row r="4">
      <c r="A4" s="4" t="inlineStr">
        <is>
          <t>PPG payable</t>
        </is>
      </c>
      <c r="B4" s="4" t="inlineStr">
        <is>
          <t xml:space="preserve"> </t>
        </is>
      </c>
      <c r="C4" s="4" t="inlineStr">
        <is>
          <t xml:space="preserve"> </t>
        </is>
      </c>
      <c r="D4" s="5" t="n">
        <v>1506349</v>
      </c>
    </row>
    <row r="5">
      <c r="A5" s="4" t="inlineStr">
        <is>
          <t>Working capital</t>
        </is>
      </c>
      <c r="B5" s="5" t="n">
        <v>277642</v>
      </c>
      <c r="C5" s="4" t="inlineStr">
        <is>
          <t xml:space="preserve"> </t>
        </is>
      </c>
      <c r="D5" s="4" t="inlineStr">
        <is>
          <t xml:space="preserve"> </t>
        </is>
      </c>
    </row>
    <row r="6">
      <c r="A6" s="4" t="inlineStr">
        <is>
          <t>Other payable</t>
        </is>
      </c>
      <c r="B6" s="5" t="n">
        <v>167042</v>
      </c>
      <c r="C6" s="5" t="n">
        <v>238026</v>
      </c>
      <c r="D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Payable - Schedule of Other Payable (Details) - USD ($)</t>
        </is>
      </c>
      <c r="B1" s="2" t="inlineStr">
        <is>
          <t>Dec. 31, 2023</t>
        </is>
      </c>
      <c r="C1" s="2" t="inlineStr">
        <is>
          <t>Dec. 31, 2022</t>
        </is>
      </c>
    </row>
    <row r="2">
      <c r="A2" s="3" t="inlineStr">
        <is>
          <t>Other Payable [Abstract]</t>
        </is>
      </c>
      <c r="B2" s="4" t="inlineStr">
        <is>
          <t xml:space="preserve"> </t>
        </is>
      </c>
      <c r="C2" s="4" t="inlineStr">
        <is>
          <t xml:space="preserve"> </t>
        </is>
      </c>
    </row>
    <row r="3">
      <c r="A3" s="4" t="inlineStr">
        <is>
          <t>PPG payable (as defined below)</t>
        </is>
      </c>
      <c r="B3" s="5" t="n">
        <v>167042</v>
      </c>
      <c r="C3" s="5" t="n">
        <v>238026</v>
      </c>
    </row>
    <row r="4">
      <c r="A4" s="4" t="inlineStr">
        <is>
          <t>Income tax payable</t>
        </is>
      </c>
      <c r="B4" s="6" t="n">
        <v>1115559</v>
      </c>
      <c r="C4" s="4" t="inlineStr">
        <is>
          <t xml:space="preserve"> </t>
        </is>
      </c>
    </row>
    <row r="5">
      <c r="A5" s="4" t="inlineStr">
        <is>
          <t>Share issuance liability</t>
        </is>
      </c>
      <c r="B5" s="6" t="n">
        <v>250000</v>
      </c>
      <c r="C5" s="4" t="inlineStr">
        <is>
          <t xml:space="preserve"> </t>
        </is>
      </c>
    </row>
    <row r="6">
      <c r="A6" s="4" t="inlineStr">
        <is>
          <t>Other</t>
        </is>
      </c>
      <c r="B6" s="6" t="n">
        <v>17262</v>
      </c>
      <c r="C6" s="6" t="n">
        <v>12500</v>
      </c>
    </row>
    <row r="7">
      <c r="A7" s="4" t="inlineStr">
        <is>
          <t>Other payable</t>
        </is>
      </c>
      <c r="B7" s="5" t="n">
        <v>1549863</v>
      </c>
      <c r="C7" s="5" t="n">
        <v>25052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s>
  <sheetData>
    <row r="1">
      <c r="A1" s="1" t="inlineStr">
        <is>
          <t>Loan Payable (Details) - USD ($)</t>
        </is>
      </c>
      <c r="D1" s="2" t="inlineStr">
        <is>
          <t>1 Months Ended</t>
        </is>
      </c>
      <c r="G1" s="2" t="inlineStr">
        <is>
          <t>12 Months Ended</t>
        </is>
      </c>
    </row>
    <row r="2">
      <c r="B2" s="2" t="inlineStr">
        <is>
          <t>Oct. 06, 2023</t>
        </is>
      </c>
      <c r="C2" s="2" t="inlineStr">
        <is>
          <t>Sep. 28, 2023</t>
        </is>
      </c>
      <c r="D2" s="2" t="inlineStr">
        <is>
          <t>Nov. 30, 2023</t>
        </is>
      </c>
      <c r="E2" s="2" t="inlineStr">
        <is>
          <t>Oct. 31, 2023</t>
        </is>
      </c>
      <c r="F2" s="2" t="inlineStr">
        <is>
          <t>Sep. 30, 2023</t>
        </is>
      </c>
      <c r="G2" s="2" t="inlineStr">
        <is>
          <t>Dec. 31, 2023</t>
        </is>
      </c>
      <c r="H2" s="2" t="inlineStr">
        <is>
          <t>Dec. 31, 2022</t>
        </is>
      </c>
      <c r="I2" s="2" t="inlineStr">
        <is>
          <t>Dec. 15, 2021</t>
        </is>
      </c>
    </row>
    <row r="3">
      <c r="A3" s="3" t="inlineStr">
        <is>
          <t>Loan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pany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v>
      </c>
      <c r="I4" s="5" t="n">
        <v>500000</v>
      </c>
    </row>
    <row r="5">
      <c r="A5" s="4" t="inlineStr">
        <is>
          <t>Third party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2</v>
      </c>
    </row>
    <row r="6">
      <c r="A6" s="4" t="inlineStr">
        <is>
          <t>Accrued commis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000</v>
      </c>
      <c r="I6" s="4" t="inlineStr">
        <is>
          <t xml:space="preserve"> </t>
        </is>
      </c>
    </row>
    <row r="7">
      <c r="A7" s="4" t="inlineStr">
        <is>
          <t>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0000</v>
      </c>
      <c r="I7" s="4" t="inlineStr">
        <is>
          <t xml:space="preserve"> </t>
        </is>
      </c>
    </row>
    <row r="8">
      <c r="A8" s="4" t="inlineStr">
        <is>
          <t>Accounts receivables, interest</t>
        </is>
      </c>
      <c r="B8" s="4" t="inlineStr">
        <is>
          <t xml:space="preserve"> </t>
        </is>
      </c>
      <c r="C8" s="10" t="n">
        <v>0.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 and security agreement</t>
        </is>
      </c>
      <c r="B9" s="4" t="inlineStr">
        <is>
          <t xml:space="preserve"> </t>
        </is>
      </c>
      <c r="C9" s="4" t="inlineStr">
        <is>
          <t xml:space="preserve"> </t>
        </is>
      </c>
      <c r="D9" s="5" t="n">
        <v>271824</v>
      </c>
      <c r="E9" s="5" t="n">
        <v>271824</v>
      </c>
      <c r="F9" s="5" t="n">
        <v>271824</v>
      </c>
      <c r="G9" s="5" t="n">
        <v>271824</v>
      </c>
      <c r="H9" s="4" t="inlineStr">
        <is>
          <t xml:space="preserve"> </t>
        </is>
      </c>
      <c r="I9" s="4" t="inlineStr">
        <is>
          <t xml:space="preserve"> </t>
        </is>
      </c>
    </row>
    <row r="10">
      <c r="A10" s="4" t="inlineStr">
        <is>
          <t>Late charge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12</v>
      </c>
      <c r="H10" s="4" t="inlineStr">
        <is>
          <t xml:space="preserve"> </t>
        </is>
      </c>
      <c r="I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0.0001</v>
      </c>
      <c r="H11" s="7" t="n">
        <v>0.0001</v>
      </c>
      <c r="I11" s="4" t="inlineStr">
        <is>
          <t xml:space="preserve"> </t>
        </is>
      </c>
    </row>
    <row r="12">
      <c r="A12" s="4" t="inlineStr">
        <is>
          <t>Weighted average price per share (in Dollars per share)</t>
        </is>
      </c>
      <c r="B12" s="5" t="n">
        <v>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es equity per share (in Dollars per share)</t>
        </is>
      </c>
      <c r="B13" s="5"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ible note original issue discount</t>
        </is>
      </c>
      <c r="B14" s="4" t="inlineStr">
        <is>
          <t xml:space="preserve"> </t>
        </is>
      </c>
      <c r="C14" s="4" t="inlineStr">
        <is>
          <t xml:space="preserve"> </t>
        </is>
      </c>
      <c r="D14" s="4" t="inlineStr">
        <is>
          <t xml:space="preserve"> </t>
        </is>
      </c>
      <c r="E14" s="4" t="inlineStr">
        <is>
          <t xml:space="preserve"> </t>
        </is>
      </c>
      <c r="F14" s="4" t="inlineStr">
        <is>
          <t xml:space="preserve"> </t>
        </is>
      </c>
      <c r="G14" s="5" t="n">
        <v>2119209</v>
      </c>
      <c r="H14" s="4" t="inlineStr">
        <is>
          <t xml:space="preserve"> </t>
        </is>
      </c>
      <c r="I14" s="4" t="inlineStr">
        <is>
          <t xml:space="preserve"> </t>
        </is>
      </c>
    </row>
    <row r="15">
      <c r="A15" s="4" t="inlineStr">
        <is>
          <t>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6" t="n">
        <v>3088883</v>
      </c>
      <c r="H15" s="4" t="inlineStr">
        <is>
          <t xml:space="preserve"> </t>
        </is>
      </c>
      <c r="I15" s="4" t="inlineStr">
        <is>
          <t xml:space="preserve"> </t>
        </is>
      </c>
    </row>
    <row r="16">
      <c r="A16" s="4" t="inlineStr">
        <is>
          <t>Amortization expense</t>
        </is>
      </c>
      <c r="B16" s="4" t="inlineStr">
        <is>
          <t xml:space="preserve"> </t>
        </is>
      </c>
      <c r="C16" s="4" t="inlineStr">
        <is>
          <t xml:space="preserve"> </t>
        </is>
      </c>
      <c r="D16" s="4" t="inlineStr">
        <is>
          <t xml:space="preserve"> </t>
        </is>
      </c>
      <c r="E16" s="4" t="inlineStr">
        <is>
          <t xml:space="preserve"> </t>
        </is>
      </c>
      <c r="F16" s="4" t="inlineStr">
        <is>
          <t xml:space="preserve"> </t>
        </is>
      </c>
      <c r="G16" s="5" t="n">
        <v>42901</v>
      </c>
      <c r="H16" s="4" t="inlineStr">
        <is>
          <t xml:space="preserve"> </t>
        </is>
      </c>
      <c r="I16" s="4" t="inlineStr">
        <is>
          <t xml:space="preserve"> </t>
        </is>
      </c>
    </row>
    <row r="17">
      <c r="A17" s="4" t="inlineStr">
        <is>
          <t>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an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ar interest rate</t>
        </is>
      </c>
      <c r="B19" s="4" t="inlineStr">
        <is>
          <t xml:space="preserve"> </t>
        </is>
      </c>
      <c r="C19" s="4" t="inlineStr">
        <is>
          <t xml:space="preserve"> </t>
        </is>
      </c>
      <c r="D19" s="4" t="inlineStr">
        <is>
          <t xml:space="preserve"> </t>
        </is>
      </c>
      <c r="E19" s="4" t="inlineStr">
        <is>
          <t xml:space="preserve"> </t>
        </is>
      </c>
      <c r="F19" s="4" t="inlineStr">
        <is>
          <t xml:space="preserve"> </t>
        </is>
      </c>
      <c r="G19" s="10" t="n">
        <v>0.08</v>
      </c>
      <c r="H19" s="4" t="inlineStr">
        <is>
          <t xml:space="preserve"> </t>
        </is>
      </c>
      <c r="I19" s="4" t="inlineStr">
        <is>
          <t xml:space="preserve"> </t>
        </is>
      </c>
    </row>
    <row r="20">
      <c r="A20" s="4" t="inlineStr">
        <is>
          <t>Loan principal amount</t>
        </is>
      </c>
      <c r="B20" s="5" t="n">
        <v>158192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me Interest rate plus</t>
        </is>
      </c>
      <c r="B21" s="10" t="n">
        <v>0.05</v>
      </c>
      <c r="C21" s="4" t="inlineStr">
        <is>
          <t xml:space="preserve"> </t>
        </is>
      </c>
      <c r="D21" s="4" t="inlineStr">
        <is>
          <t xml:space="preserve"> </t>
        </is>
      </c>
      <c r="E21" s="4" t="inlineStr">
        <is>
          <t xml:space="preserve"> </t>
        </is>
      </c>
      <c r="F21" s="4" t="inlineStr">
        <is>
          <t xml:space="preserve"> </t>
        </is>
      </c>
      <c r="G21" s="10" t="n">
        <v>0.2</v>
      </c>
      <c r="H21" s="4" t="inlineStr">
        <is>
          <t xml:space="preserve"> </t>
        </is>
      </c>
      <c r="I21" s="4" t="inlineStr">
        <is>
          <t xml:space="preserve"> </t>
        </is>
      </c>
    </row>
    <row r="22">
      <c r="A22" s="4" t="inlineStr">
        <is>
          <t>Conversion price per shar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5" t="n">
        <v>10</v>
      </c>
      <c r="H22" s="4" t="inlineStr">
        <is>
          <t xml:space="preserve"> </t>
        </is>
      </c>
      <c r="I22" s="4" t="inlineStr">
        <is>
          <t xml:space="preserve"> </t>
        </is>
      </c>
    </row>
    <row r="23">
      <c r="A23" s="4" t="inlineStr">
        <is>
          <t>Lender’s conversion rate</t>
        </is>
      </c>
      <c r="B23" s="10" t="n">
        <v>1.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oan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sion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5" t="n">
        <v>10</v>
      </c>
      <c r="H26" s="4" t="inlineStr">
        <is>
          <t xml:space="preserve"> </t>
        </is>
      </c>
      <c r="I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5" t="n">
        <v>113000</v>
      </c>
      <c r="H27" s="5" t="n">
        <v>0</v>
      </c>
      <c r="I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an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an and security agreement</t>
        </is>
      </c>
      <c r="B30" s="4" t="inlineStr">
        <is>
          <t xml:space="preserve"> </t>
        </is>
      </c>
      <c r="C30" s="5" t="n">
        <v>1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Member] | Loan and Security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an Pay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ear interest rate</t>
        </is>
      </c>
      <c r="B33" s="4" t="inlineStr">
        <is>
          <t xml:space="preserve"> </t>
        </is>
      </c>
      <c r="C33" s="10" t="n">
        <v>0.0700000000000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Minimum [Member] | Loan and Security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an Pay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ar interest rate</t>
        </is>
      </c>
      <c r="B36" s="4" t="inlineStr">
        <is>
          <t xml:space="preserve"> </t>
        </is>
      </c>
      <c r="C36" s="11" t="n">
        <v>0.06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vertible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an Pay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conversion rate</t>
        </is>
      </c>
      <c r="B39" s="4" t="inlineStr">
        <is>
          <t xml:space="preserve"> </t>
        </is>
      </c>
      <c r="C39" s="4" t="inlineStr">
        <is>
          <t xml:space="preserve"> </t>
        </is>
      </c>
      <c r="D39" s="4" t="inlineStr">
        <is>
          <t xml:space="preserve"> </t>
        </is>
      </c>
      <c r="E39" s="4" t="inlineStr">
        <is>
          <t xml:space="preserve"> </t>
        </is>
      </c>
      <c r="F39" s="4" t="inlineStr">
        <is>
          <t xml:space="preserve"> </t>
        </is>
      </c>
      <c r="G39" s="11" t="n">
        <v>0.0499</v>
      </c>
      <c r="H39" s="4" t="inlineStr">
        <is>
          <t xml:space="preserve"> </t>
        </is>
      </c>
      <c r="I39" s="4" t="inlineStr">
        <is>
          <t xml:space="preserve"> </t>
        </is>
      </c>
    </row>
    <row r="40">
      <c r="A40" s="4" t="inlineStr">
        <is>
          <t>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an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tock par valu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5" t="n">
        <v>1</v>
      </c>
      <c r="H42" s="4" t="inlineStr">
        <is>
          <t xml:space="preserve"> </t>
        </is>
      </c>
      <c r="I42" s="4" t="inlineStr">
        <is>
          <t xml:space="preserve"> </t>
        </is>
      </c>
    </row>
    <row r="43">
      <c r="A43" s="4" t="inlineStr">
        <is>
          <t>Common stock conversion rate</t>
        </is>
      </c>
      <c r="B43" s="4" t="inlineStr">
        <is>
          <t xml:space="preserve"> </t>
        </is>
      </c>
      <c r="C43" s="4" t="inlineStr">
        <is>
          <t xml:space="preserve"> </t>
        </is>
      </c>
      <c r="D43" s="4" t="inlineStr">
        <is>
          <t xml:space="preserve"> </t>
        </is>
      </c>
      <c r="E43" s="4" t="inlineStr">
        <is>
          <t xml:space="preserve"> </t>
        </is>
      </c>
      <c r="F43" s="4" t="inlineStr">
        <is>
          <t xml:space="preserve"> </t>
        </is>
      </c>
      <c r="G43" s="11" t="n">
        <v>0.0499</v>
      </c>
      <c r="H43" s="4" t="inlineStr">
        <is>
          <t xml:space="preserve"> </t>
        </is>
      </c>
      <c r="I43" s="4" t="inlineStr">
        <is>
          <t xml:space="preserve"> </t>
        </is>
      </c>
    </row>
  </sheetData>
  <mergeCells count="3">
    <mergeCell ref="A1:A2"/>
    <mergeCell ref="D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an Payable - Schedule of Outstanding Convertible Note (Details) - USD ($)</t>
        </is>
      </c>
      <c r="B1" s="2" t="inlineStr">
        <is>
          <t>12 Months Ended</t>
        </is>
      </c>
    </row>
    <row r="2">
      <c r="B2" s="2" t="inlineStr">
        <is>
          <t>Dec. 31, 2023</t>
        </is>
      </c>
      <c r="C2" s="2" t="inlineStr">
        <is>
          <t>Dec. 31, 2022</t>
        </is>
      </c>
    </row>
    <row r="3">
      <c r="A3" s="3" t="inlineStr">
        <is>
          <t>Schedule of Outstanding Convertible Note [Abstract]</t>
        </is>
      </c>
      <c r="B3" s="4" t="inlineStr">
        <is>
          <t xml:space="preserve"> </t>
        </is>
      </c>
      <c r="C3" s="4" t="inlineStr">
        <is>
          <t xml:space="preserve"> </t>
        </is>
      </c>
    </row>
    <row r="4">
      <c r="A4" s="4" t="inlineStr">
        <is>
          <t>Principal value of Convertible Note</t>
        </is>
      </c>
      <c r="B4" s="5" t="n">
        <v>15819209</v>
      </c>
      <c r="C4" s="4" t="inlineStr">
        <is>
          <t xml:space="preserve"> </t>
        </is>
      </c>
    </row>
    <row r="5">
      <c r="A5" s="4" t="inlineStr">
        <is>
          <t>Debt discount, net of amortization</t>
        </is>
      </c>
      <c r="B5" s="6" t="n">
        <v>-5164765</v>
      </c>
      <c r="C5" s="4" t="inlineStr">
        <is>
          <t xml:space="preserve"> </t>
        </is>
      </c>
    </row>
    <row r="6">
      <c r="A6" s="4" t="inlineStr">
        <is>
          <t>Convertible Note payable</t>
        </is>
      </c>
      <c r="B6" s="5" t="n">
        <v>10654444</v>
      </c>
      <c r="C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Warrant Liabilities (Details) - USD ($) $ / shares in Units, $ in Millions</t>
        </is>
      </c>
      <c r="B1" s="2" t="inlineStr">
        <is>
          <t>12 Months Ended</t>
        </is>
      </c>
    </row>
    <row r="2">
      <c r="B2" s="2" t="inlineStr">
        <is>
          <t>Dec. 31, 2023</t>
        </is>
      </c>
      <c r="C2" s="2" t="inlineStr">
        <is>
          <t>Dec. 12, 2023</t>
        </is>
      </c>
      <c r="D2" s="2" t="inlineStr">
        <is>
          <t>Dec. 31, 2022</t>
        </is>
      </c>
    </row>
    <row r="3">
      <c r="A3" s="3" t="inlineStr">
        <is>
          <t>Warrant Liabilities [Line Items]</t>
        </is>
      </c>
      <c r="B3" s="4" t="inlineStr">
        <is>
          <t xml:space="preserve"> </t>
        </is>
      </c>
      <c r="C3" s="4" t="inlineStr">
        <is>
          <t xml:space="preserve"> </t>
        </is>
      </c>
      <c r="D3" s="4" t="inlineStr">
        <is>
          <t xml:space="preserve"> </t>
        </is>
      </c>
    </row>
    <row r="4">
      <c r="A4" s="4" t="inlineStr">
        <is>
          <t>Exercise price (in Dollars per share)</t>
        </is>
      </c>
      <c r="B4" s="9" t="n">
        <v>11.5</v>
      </c>
      <c r="C4" s="4" t="inlineStr">
        <is>
          <t xml:space="preserve"> </t>
        </is>
      </c>
      <c r="D4" s="4" t="inlineStr">
        <is>
          <t xml:space="preserve"> </t>
        </is>
      </c>
    </row>
    <row r="5">
      <c r="A5" s="4" t="inlineStr">
        <is>
          <t>Senior Secured Convertible Note [Member]</t>
        </is>
      </c>
      <c r="B5" s="4" t="inlineStr">
        <is>
          <t xml:space="preserve"> </t>
        </is>
      </c>
      <c r="C5" s="4" t="inlineStr">
        <is>
          <t xml:space="preserve"> </t>
        </is>
      </c>
      <c r="D5" s="4" t="inlineStr">
        <is>
          <t xml:space="preserve"> </t>
        </is>
      </c>
    </row>
    <row r="6">
      <c r="A6" s="3" t="inlineStr">
        <is>
          <t>Warrant Liabilities [Line Items]</t>
        </is>
      </c>
      <c r="B6" s="4" t="inlineStr">
        <is>
          <t xml:space="preserve"> </t>
        </is>
      </c>
      <c r="C6" s="4" t="inlineStr">
        <is>
          <t xml:space="preserve"> </t>
        </is>
      </c>
      <c r="D6" s="4" t="inlineStr">
        <is>
          <t xml:space="preserve"> </t>
        </is>
      </c>
    </row>
    <row r="7">
      <c r="A7" s="4" t="inlineStr">
        <is>
          <t>Debt Instrument, Face Amount (in Dollars)</t>
        </is>
      </c>
      <c r="B7" s="5" t="n">
        <v>14</v>
      </c>
      <c r="C7" s="4" t="inlineStr">
        <is>
          <t xml:space="preserve"> </t>
        </is>
      </c>
      <c r="D7" s="4" t="inlineStr">
        <is>
          <t xml:space="preserve"> </t>
        </is>
      </c>
    </row>
    <row r="8">
      <c r="A8" s="4" t="inlineStr">
        <is>
          <t>Common Share Warrants [Member]</t>
        </is>
      </c>
      <c r="B8" s="4" t="inlineStr">
        <is>
          <t xml:space="preserve"> </t>
        </is>
      </c>
      <c r="C8" s="4" t="inlineStr">
        <is>
          <t xml:space="preserve"> </t>
        </is>
      </c>
      <c r="D8" s="4" t="inlineStr">
        <is>
          <t xml:space="preserve"> </t>
        </is>
      </c>
    </row>
    <row r="9">
      <c r="A9" s="3" t="inlineStr">
        <is>
          <t>Warrant Liabilities [Line Items]</t>
        </is>
      </c>
      <c r="B9" s="4" t="inlineStr">
        <is>
          <t xml:space="preserve"> </t>
        </is>
      </c>
      <c r="C9" s="4" t="inlineStr">
        <is>
          <t xml:space="preserve"> </t>
        </is>
      </c>
      <c r="D9" s="4" t="inlineStr">
        <is>
          <t xml:space="preserve"> </t>
        </is>
      </c>
    </row>
    <row r="10">
      <c r="A10" s="4" t="inlineStr">
        <is>
          <t>Warrants outstanding</t>
        </is>
      </c>
      <c r="B10" s="6" t="n">
        <v>1091525</v>
      </c>
      <c r="C10" s="4" t="inlineStr">
        <is>
          <t xml:space="preserve"> </t>
        </is>
      </c>
      <c r="D10" s="4" t="inlineStr">
        <is>
          <t xml:space="preserve"> </t>
        </is>
      </c>
    </row>
    <row r="11">
      <c r="A11" s="4" t="inlineStr">
        <is>
          <t>Preferred Share Warrants [Member]</t>
        </is>
      </c>
      <c r="B11" s="4" t="inlineStr">
        <is>
          <t xml:space="preserve"> </t>
        </is>
      </c>
      <c r="C11" s="4" t="inlineStr">
        <is>
          <t xml:space="preserve"> </t>
        </is>
      </c>
      <c r="D11" s="4" t="inlineStr">
        <is>
          <t xml:space="preserve"> </t>
        </is>
      </c>
    </row>
    <row r="12">
      <c r="A12" s="3" t="inlineStr">
        <is>
          <t>Warrant Liabilities [Line Items]</t>
        </is>
      </c>
      <c r="B12" s="4" t="inlineStr">
        <is>
          <t xml:space="preserve"> </t>
        </is>
      </c>
      <c r="C12" s="4" t="inlineStr">
        <is>
          <t xml:space="preserve"> </t>
        </is>
      </c>
      <c r="D12" s="4" t="inlineStr">
        <is>
          <t xml:space="preserve"> </t>
        </is>
      </c>
    </row>
    <row r="13">
      <c r="A13" s="4" t="inlineStr">
        <is>
          <t>Warrants outstanding</t>
        </is>
      </c>
      <c r="B13" s="4" t="inlineStr">
        <is>
          <t xml:space="preserve"> </t>
        </is>
      </c>
      <c r="C13" s="4" t="inlineStr">
        <is>
          <t xml:space="preserve"> </t>
        </is>
      </c>
      <c r="D13" s="6" t="n">
        <v>15819</v>
      </c>
    </row>
    <row r="14">
      <c r="A14" s="4" t="inlineStr">
        <is>
          <t>Warrants expire</t>
        </is>
      </c>
      <c r="B14" s="4" t="inlineStr">
        <is>
          <t>18 months</t>
        </is>
      </c>
      <c r="C14" s="4" t="inlineStr">
        <is>
          <t xml:space="preserve"> </t>
        </is>
      </c>
      <c r="D14" s="4" t="inlineStr">
        <is>
          <t xml:space="preserve"> </t>
        </is>
      </c>
    </row>
    <row r="15">
      <c r="A15" s="4" t="inlineStr">
        <is>
          <t>Common Stock [Member] | Warrant [Member]</t>
        </is>
      </c>
      <c r="B15" s="4" t="inlineStr">
        <is>
          <t xml:space="preserve"> </t>
        </is>
      </c>
      <c r="C15" s="4" t="inlineStr">
        <is>
          <t xml:space="preserve"> </t>
        </is>
      </c>
      <c r="D15" s="4" t="inlineStr">
        <is>
          <t xml:space="preserve"> </t>
        </is>
      </c>
    </row>
    <row r="16">
      <c r="A16" s="3" t="inlineStr">
        <is>
          <t>Warrant Liabilities [Line Items]</t>
        </is>
      </c>
      <c r="B16" s="4" t="inlineStr">
        <is>
          <t xml:space="preserve"> </t>
        </is>
      </c>
      <c r="C16" s="4" t="inlineStr">
        <is>
          <t xml:space="preserve"> </t>
        </is>
      </c>
      <c r="D16" s="4" t="inlineStr">
        <is>
          <t xml:space="preserve"> </t>
        </is>
      </c>
    </row>
    <row r="17">
      <c r="A17" s="4" t="inlineStr">
        <is>
          <t>Number of share</t>
        </is>
      </c>
      <c r="B17" s="4" t="inlineStr">
        <is>
          <t xml:space="preserve"> </t>
        </is>
      </c>
      <c r="C17" s="6" t="n">
        <v>1</v>
      </c>
      <c r="D17" s="4" t="inlineStr">
        <is>
          <t xml:space="preserve"> </t>
        </is>
      </c>
    </row>
    <row r="18">
      <c r="A18" s="4" t="inlineStr">
        <is>
          <t>Exercise price (in Dollars per share)</t>
        </is>
      </c>
      <c r="B18" s="4" t="inlineStr">
        <is>
          <t xml:space="preserve"> </t>
        </is>
      </c>
      <c r="C18" s="9" t="n">
        <v>11.5</v>
      </c>
      <c r="D18" s="4" t="inlineStr">
        <is>
          <t xml:space="preserve"> </t>
        </is>
      </c>
    </row>
    <row r="19">
      <c r="A19" s="4" t="inlineStr">
        <is>
          <t>Series A Preferred Stock [Member] | Warrant [Member]</t>
        </is>
      </c>
      <c r="B19" s="4" t="inlineStr">
        <is>
          <t xml:space="preserve"> </t>
        </is>
      </c>
      <c r="C19" s="4" t="inlineStr">
        <is>
          <t xml:space="preserve"> </t>
        </is>
      </c>
      <c r="D19" s="4" t="inlineStr">
        <is>
          <t xml:space="preserve"> </t>
        </is>
      </c>
    </row>
    <row r="20">
      <c r="A20" s="3" t="inlineStr">
        <is>
          <t>Warrant Liabilities [Line Items]</t>
        </is>
      </c>
      <c r="B20" s="4" t="inlineStr">
        <is>
          <t xml:space="preserve"> </t>
        </is>
      </c>
      <c r="C20" s="4" t="inlineStr">
        <is>
          <t xml:space="preserve"> </t>
        </is>
      </c>
      <c r="D20" s="4" t="inlineStr">
        <is>
          <t xml:space="preserve"> </t>
        </is>
      </c>
    </row>
    <row r="21">
      <c r="A21" s="4" t="inlineStr">
        <is>
          <t>Number of share</t>
        </is>
      </c>
      <c r="B21" s="6" t="n">
        <v>1</v>
      </c>
      <c r="C21" s="4" t="inlineStr">
        <is>
          <t xml:space="preserve"> </t>
        </is>
      </c>
      <c r="D21" s="4" t="inlineStr">
        <is>
          <t xml:space="preserve"> </t>
        </is>
      </c>
    </row>
    <row r="22">
      <c r="A22" s="4" t="inlineStr">
        <is>
          <t>Exercise price (in Dollars per share)</t>
        </is>
      </c>
      <c r="B22" s="8" t="n">
        <v>17.58</v>
      </c>
      <c r="C22" s="4" t="inlineStr">
        <is>
          <t xml:space="preserve"> </t>
        </is>
      </c>
      <c r="D22" s="4" t="inlineStr">
        <is>
          <t xml:space="preserve"> </t>
        </is>
      </c>
    </row>
    <row r="23">
      <c r="A23" s="4" t="inlineStr">
        <is>
          <t>Preferred Shares [Member]</t>
        </is>
      </c>
      <c r="B23" s="4" t="inlineStr">
        <is>
          <t xml:space="preserve"> </t>
        </is>
      </c>
      <c r="C23" s="4" t="inlineStr">
        <is>
          <t xml:space="preserve"> </t>
        </is>
      </c>
      <c r="D23" s="4" t="inlineStr">
        <is>
          <t xml:space="preserve"> </t>
        </is>
      </c>
    </row>
    <row r="24">
      <c r="A24" s="3" t="inlineStr">
        <is>
          <t>Warrant Liabilities [Line Items]</t>
        </is>
      </c>
      <c r="B24" s="4" t="inlineStr">
        <is>
          <t xml:space="preserve"> </t>
        </is>
      </c>
      <c r="C24" s="4" t="inlineStr">
        <is>
          <t xml:space="preserve"> </t>
        </is>
      </c>
      <c r="D24" s="4" t="inlineStr">
        <is>
          <t xml:space="preserve"> </t>
        </is>
      </c>
    </row>
    <row r="25">
      <c r="A25" s="4" t="inlineStr">
        <is>
          <t>Conversion price</t>
        </is>
      </c>
      <c r="B25" s="10" t="n">
        <v>1</v>
      </c>
      <c r="C25" s="4" t="inlineStr">
        <is>
          <t xml:space="preserve"> </t>
        </is>
      </c>
      <c r="D2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and Liabilities Subject to Fair Value Measurements (Details)</t>
        </is>
      </c>
      <c r="B1" s="2" t="inlineStr">
        <is>
          <t>Dec. 31, 2023 USD ($)</t>
        </is>
      </c>
    </row>
    <row r="2">
      <c r="A2" s="3" t="inlineStr">
        <is>
          <t>Schedule of Assets and Liabilities Subject to Fair Value Measurements [Line Items]</t>
        </is>
      </c>
      <c r="B2" s="4" t="inlineStr">
        <is>
          <t xml:space="preserve"> </t>
        </is>
      </c>
    </row>
    <row r="3">
      <c r="A3" s="4" t="inlineStr">
        <is>
          <t>Total liabilities</t>
        </is>
      </c>
      <c r="B3" s="5" t="n">
        <v>29007</v>
      </c>
    </row>
    <row r="4">
      <c r="A4" s="4" t="inlineStr">
        <is>
          <t>Level 1 [Member]</t>
        </is>
      </c>
      <c r="B4" s="4" t="inlineStr">
        <is>
          <t xml:space="preserve"> </t>
        </is>
      </c>
    </row>
    <row r="5">
      <c r="A5" s="3" t="inlineStr">
        <is>
          <t>Schedule of Assets and Liabilities Subject to Fair Value Measurements [Line Items]</t>
        </is>
      </c>
      <c r="B5" s="4" t="inlineStr">
        <is>
          <t xml:space="preserve"> </t>
        </is>
      </c>
    </row>
    <row r="6">
      <c r="A6" s="4" t="inlineStr">
        <is>
          <t>Total liabilities</t>
        </is>
      </c>
      <c r="B6" s="4" t="inlineStr">
        <is>
          <t xml:space="preserve"> </t>
        </is>
      </c>
    </row>
    <row r="7">
      <c r="A7" s="4" t="inlineStr">
        <is>
          <t>Level 2 [Member]</t>
        </is>
      </c>
      <c r="B7" s="4" t="inlineStr">
        <is>
          <t xml:space="preserve"> </t>
        </is>
      </c>
    </row>
    <row r="8">
      <c r="A8" s="3" t="inlineStr">
        <is>
          <t>Schedule of Assets and Liabilities Subject to Fair Value Measurements [Line Items]</t>
        </is>
      </c>
      <c r="B8" s="4" t="inlineStr">
        <is>
          <t xml:space="preserve"> </t>
        </is>
      </c>
    </row>
    <row r="9">
      <c r="A9" s="4" t="inlineStr">
        <is>
          <t>Total liabilities</t>
        </is>
      </c>
      <c r="B9" s="4" t="inlineStr">
        <is>
          <t xml:space="preserve"> </t>
        </is>
      </c>
    </row>
    <row r="10">
      <c r="A10" s="4" t="inlineStr">
        <is>
          <t>Level 3 [Member]</t>
        </is>
      </c>
      <c r="B10" s="4" t="inlineStr">
        <is>
          <t xml:space="preserve"> </t>
        </is>
      </c>
    </row>
    <row r="11">
      <c r="A11" s="3" t="inlineStr">
        <is>
          <t>Schedule of Assets and Liabilities Subject to Fair Value Measurements [Line Items]</t>
        </is>
      </c>
      <c r="B11" s="4" t="inlineStr">
        <is>
          <t xml:space="preserve"> </t>
        </is>
      </c>
    </row>
    <row r="12">
      <c r="A12" s="4" t="inlineStr">
        <is>
          <t>Total liabilities</t>
        </is>
      </c>
      <c r="B12" s="6" t="n">
        <v>29007</v>
      </c>
    </row>
    <row r="13">
      <c r="A13" s="4" t="inlineStr">
        <is>
          <t>Warrant liabilities – Common Share Warrants [Member]</t>
        </is>
      </c>
      <c r="B13" s="4" t="inlineStr">
        <is>
          <t xml:space="preserve"> </t>
        </is>
      </c>
    </row>
    <row r="14">
      <c r="A14" s="3" t="inlineStr">
        <is>
          <t>Schedule of Assets and Liabilities Subject to Fair Value Measurements [Line Items]</t>
        </is>
      </c>
      <c r="B14" s="4" t="inlineStr">
        <is>
          <t xml:space="preserve"> </t>
        </is>
      </c>
    </row>
    <row r="15">
      <c r="A15" s="4" t="inlineStr">
        <is>
          <t>Total liabilities</t>
        </is>
      </c>
      <c r="B15" s="6" t="n">
        <v>26283</v>
      </c>
    </row>
    <row r="16">
      <c r="A16" s="4" t="inlineStr">
        <is>
          <t>Warrant liabilities – Common Share Warrants [Member] | Level 1 [Member]</t>
        </is>
      </c>
      <c r="B16" s="4" t="inlineStr">
        <is>
          <t xml:space="preserve"> </t>
        </is>
      </c>
    </row>
    <row r="17">
      <c r="A17" s="3" t="inlineStr">
        <is>
          <t>Schedule of Assets and Liabilities Subject to Fair Value Measurements [Line Items]</t>
        </is>
      </c>
      <c r="B17" s="4" t="inlineStr">
        <is>
          <t xml:space="preserve"> </t>
        </is>
      </c>
    </row>
    <row r="18">
      <c r="A18" s="4" t="inlineStr">
        <is>
          <t>Total liabilities</t>
        </is>
      </c>
      <c r="B18" s="4" t="inlineStr">
        <is>
          <t xml:space="preserve"> </t>
        </is>
      </c>
    </row>
    <row r="19">
      <c r="A19" s="4" t="inlineStr">
        <is>
          <t>Warrant liabilities – Common Share Warrants [Member] | Level 2 [Member]</t>
        </is>
      </c>
      <c r="B19" s="4" t="inlineStr">
        <is>
          <t xml:space="preserve"> </t>
        </is>
      </c>
    </row>
    <row r="20">
      <c r="A20" s="3" t="inlineStr">
        <is>
          <t>Schedule of Assets and Liabilities Subject to Fair Value Measurements [Line Items]</t>
        </is>
      </c>
      <c r="B20" s="4" t="inlineStr">
        <is>
          <t xml:space="preserve"> </t>
        </is>
      </c>
    </row>
    <row r="21">
      <c r="A21" s="4" t="inlineStr">
        <is>
          <t>Total liabilities</t>
        </is>
      </c>
      <c r="B21" s="4" t="inlineStr">
        <is>
          <t xml:space="preserve"> </t>
        </is>
      </c>
    </row>
    <row r="22">
      <c r="A22" s="4" t="inlineStr">
        <is>
          <t>Warrant liabilities – Common Share Warrants [Member] | Level 3 [Member]</t>
        </is>
      </c>
      <c r="B22" s="4" t="inlineStr">
        <is>
          <t xml:space="preserve"> </t>
        </is>
      </c>
    </row>
    <row r="23">
      <c r="A23" s="3" t="inlineStr">
        <is>
          <t>Schedule of Assets and Liabilities Subject to Fair Value Measurements [Line Items]</t>
        </is>
      </c>
      <c r="B23" s="4" t="inlineStr">
        <is>
          <t xml:space="preserve"> </t>
        </is>
      </c>
    </row>
    <row r="24">
      <c r="A24" s="4" t="inlineStr">
        <is>
          <t>Total liabilities</t>
        </is>
      </c>
      <c r="B24" s="6" t="n">
        <v>26283</v>
      </c>
    </row>
    <row r="25">
      <c r="A25" s="4" t="inlineStr">
        <is>
          <t>Warrant liabilities – Preferred Share Warrants [Member]</t>
        </is>
      </c>
      <c r="B25" s="4" t="inlineStr">
        <is>
          <t xml:space="preserve"> </t>
        </is>
      </c>
    </row>
    <row r="26">
      <c r="A26" s="3" t="inlineStr">
        <is>
          <t>Schedule of Assets and Liabilities Subject to Fair Value Measurements [Line Items]</t>
        </is>
      </c>
      <c r="B26" s="4" t="inlineStr">
        <is>
          <t xml:space="preserve"> </t>
        </is>
      </c>
    </row>
    <row r="27">
      <c r="A27" s="4" t="inlineStr">
        <is>
          <t>Total liabilities</t>
        </is>
      </c>
      <c r="B27" s="4" t="inlineStr">
        <is>
          <t xml:space="preserve"> </t>
        </is>
      </c>
    </row>
    <row r="28">
      <c r="A28" s="4" t="inlineStr">
        <is>
          <t>Warrant liabilities – Preferred Share Warrants [Member] | Level 1 [Member]</t>
        </is>
      </c>
      <c r="B28" s="4" t="inlineStr">
        <is>
          <t xml:space="preserve"> </t>
        </is>
      </c>
    </row>
    <row r="29">
      <c r="A29" s="3" t="inlineStr">
        <is>
          <t>Schedule of Assets and Liabilities Subject to Fair Value Measurements [Line Items]</t>
        </is>
      </c>
      <c r="B29" s="4" t="inlineStr">
        <is>
          <t xml:space="preserve"> </t>
        </is>
      </c>
    </row>
    <row r="30">
      <c r="A30" s="4" t="inlineStr">
        <is>
          <t>Total liabilities</t>
        </is>
      </c>
      <c r="B30" s="4" t="inlineStr">
        <is>
          <t xml:space="preserve"> </t>
        </is>
      </c>
    </row>
    <row r="31">
      <c r="A31" s="4" t="inlineStr">
        <is>
          <t>Warrant liabilities – Preferred Share Warrants [Member] | Level 2 [Member]</t>
        </is>
      </c>
      <c r="B31" s="4" t="inlineStr">
        <is>
          <t xml:space="preserve"> </t>
        </is>
      </c>
    </row>
    <row r="32">
      <c r="A32" s="3" t="inlineStr">
        <is>
          <t>Schedule of Assets and Liabilities Subject to Fair Value Measurements [Line Items]</t>
        </is>
      </c>
      <c r="B32" s="4" t="inlineStr">
        <is>
          <t xml:space="preserve"> </t>
        </is>
      </c>
    </row>
    <row r="33">
      <c r="A33" s="4" t="inlineStr">
        <is>
          <t>Total liabilities</t>
        </is>
      </c>
      <c r="B33" s="4" t="inlineStr">
        <is>
          <t xml:space="preserve"> </t>
        </is>
      </c>
    </row>
    <row r="34">
      <c r="A34" s="4" t="inlineStr">
        <is>
          <t>Warrant liabilities – Preferred Share Warrants [Member] | Level 3 [Member]</t>
        </is>
      </c>
      <c r="B34" s="4" t="inlineStr">
        <is>
          <t xml:space="preserve"> </t>
        </is>
      </c>
    </row>
    <row r="35">
      <c r="A35" s="3" t="inlineStr">
        <is>
          <t>Schedule of Assets and Liabilities Subject to Fair Value Measurements [Line Items]</t>
        </is>
      </c>
      <c r="B35" s="4" t="inlineStr">
        <is>
          <t xml:space="preserve"> </t>
        </is>
      </c>
    </row>
    <row r="36">
      <c r="A36" s="4" t="inlineStr">
        <is>
          <t>Total liabilities</t>
        </is>
      </c>
      <c r="B36" s="4" t="inlineStr">
        <is>
          <t xml:space="preserve"> </t>
        </is>
      </c>
    </row>
    <row r="37">
      <c r="A37" s="4" t="inlineStr">
        <is>
          <t>Derivative Liability [Member]</t>
        </is>
      </c>
      <c r="B37" s="4" t="inlineStr">
        <is>
          <t xml:space="preserve"> </t>
        </is>
      </c>
    </row>
    <row r="38">
      <c r="A38" s="3" t="inlineStr">
        <is>
          <t>Schedule of Assets and Liabilities Subject to Fair Value Measurements [Line Items]</t>
        </is>
      </c>
      <c r="B38" s="4" t="inlineStr">
        <is>
          <t xml:space="preserve"> </t>
        </is>
      </c>
    </row>
    <row r="39">
      <c r="A39" s="4" t="inlineStr">
        <is>
          <t>Total liabilities</t>
        </is>
      </c>
      <c r="B39" s="6" t="n">
        <v>2724</v>
      </c>
    </row>
    <row r="40">
      <c r="A40" s="4" t="inlineStr">
        <is>
          <t>Derivative Liability [Member] | Level 1 [Member]</t>
        </is>
      </c>
      <c r="B40" s="4" t="inlineStr">
        <is>
          <t xml:space="preserve"> </t>
        </is>
      </c>
    </row>
    <row r="41">
      <c r="A41" s="3" t="inlineStr">
        <is>
          <t>Schedule of Assets and Liabilities Subject to Fair Value Measurements [Line Items]</t>
        </is>
      </c>
      <c r="B41" s="4" t="inlineStr">
        <is>
          <t xml:space="preserve"> </t>
        </is>
      </c>
    </row>
    <row r="42">
      <c r="A42" s="4" t="inlineStr">
        <is>
          <t>Total liabilities</t>
        </is>
      </c>
      <c r="B42" s="4" t="inlineStr">
        <is>
          <t xml:space="preserve"> </t>
        </is>
      </c>
    </row>
    <row r="43">
      <c r="A43" s="4" t="inlineStr">
        <is>
          <t>Derivative Liability [Member] | Level 2 [Member]</t>
        </is>
      </c>
      <c r="B43" s="4" t="inlineStr">
        <is>
          <t xml:space="preserve"> </t>
        </is>
      </c>
    </row>
    <row r="44">
      <c r="A44" s="3" t="inlineStr">
        <is>
          <t>Schedule of Assets and Liabilities Subject to Fair Value Measurements [Line Items]</t>
        </is>
      </c>
      <c r="B44" s="4" t="inlineStr">
        <is>
          <t xml:space="preserve"> </t>
        </is>
      </c>
    </row>
    <row r="45">
      <c r="A45" s="4" t="inlineStr">
        <is>
          <t>Total liabilities</t>
        </is>
      </c>
      <c r="B45" s="4" t="inlineStr">
        <is>
          <t xml:space="preserve"> </t>
        </is>
      </c>
    </row>
    <row r="46">
      <c r="A46" s="4" t="inlineStr">
        <is>
          <t>Derivative Liability [Member] | Level 3 [Member]</t>
        </is>
      </c>
      <c r="B46" s="4" t="inlineStr">
        <is>
          <t xml:space="preserve"> </t>
        </is>
      </c>
    </row>
    <row r="47">
      <c r="A47" s="3" t="inlineStr">
        <is>
          <t>Schedule of Assets and Liabilities Subject to Fair Value Measurements [Line Items]</t>
        </is>
      </c>
      <c r="B47" s="4" t="inlineStr">
        <is>
          <t xml:space="preserve"> </t>
        </is>
      </c>
    </row>
    <row r="48">
      <c r="A48" s="4" t="inlineStr">
        <is>
          <t>Total liabilities</t>
        </is>
      </c>
      <c r="B48" s="5" t="n">
        <v>27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Level 3 Fair Value Measurements for Common Share Warrants and Preferred Share Warrants (Details) - Level 3 [Member]</t>
        </is>
      </c>
      <c r="B1" s="2" t="inlineStr">
        <is>
          <t>Dec. 31, 2023</t>
        </is>
      </c>
    </row>
    <row r="2">
      <c r="A2" s="4" t="inlineStr">
        <is>
          <t>Exercise price [Member]</t>
        </is>
      </c>
      <c r="B2" s="4" t="inlineStr">
        <is>
          <t xml:space="preserve"> </t>
        </is>
      </c>
    </row>
    <row r="3">
      <c r="A3" s="3" t="inlineStr">
        <is>
          <t>Schedule of Level 3 Fair Value Measurements for Common Share Warrants and Preferred Share Warrants [Line Items]</t>
        </is>
      </c>
      <c r="B3" s="4" t="inlineStr">
        <is>
          <t xml:space="preserve"> </t>
        </is>
      </c>
    </row>
    <row r="4">
      <c r="A4" s="4" t="inlineStr">
        <is>
          <t>Fair value measurements</t>
        </is>
      </c>
      <c r="B4" s="6" t="n">
        <v>10</v>
      </c>
    </row>
    <row r="5">
      <c r="A5" s="4" t="inlineStr">
        <is>
          <t>Exercise price [Member] | Preferred Share Warrant [Member]</t>
        </is>
      </c>
      <c r="B5" s="4" t="inlineStr">
        <is>
          <t xml:space="preserve"> </t>
        </is>
      </c>
    </row>
    <row r="6">
      <c r="A6" s="3" t="inlineStr">
        <is>
          <t>Schedule of Level 3 Fair Value Measurements for Common Share Warrants and Preferred Share Warrants [Line Items]</t>
        </is>
      </c>
      <c r="B6" s="4" t="inlineStr">
        <is>
          <t xml:space="preserve"> </t>
        </is>
      </c>
    </row>
    <row r="7">
      <c r="A7" s="4" t="inlineStr">
        <is>
          <t>Fair value measurements</t>
        </is>
      </c>
      <c r="B7" s="12" t="n">
        <v>17.58</v>
      </c>
    </row>
    <row r="8">
      <c r="A8" s="4" t="inlineStr">
        <is>
          <t>Exercise price [Member] | Common Share Warrant [Member]</t>
        </is>
      </c>
      <c r="B8" s="4" t="inlineStr">
        <is>
          <t xml:space="preserve"> </t>
        </is>
      </c>
    </row>
    <row r="9">
      <c r="A9" s="3" t="inlineStr">
        <is>
          <t>Schedule of Level 3 Fair Value Measurements for Common Share Warrants and Preferred Share Warrants [Line Items]</t>
        </is>
      </c>
      <c r="B9" s="4" t="inlineStr">
        <is>
          <t xml:space="preserve"> </t>
        </is>
      </c>
    </row>
    <row r="10">
      <c r="A10" s="4" t="inlineStr">
        <is>
          <t>Fair value measurements</t>
        </is>
      </c>
      <c r="B10" s="13" t="n">
        <v>11.5</v>
      </c>
    </row>
    <row r="11">
      <c r="A11" s="4" t="inlineStr">
        <is>
          <t>Share price [Member]</t>
        </is>
      </c>
      <c r="B11" s="4" t="inlineStr">
        <is>
          <t xml:space="preserve"> </t>
        </is>
      </c>
    </row>
    <row r="12">
      <c r="A12" s="3" t="inlineStr">
        <is>
          <t>Schedule of Level 3 Fair Value Measurements for Common Share Warrants and Preferred Share Warrants [Line Items]</t>
        </is>
      </c>
      <c r="B12" s="4" t="inlineStr">
        <is>
          <t xml:space="preserve"> </t>
        </is>
      </c>
    </row>
    <row r="13">
      <c r="A13" s="4" t="inlineStr">
        <is>
          <t>Fair value measurements</t>
        </is>
      </c>
      <c r="B13" s="12" t="n">
        <v>1.23</v>
      </c>
    </row>
    <row r="14">
      <c r="A14" s="4" t="inlineStr">
        <is>
          <t>Share price [Member] | Preferred Share Warrant [Member]</t>
        </is>
      </c>
      <c r="B14" s="4" t="inlineStr">
        <is>
          <t xml:space="preserve"> </t>
        </is>
      </c>
    </row>
    <row r="15">
      <c r="A15" s="3" t="inlineStr">
        <is>
          <t>Schedule of Level 3 Fair Value Measurements for Common Share Warrants and Preferred Share Warrants [Line Items]</t>
        </is>
      </c>
      <c r="B15" s="4" t="inlineStr">
        <is>
          <t xml:space="preserve"> </t>
        </is>
      </c>
    </row>
    <row r="16">
      <c r="A16" s="4" t="inlineStr">
        <is>
          <t>Fair value measurements</t>
        </is>
      </c>
      <c r="B16" s="12" t="n">
        <v>1.23</v>
      </c>
    </row>
    <row r="17">
      <c r="A17" s="4" t="inlineStr">
        <is>
          <t>Share price [Member] | Common Share Warrant [Member]</t>
        </is>
      </c>
      <c r="B17" s="4" t="inlineStr">
        <is>
          <t xml:space="preserve"> </t>
        </is>
      </c>
    </row>
    <row r="18">
      <c r="A18" s="3" t="inlineStr">
        <is>
          <t>Schedule of Level 3 Fair Value Measurements for Common Share Warrants and Preferred Share Warrants [Line Items]</t>
        </is>
      </c>
      <c r="B18" s="4" t="inlineStr">
        <is>
          <t xml:space="preserve"> </t>
        </is>
      </c>
    </row>
    <row r="19">
      <c r="A19" s="4" t="inlineStr">
        <is>
          <t>Fair value measurements</t>
        </is>
      </c>
      <c r="B19" s="12" t="n">
        <v>1.23</v>
      </c>
    </row>
    <row r="20">
      <c r="A20" s="4" t="inlineStr">
        <is>
          <t>Volatility [Member]</t>
        </is>
      </c>
      <c r="B20" s="4" t="inlineStr">
        <is>
          <t xml:space="preserve"> </t>
        </is>
      </c>
    </row>
    <row r="21">
      <c r="A21" s="3" t="inlineStr">
        <is>
          <t>Schedule of Level 3 Fair Value Measurements for Common Share Warrants and Preferred Share Warrants [Line Items]</t>
        </is>
      </c>
      <c r="B21" s="4" t="inlineStr">
        <is>
          <t xml:space="preserve"> </t>
        </is>
      </c>
    </row>
    <row r="22">
      <c r="A22" s="4" t="inlineStr">
        <is>
          <t>Fair value measurements</t>
        </is>
      </c>
      <c r="B22" s="12" t="n">
        <v>40.65</v>
      </c>
    </row>
    <row r="23">
      <c r="A23" s="4" t="inlineStr">
        <is>
          <t>Volatility [Member] | Preferred Share Warrant [Member]</t>
        </is>
      </c>
      <c r="B23" s="4" t="inlineStr">
        <is>
          <t xml:space="preserve"> </t>
        </is>
      </c>
    </row>
    <row r="24">
      <c r="A24" s="3" t="inlineStr">
        <is>
          <t>Schedule of Level 3 Fair Value Measurements for Common Share Warrants and Preferred Share Warrants [Line Items]</t>
        </is>
      </c>
      <c r="B24" s="4" t="inlineStr">
        <is>
          <t xml:space="preserve"> </t>
        </is>
      </c>
    </row>
    <row r="25">
      <c r="A25" s="4" t="inlineStr">
        <is>
          <t>Fair value measurements</t>
        </is>
      </c>
      <c r="B25" s="12" t="n">
        <v>40.65</v>
      </c>
    </row>
    <row r="26">
      <c r="A26" s="4" t="inlineStr">
        <is>
          <t>Volatility [Member] | Common Share Warrant [Member]</t>
        </is>
      </c>
      <c r="B26" s="4" t="inlineStr">
        <is>
          <t xml:space="preserve"> </t>
        </is>
      </c>
    </row>
    <row r="27">
      <c r="A27" s="3" t="inlineStr">
        <is>
          <t>Schedule of Level 3 Fair Value Measurements for Common Share Warrants and Preferred Share Warrants [Line Items]</t>
        </is>
      </c>
      <c r="B27" s="4" t="inlineStr">
        <is>
          <t xml:space="preserve"> </t>
        </is>
      </c>
    </row>
    <row r="28">
      <c r="A28" s="4" t="inlineStr">
        <is>
          <t>Fair value measurements</t>
        </is>
      </c>
      <c r="B28" s="12" t="n">
        <v>40.65</v>
      </c>
    </row>
    <row r="29">
      <c r="A29" s="4" t="inlineStr">
        <is>
          <t>Expected life [Member]</t>
        </is>
      </c>
      <c r="B29" s="4" t="inlineStr">
        <is>
          <t xml:space="preserve"> </t>
        </is>
      </c>
    </row>
    <row r="30">
      <c r="A30" s="3" t="inlineStr">
        <is>
          <t>Schedule of Level 3 Fair Value Measurements for Common Share Warrants and Preferred Share Warrants [Line Items]</t>
        </is>
      </c>
      <c r="B30" s="4" t="inlineStr">
        <is>
          <t xml:space="preserve"> </t>
        </is>
      </c>
    </row>
    <row r="31">
      <c r="A31" s="4" t="inlineStr">
        <is>
          <t>Fair value measurements</t>
        </is>
      </c>
      <c r="B31" s="12" t="n">
        <v>2.95</v>
      </c>
    </row>
    <row r="32">
      <c r="A32" s="4" t="inlineStr">
        <is>
          <t>Expected life [Member] | Preferred Share Warrant [Member]</t>
        </is>
      </c>
      <c r="B32" s="4" t="inlineStr">
        <is>
          <t xml:space="preserve"> </t>
        </is>
      </c>
    </row>
    <row r="33">
      <c r="A33" s="3" t="inlineStr">
        <is>
          <t>Schedule of Level 3 Fair Value Measurements for Common Share Warrants and Preferred Share Warrants [Line Items]</t>
        </is>
      </c>
      <c r="B33" s="4" t="inlineStr">
        <is>
          <t xml:space="preserve"> </t>
        </is>
      </c>
    </row>
    <row r="34">
      <c r="A34" s="4" t="inlineStr">
        <is>
          <t>Fair value measurements</t>
        </is>
      </c>
      <c r="B34" s="6" t="n">
        <v>1</v>
      </c>
    </row>
    <row r="35">
      <c r="A35" s="4" t="inlineStr">
        <is>
          <t>Expected life [Member] | Common Share Warrant [Member]</t>
        </is>
      </c>
      <c r="B35" s="4" t="inlineStr">
        <is>
          <t xml:space="preserve"> </t>
        </is>
      </c>
    </row>
    <row r="36">
      <c r="A36" s="3" t="inlineStr">
        <is>
          <t>Schedule of Level 3 Fair Value Measurements for Common Share Warrants and Preferred Share Warrants [Line Items]</t>
        </is>
      </c>
      <c r="B36" s="4" t="inlineStr">
        <is>
          <t xml:space="preserve"> </t>
        </is>
      </c>
    </row>
    <row r="37">
      <c r="A37" s="4" t="inlineStr">
        <is>
          <t>Fair value measurements</t>
        </is>
      </c>
      <c r="B37" s="12" t="n">
        <v>5.95</v>
      </c>
    </row>
    <row r="38">
      <c r="A38" s="4" t="inlineStr">
        <is>
          <t>Risk-free rate [Member]</t>
        </is>
      </c>
      <c r="B38" s="4" t="inlineStr">
        <is>
          <t xml:space="preserve"> </t>
        </is>
      </c>
    </row>
    <row r="39">
      <c r="A39" s="3" t="inlineStr">
        <is>
          <t>Schedule of Level 3 Fair Value Measurements for Common Share Warrants and Preferred Share Warrants [Line Items]</t>
        </is>
      </c>
      <c r="B39" s="4" t="inlineStr">
        <is>
          <t xml:space="preserve"> </t>
        </is>
      </c>
    </row>
    <row r="40">
      <c r="A40" s="4" t="inlineStr">
        <is>
          <t>Fair value measurements</t>
        </is>
      </c>
      <c r="B40" s="12" t="n">
        <v>4.01</v>
      </c>
    </row>
    <row r="41">
      <c r="A41" s="4" t="inlineStr">
        <is>
          <t>Risk-free rate [Member] | Preferred Share Warrant [Member]</t>
        </is>
      </c>
      <c r="B41" s="4" t="inlineStr">
        <is>
          <t xml:space="preserve"> </t>
        </is>
      </c>
    </row>
    <row r="42">
      <c r="A42" s="3" t="inlineStr">
        <is>
          <t>Schedule of Level 3 Fair Value Measurements for Common Share Warrants and Preferred Share Warrants [Line Items]</t>
        </is>
      </c>
      <c r="B42" s="4" t="inlineStr">
        <is>
          <t xml:space="preserve"> </t>
        </is>
      </c>
    </row>
    <row r="43">
      <c r="A43" s="4" t="inlineStr">
        <is>
          <t>Fair value measurements</t>
        </is>
      </c>
      <c r="B43" s="12" t="n">
        <v>4.01</v>
      </c>
    </row>
    <row r="44">
      <c r="A44" s="4" t="inlineStr">
        <is>
          <t>Risk-free rate [Member] | Common Share Warrant [Member]</t>
        </is>
      </c>
      <c r="B44" s="4" t="inlineStr">
        <is>
          <t xml:space="preserve"> </t>
        </is>
      </c>
    </row>
    <row r="45">
      <c r="A45" s="3" t="inlineStr">
        <is>
          <t>Schedule of Level 3 Fair Value Measurements for Common Share Warrants and Preferred Share Warrants [Line Items]</t>
        </is>
      </c>
      <c r="B45" s="4" t="inlineStr">
        <is>
          <t xml:space="preserve"> </t>
        </is>
      </c>
    </row>
    <row r="46">
      <c r="A46" s="4" t="inlineStr">
        <is>
          <t>Fair value measurements</t>
        </is>
      </c>
      <c r="B46" s="12" t="n">
        <v>4.01</v>
      </c>
    </row>
    <row r="47">
      <c r="A47" s="4" t="inlineStr">
        <is>
          <t>Dividend yield [Member]</t>
        </is>
      </c>
      <c r="B47" s="4" t="inlineStr">
        <is>
          <t xml:space="preserve"> </t>
        </is>
      </c>
    </row>
    <row r="48">
      <c r="A48" s="3" t="inlineStr">
        <is>
          <t>Schedule of Level 3 Fair Value Measurements for Common Share Warrants and Preferred Share Warrants [Line Items]</t>
        </is>
      </c>
      <c r="B48" s="4" t="inlineStr">
        <is>
          <t xml:space="preserve"> </t>
        </is>
      </c>
    </row>
    <row r="49">
      <c r="A49" s="4" t="inlineStr">
        <is>
          <t>Fair value measurements</t>
        </is>
      </c>
      <c r="B49" s="4" t="inlineStr">
        <is>
          <t xml:space="preserve"> </t>
        </is>
      </c>
    </row>
    <row r="50">
      <c r="A50" s="4" t="inlineStr">
        <is>
          <t>Dividend yield [Member] | Common Share Warrant [Member]</t>
        </is>
      </c>
      <c r="B50" s="4" t="inlineStr">
        <is>
          <t xml:space="preserve"> </t>
        </is>
      </c>
    </row>
    <row r="51">
      <c r="A51" s="3" t="inlineStr">
        <is>
          <t>Schedule of Level 3 Fair Value Measurements for Common Share Warrants and Preferred Share Warrants [Line Items]</t>
        </is>
      </c>
      <c r="B51" s="4" t="inlineStr">
        <is>
          <t xml:space="preserve"> </t>
        </is>
      </c>
    </row>
    <row r="52">
      <c r="A52" s="4" t="inlineStr">
        <is>
          <t>Fair value measurements</t>
        </is>
      </c>
      <c r="B5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1.
NATURE OF OPERATIONS ECD
Automotive Design, Inc (the “Company,” “ECD,” “we,” “us,” or “our), formerly known
as EF Hutton Acquisition Corporation I (“EFHAC”) (the Company) is engaged in the production and sale of Land Rover vehicle.
Since the Company’s commencement of operations in 2013, they have established a facility geared towards producing the most customized
Land Rovers with the highest quality of parts and the highest quality labor force building each vehicle. The Company primarily earns
revenue from the sale of the customized vehicle directly to the customer. Additionally, revenue is generated from providing repair or
upgrade services to customers and from the sale of extended warranties. On
December 12, 2023, ECD completed the business combination contemplated by the merger agreement dated as of March 3, 2023 (the “Merger
Agreement”) by and among EFHAC, Humble Imports Inc., d/b/a ECD Auto Design, a Florida corporation (“Humble” or “ECD”),
ECD Auto Design UK, Ltd., an England and Wales corporation (the “ECD UK”), EFHAC Merger Sub, Inc., a Florida corporation
(“Merger Sub”) and wholly-owned subsidiary of EFHAC, and Scott Wallace, as the Securityholder Representative. At part of
the closing Merger Sub merged with and into ECD with ECD as the surviving corporation and becoming a wholly-owned subsidiary of EFHAC.
In connection with the Merger, EFHAC changed its name to “ECD Automotive Design Inc.” or such other name designated by E.C.D.
by notice to EFHAC. See Note 5 for further information. The
business combination was accounted for as a reverse recapitalization in accordance with GAAP. Under this method of accounting, although
EFHAC acquired the outstanding equity interest in ECD in the business combination, EFHAC is treated as the “acquired company”
and ECD was treated as the accounting acquirer for financial statement purposes. Accordingly, the Business Combination was treated
as the equivalent of ECD issuing stock for the net assets of EFHAC, accompanied by a recapitalization. The net assets of EFHAC are stated
at historical cost, with no goodwill or other intangible assets recorded. Furthermore,
the historical financial statements of ECD became the historical financial statements of the Company upon the consummation of the merger.
As a result, the financial statements included in this Annual Report reflect (i) the historical operating results of ECD prior to the
merger; (ii) the combined results of EFHAC and ECD following the close of the merger; (iii) the assets and liabilities of ECD at their
historical cost and (iv) ECD’s equity structure for all periods presented, as affected by the recapitalization presentation after
completion of the merger. See Note 5 - Reverse Capitalization for further details of the merger. The
Company also consolidates, ECD Audit Design UK LTD (“ECD UK”), a private limited company incorporated on July 16, 2021 in
England and Wales. ECD UK was formed for the purpose of procuring parts overseas for the Company. ECD UK is a consolidated variable interest
entity (“VIE”) for which the company is the primary beneficiary. The Company is the primary beneficiary of ECD UK as it has
both the power to direct the most significant activities impacting its economic performance and the obligation to absorb losses or receive
benefits significant to them.</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Summary of the Changes in the Fair Value of the Private Warrants and Representative’s Warrants, a Level 3 Liability, Measured on a Recurring Basis (Details) - Level 3 [Member]</t>
        </is>
      </c>
      <c r="B1" s="2" t="inlineStr">
        <is>
          <t>12 Months Ended</t>
        </is>
      </c>
    </row>
    <row r="2">
      <c r="B2" s="2" t="inlineStr">
        <is>
          <t>Dec. 31, 2023 USD ($)</t>
        </is>
      </c>
    </row>
    <row r="3">
      <c r="A3" s="4" t="inlineStr">
        <is>
          <t>Common Share Warrants [Member]</t>
        </is>
      </c>
      <c r="B3" s="4" t="inlineStr">
        <is>
          <t xml:space="preserve"> </t>
        </is>
      </c>
    </row>
    <row r="4">
      <c r="A4" s="3" t="inlineStr">
        <is>
          <t>Schedule of Summary of the Changes in the Fair Value of the Private Warrants and Representative’s Warrants, a Level 3 Liability, Measured on a Recurring Basis [Line Items]</t>
        </is>
      </c>
      <c r="B4" s="4" t="inlineStr">
        <is>
          <t xml:space="preserve"> </t>
        </is>
      </c>
    </row>
    <row r="5">
      <c r="A5" s="4" t="inlineStr">
        <is>
          <t>Fair value as of beginning</t>
        </is>
      </c>
      <c r="B5" s="4" t="inlineStr">
        <is>
          <t xml:space="preserve"> </t>
        </is>
      </c>
    </row>
    <row r="6">
      <c r="A6" s="4" t="inlineStr">
        <is>
          <t>Initial measurement</t>
        </is>
      </c>
      <c r="B6" s="6" t="n">
        <v>26283</v>
      </c>
    </row>
    <row r="7">
      <c r="A7" s="4" t="inlineStr">
        <is>
          <t>Fair value as of ending</t>
        </is>
      </c>
      <c r="B7" s="6" t="n">
        <v>26283</v>
      </c>
    </row>
    <row r="8">
      <c r="A8" s="4" t="inlineStr">
        <is>
          <t>Preferred Share Warrants [Member]</t>
        </is>
      </c>
      <c r="B8" s="4" t="inlineStr">
        <is>
          <t xml:space="preserve"> </t>
        </is>
      </c>
    </row>
    <row r="9">
      <c r="A9" s="3" t="inlineStr">
        <is>
          <t>Schedule of Summary of the Changes in the Fair Value of the Private Warrants and Representative’s Warrants, a Level 3 Liability, Measured on a Recurring Basis [Line Items]</t>
        </is>
      </c>
      <c r="B9" s="4" t="inlineStr">
        <is>
          <t xml:space="preserve"> </t>
        </is>
      </c>
    </row>
    <row r="10">
      <c r="A10" s="4" t="inlineStr">
        <is>
          <t>Fair value as of beginning</t>
        </is>
      </c>
      <c r="B10" s="4" t="inlineStr">
        <is>
          <t xml:space="preserve"> </t>
        </is>
      </c>
    </row>
    <row r="11">
      <c r="A11" s="4" t="inlineStr">
        <is>
          <t>Initial measurement</t>
        </is>
      </c>
      <c r="B11" s="4" t="inlineStr">
        <is>
          <t xml:space="preserve"> </t>
        </is>
      </c>
    </row>
    <row r="12">
      <c r="A12" s="4" t="inlineStr">
        <is>
          <t>Fair value as of ending</t>
        </is>
      </c>
      <c r="B12" s="4" t="inlineStr">
        <is>
          <t xml:space="preserve"> </t>
        </is>
      </c>
    </row>
    <row r="13">
      <c r="A13" s="4" t="inlineStr">
        <is>
          <t>Warrant Liability [Member]</t>
        </is>
      </c>
      <c r="B13" s="4" t="inlineStr">
        <is>
          <t xml:space="preserve"> </t>
        </is>
      </c>
    </row>
    <row r="14">
      <c r="A14" s="3" t="inlineStr">
        <is>
          <t>Schedule of Summary of the Changes in the Fair Value of the Private Warrants and Representative’s Warrants, a Level 3 Liability, Measured on a Recurring Basis [Line Items]</t>
        </is>
      </c>
      <c r="B14" s="4" t="inlineStr">
        <is>
          <t xml:space="preserve"> </t>
        </is>
      </c>
    </row>
    <row r="15">
      <c r="A15" s="4" t="inlineStr">
        <is>
          <t>Fair value as of beginning</t>
        </is>
      </c>
      <c r="B15" s="4" t="inlineStr">
        <is>
          <t xml:space="preserve"> </t>
        </is>
      </c>
    </row>
    <row r="16">
      <c r="A16" s="4" t="inlineStr">
        <is>
          <t>Initial measurement</t>
        </is>
      </c>
      <c r="B16" s="6" t="n">
        <v>26283</v>
      </c>
    </row>
    <row r="17">
      <c r="A17" s="4" t="inlineStr">
        <is>
          <t>Fair value as of ending</t>
        </is>
      </c>
      <c r="B17" s="6" t="n">
        <v>26283</v>
      </c>
    </row>
    <row r="18">
      <c r="A18" s="4" t="inlineStr">
        <is>
          <t>Derivative Liability [Member]</t>
        </is>
      </c>
      <c r="B18" s="4" t="inlineStr">
        <is>
          <t xml:space="preserve"> </t>
        </is>
      </c>
    </row>
    <row r="19">
      <c r="A19" s="3" t="inlineStr">
        <is>
          <t>Schedule of Summary of the Changes in the Fair Value of the Private Warrants and Representative’s Warrants, a Level 3 Liability, Measured on a Recurring Basis [Line Items]</t>
        </is>
      </c>
      <c r="B19" s="4" t="inlineStr">
        <is>
          <t xml:space="preserve"> </t>
        </is>
      </c>
    </row>
    <row r="20">
      <c r="A20" s="4" t="inlineStr">
        <is>
          <t>Fair value as of beginning</t>
        </is>
      </c>
      <c r="B20" s="4" t="inlineStr">
        <is>
          <t xml:space="preserve"> </t>
        </is>
      </c>
    </row>
    <row r="21">
      <c r="A21" s="4" t="inlineStr">
        <is>
          <t>Initial measurement</t>
        </is>
      </c>
      <c r="B21" s="6" t="n">
        <v>2724</v>
      </c>
    </row>
    <row r="22">
      <c r="A22" s="4" t="inlineStr">
        <is>
          <t>Fair value as of ending</t>
        </is>
      </c>
      <c r="B22" s="5" t="n">
        <v>272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7" customWidth="1" min="1" max="1"/>
    <col width="22" customWidth="1" min="2" max="2"/>
  </cols>
  <sheetData>
    <row r="1">
      <c r="A1" s="1" t="inlineStr">
        <is>
          <t>Income Taxes (Details)</t>
        </is>
      </c>
      <c r="B1" s="2" t="inlineStr">
        <is>
          <t>12 Months Ended</t>
        </is>
      </c>
    </row>
    <row r="2">
      <c r="B2" s="2" t="inlineStr">
        <is>
          <t>Dec. 31, 2023 USD ($)</t>
        </is>
      </c>
    </row>
    <row r="3">
      <c r="A3" s="3" t="inlineStr">
        <is>
          <t>Income Taxes [Line Items]</t>
        </is>
      </c>
      <c r="B3" s="4" t="inlineStr">
        <is>
          <t xml:space="preserve"> </t>
        </is>
      </c>
    </row>
    <row r="4">
      <c r="A4" s="4" t="inlineStr">
        <is>
          <t>Accrued total penalties and interest</t>
        </is>
      </c>
      <c r="B4" s="5" t="n">
        <v>0</v>
      </c>
    </row>
    <row r="5">
      <c r="A5" s="4" t="inlineStr">
        <is>
          <t>Penalties and interest</t>
        </is>
      </c>
      <c r="B5" s="6" t="n">
        <v>0</v>
      </c>
    </row>
    <row r="6">
      <c r="A6" s="4" t="inlineStr">
        <is>
          <t>Federal [Member]</t>
        </is>
      </c>
      <c r="B6" s="4" t="inlineStr">
        <is>
          <t xml:space="preserve"> </t>
        </is>
      </c>
    </row>
    <row r="7">
      <c r="A7" s="3" t="inlineStr">
        <is>
          <t>Income Taxes [Line Items]</t>
        </is>
      </c>
      <c r="B7" s="4" t="inlineStr">
        <is>
          <t xml:space="preserve"> </t>
        </is>
      </c>
    </row>
    <row r="8">
      <c r="A8" s="4" t="inlineStr">
        <is>
          <t>Net operating losses</t>
        </is>
      </c>
      <c r="B8" s="6" t="n">
        <v>2300</v>
      </c>
    </row>
    <row r="9">
      <c r="A9" s="4" t="inlineStr">
        <is>
          <t>State [Member]</t>
        </is>
      </c>
      <c r="B9" s="4" t="inlineStr">
        <is>
          <t xml:space="preserve"> </t>
        </is>
      </c>
    </row>
    <row r="10">
      <c r="A10" s="3" t="inlineStr">
        <is>
          <t>Income Taxes [Line Items]</t>
        </is>
      </c>
      <c r="B10" s="4" t="inlineStr">
        <is>
          <t xml:space="preserve"> </t>
        </is>
      </c>
    </row>
    <row r="11">
      <c r="A11" s="4" t="inlineStr">
        <is>
          <t>Net operating losses</t>
        </is>
      </c>
      <c r="B11" s="6" t="n">
        <v>2300</v>
      </c>
    </row>
    <row r="12">
      <c r="A12" s="4" t="inlineStr">
        <is>
          <t>Foreign [Member]</t>
        </is>
      </c>
      <c r="B12" s="4" t="inlineStr">
        <is>
          <t xml:space="preserve"> </t>
        </is>
      </c>
    </row>
    <row r="13">
      <c r="A13" s="3" t="inlineStr">
        <is>
          <t>Income Taxes [Line Items]</t>
        </is>
      </c>
      <c r="B13" s="4" t="inlineStr">
        <is>
          <t xml:space="preserve"> </t>
        </is>
      </c>
    </row>
    <row r="14">
      <c r="A14" s="4" t="inlineStr">
        <is>
          <t>Net operating losses</t>
        </is>
      </c>
      <c r="B14" s="5" t="n">
        <v>5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omponents of the Provision (Benefit) for Income Taxes (Details)</t>
        </is>
      </c>
      <c r="B1" s="2" t="inlineStr">
        <is>
          <t>12 Months Ended</t>
        </is>
      </c>
    </row>
    <row r="2">
      <c r="B2" s="2" t="inlineStr">
        <is>
          <t>Dec. 31, 2023 USD ($)</t>
        </is>
      </c>
    </row>
    <row r="3">
      <c r="A3" s="3" t="inlineStr">
        <is>
          <t>Deferred:</t>
        </is>
      </c>
      <c r="B3" s="4" t="inlineStr">
        <is>
          <t xml:space="preserve"> </t>
        </is>
      </c>
    </row>
    <row r="4">
      <c r="A4" s="4" t="inlineStr">
        <is>
          <t>Federal</t>
        </is>
      </c>
      <c r="B4" s="5" t="n">
        <v>-656193</v>
      </c>
    </row>
    <row r="5">
      <c r="A5" s="4" t="inlineStr">
        <is>
          <t>State and local</t>
        </is>
      </c>
      <c r="B5" s="6" t="n">
        <v>-181862</v>
      </c>
    </row>
    <row r="6">
      <c r="A6" s="4" t="inlineStr">
        <is>
          <t>Foreign</t>
        </is>
      </c>
      <c r="B6" s="6" t="n">
        <v>-127915</v>
      </c>
    </row>
    <row r="7">
      <c r="A7" s="4" t="inlineStr">
        <is>
          <t>Total deferred provision (benefit)</t>
        </is>
      </c>
      <c r="B7" s="6" t="n">
        <v>-965970</v>
      </c>
    </row>
    <row r="8">
      <c r="A8" s="4" t="inlineStr">
        <is>
          <t>Change in valuation allowance</t>
        </is>
      </c>
      <c r="B8" s="6" t="n">
        <v>127915</v>
      </c>
    </row>
    <row r="9">
      <c r="A9" s="4" t="inlineStr">
        <is>
          <t>Total provision (benefit) for income taxes</t>
        </is>
      </c>
      <c r="B9" s="5" t="n">
        <v>83805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16" customWidth="1" min="2" max="2"/>
  </cols>
  <sheetData>
    <row r="1">
      <c r="A1" s="1" t="inlineStr">
        <is>
          <t>Income Taxes - Schedule of Effective Tax Rate (Details)</t>
        </is>
      </c>
      <c r="B1" s="2" t="inlineStr">
        <is>
          <t>12 Months Ended</t>
        </is>
      </c>
    </row>
    <row r="2">
      <c r="B2" s="2" t="inlineStr">
        <is>
          <t>Dec. 31, 2023</t>
        </is>
      </c>
    </row>
    <row r="3">
      <c r="A3" s="3" t="inlineStr">
        <is>
          <t>Schedule of Effective Tax Rate [Abstract]</t>
        </is>
      </c>
      <c r="B3" s="4" t="inlineStr">
        <is>
          <t xml:space="preserve"> </t>
        </is>
      </c>
    </row>
    <row r="4">
      <c r="A4" s="4" t="inlineStr">
        <is>
          <t>Tax at statutory federal rate</t>
        </is>
      </c>
      <c r="B4" s="10" t="n">
        <v>0.21</v>
      </c>
    </row>
    <row r="5">
      <c r="A5" s="4" t="inlineStr">
        <is>
          <t>State income tax</t>
        </is>
      </c>
      <c r="B5" s="11" t="n">
        <v>0.0539</v>
      </c>
    </row>
    <row r="6">
      <c r="A6" s="4" t="inlineStr">
        <is>
          <t>Change in tax status</t>
        </is>
      </c>
      <c r="B6" s="11" t="n">
        <v>0.0911</v>
      </c>
    </row>
    <row r="7">
      <c r="A7" s="4" t="inlineStr">
        <is>
          <t>Foreign tax rate differential</t>
        </is>
      </c>
      <c r="B7" s="11" t="n">
        <v>0.0077</v>
      </c>
    </row>
    <row r="8">
      <c r="A8" s="4" t="inlineStr">
        <is>
          <t>Valuation allowance</t>
        </is>
      </c>
      <c r="B8" s="4" t="inlineStr">
        <is>
          <t>(4.80%)</t>
        </is>
      </c>
    </row>
    <row r="9">
      <c r="A9" s="4" t="inlineStr">
        <is>
          <t>Other</t>
        </is>
      </c>
      <c r="B9" s="4" t="inlineStr">
        <is>
          <t>(0.04%)</t>
        </is>
      </c>
    </row>
    <row r="10">
      <c r="A10" s="4" t="inlineStr">
        <is>
          <t>Provision (benefit) for income taxes</t>
        </is>
      </c>
      <c r="B10" s="11" t="n">
        <v>0.314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Deferred Income Tax Assets and Liabilities (Details)</t>
        </is>
      </c>
      <c r="B1" s="2" t="inlineStr">
        <is>
          <t>Dec. 31, 2023 USD ($)</t>
        </is>
      </c>
    </row>
    <row r="2">
      <c r="A2" s="3" t="inlineStr">
        <is>
          <t>Deferred tax assets:</t>
        </is>
      </c>
      <c r="B2" s="4" t="inlineStr">
        <is>
          <t xml:space="preserve"> </t>
        </is>
      </c>
    </row>
    <row r="3">
      <c r="A3" s="4" t="inlineStr">
        <is>
          <t>Net operating losses and tax credit carry-forward</t>
        </is>
      </c>
      <c r="B3" s="5" t="n">
        <v>708879</v>
      </c>
    </row>
    <row r="4">
      <c r="A4" s="4" t="inlineStr">
        <is>
          <t>Lease liabilities</t>
        </is>
      </c>
      <c r="B4" s="6" t="n">
        <v>1024083</v>
      </c>
    </row>
    <row r="5">
      <c r="A5" s="4" t="inlineStr">
        <is>
          <t>Organizational start-up costs</t>
        </is>
      </c>
      <c r="B5" s="6" t="n">
        <v>176689</v>
      </c>
    </row>
    <row r="6">
      <c r="A6" s="4" t="inlineStr">
        <is>
          <t>Bonus accrual</t>
        </is>
      </c>
      <c r="B6" s="6" t="n">
        <v>38017</v>
      </c>
    </row>
    <row r="7">
      <c r="A7" s="4" t="inlineStr">
        <is>
          <t>Warranty reserve</t>
        </is>
      </c>
      <c r="B7" s="6" t="n">
        <v>22666</v>
      </c>
    </row>
    <row r="8">
      <c r="A8" s="4" t="inlineStr">
        <is>
          <t>OID on convertible notes</t>
        </is>
      </c>
      <c r="B8" s="6" t="n">
        <v>6414</v>
      </c>
    </row>
    <row r="9">
      <c r="A9" s="4" t="inlineStr">
        <is>
          <t>Gross deferred tax asset</t>
        </is>
      </c>
      <c r="B9" s="6" t="n">
        <v>1976848</v>
      </c>
    </row>
    <row r="10">
      <c r="A10" s="4" t="inlineStr">
        <is>
          <t>Less valuation allowance</t>
        </is>
      </c>
      <c r="B10" s="6" t="n">
        <v>-127915</v>
      </c>
    </row>
    <row r="11">
      <c r="A11" s="4" t="inlineStr">
        <is>
          <t>Net deferred tax asset</t>
        </is>
      </c>
      <c r="B11" s="6" t="n">
        <v>1848933</v>
      </c>
    </row>
    <row r="12">
      <c r="A12" s="3" t="inlineStr">
        <is>
          <t>Deferred tax liabilities:</t>
        </is>
      </c>
      <c r="B12" s="4" t="inlineStr">
        <is>
          <t xml:space="preserve"> </t>
        </is>
      </c>
    </row>
    <row r="13">
      <c r="A13" s="4" t="inlineStr">
        <is>
          <t>Depreciation expense</t>
        </is>
      </c>
      <c r="B13" s="6" t="n">
        <v>57417</v>
      </c>
    </row>
    <row r="14">
      <c r="A14" s="4" t="inlineStr">
        <is>
          <t>Right of use assets</t>
        </is>
      </c>
      <c r="B14" s="6" t="n">
        <v>953461</v>
      </c>
    </row>
    <row r="15">
      <c r="A15" s="4" t="inlineStr">
        <is>
          <t>Total deferred tax liability</t>
        </is>
      </c>
      <c r="B15" s="6" t="n">
        <v>1010878</v>
      </c>
    </row>
    <row r="16">
      <c r="A16" s="4" t="inlineStr">
        <is>
          <t>Net deferred tax asset (liability)</t>
        </is>
      </c>
      <c r="B16" s="5" t="n">
        <v>8380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deemable Preferred Stock (Details) - $ / shares</t>
        </is>
      </c>
      <c r="B1" s="2" t="inlineStr">
        <is>
          <t>12 Months Ended</t>
        </is>
      </c>
    </row>
    <row r="2">
      <c r="B2" s="2" t="inlineStr">
        <is>
          <t>Dec. 31, 2023</t>
        </is>
      </c>
      <c r="C2" s="2" t="inlineStr">
        <is>
          <t>Dec. 31, 2022</t>
        </is>
      </c>
    </row>
    <row r="3">
      <c r="A3" s="3" t="inlineStr">
        <is>
          <t>Redeemable Preferred Stock [Line Items]</t>
        </is>
      </c>
      <c r="B3" s="4" t="inlineStr">
        <is>
          <t xml:space="preserve"> </t>
        </is>
      </c>
      <c r="C3" s="4" t="inlineStr">
        <is>
          <t xml:space="preserve"> </t>
        </is>
      </c>
    </row>
    <row r="4">
      <c r="A4" s="4" t="inlineStr">
        <is>
          <t>Preferred stock shares authorized</t>
        </is>
      </c>
      <c r="B4" s="6" t="n">
        <v>20000000</v>
      </c>
      <c r="C4" s="6" t="n">
        <v>20000000</v>
      </c>
    </row>
    <row r="5">
      <c r="A5" s="4" t="inlineStr">
        <is>
          <t>Preferred stock pare value (in Dollars per share)</t>
        </is>
      </c>
      <c r="B5" s="7" t="n">
        <v>0.0001</v>
      </c>
      <c r="C5" s="7" t="n">
        <v>0.0001</v>
      </c>
    </row>
    <row r="6">
      <c r="A6" s="4" t="inlineStr">
        <is>
          <t>Preferred stock, shares outstanding</t>
        </is>
      </c>
      <c r="B6" s="6" t="n">
        <v>25000</v>
      </c>
      <c r="C6" s="4" t="inlineStr">
        <is>
          <t xml:space="preserve"> </t>
        </is>
      </c>
    </row>
    <row r="7">
      <c r="A7" s="4" t="inlineStr">
        <is>
          <t>Preferred stock, shares issued</t>
        </is>
      </c>
      <c r="B7" s="6" t="n">
        <v>25000</v>
      </c>
      <c r="C7" s="4" t="inlineStr">
        <is>
          <t xml:space="preserve"> </t>
        </is>
      </c>
    </row>
    <row r="8">
      <c r="A8" s="4" t="inlineStr">
        <is>
          <t>Convertible preferred stock</t>
        </is>
      </c>
      <c r="B8" s="6" t="n">
        <v>25000</v>
      </c>
      <c r="C8" s="4" t="inlineStr">
        <is>
          <t xml:space="preserve"> </t>
        </is>
      </c>
    </row>
    <row r="9">
      <c r="A9" s="4" t="inlineStr">
        <is>
          <t>Percentage of conversion amount</t>
        </is>
      </c>
      <c r="B9" s="10" t="n">
        <v>1.25</v>
      </c>
      <c r="C9" s="4" t="inlineStr">
        <is>
          <t xml:space="preserve"> </t>
        </is>
      </c>
    </row>
    <row r="10">
      <c r="A10" s="4" t="inlineStr">
        <is>
          <t>Conversion price (in Dollars per share)</t>
        </is>
      </c>
      <c r="B10" s="5" t="n">
        <v>10</v>
      </c>
      <c r="C10" s="4" t="inlineStr">
        <is>
          <t xml:space="preserve"> </t>
        </is>
      </c>
    </row>
    <row r="11">
      <c r="A11" s="4" t="inlineStr">
        <is>
          <t>Common Stock [Member]</t>
        </is>
      </c>
      <c r="B11" s="4" t="inlineStr">
        <is>
          <t xml:space="preserve"> </t>
        </is>
      </c>
      <c r="C11" s="4" t="inlineStr">
        <is>
          <t xml:space="preserve"> </t>
        </is>
      </c>
    </row>
    <row r="12">
      <c r="A12" s="3" t="inlineStr">
        <is>
          <t>Redeemable Preferred Stock [Line Items]</t>
        </is>
      </c>
      <c r="B12" s="4" t="inlineStr">
        <is>
          <t xml:space="preserve"> </t>
        </is>
      </c>
      <c r="C12" s="4" t="inlineStr">
        <is>
          <t xml:space="preserve"> </t>
        </is>
      </c>
    </row>
    <row r="13">
      <c r="A13" s="4" t="inlineStr">
        <is>
          <t>Common stock convertion rate</t>
        </is>
      </c>
      <c r="B13" s="11" t="n">
        <v>0.0499</v>
      </c>
      <c r="C1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Stockholders' Deficit (Details) - USD ($)</t>
        </is>
      </c>
      <c r="C1" s="2" t="inlineStr">
        <is>
          <t>12 Months Ended</t>
        </is>
      </c>
    </row>
    <row r="2">
      <c r="B2" s="2" t="inlineStr">
        <is>
          <t>Oct. 11, 2023</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1000000000</v>
      </c>
      <c r="D4" s="6" t="n">
        <v>1000000000</v>
      </c>
    </row>
    <row r="5">
      <c r="A5" s="4" t="inlineStr">
        <is>
          <t>Common stock, par value (in Dollars per share)</t>
        </is>
      </c>
      <c r="B5" s="4" t="inlineStr">
        <is>
          <t xml:space="preserve"> </t>
        </is>
      </c>
      <c r="C5" s="7" t="n">
        <v>0.0001</v>
      </c>
      <c r="D5" s="7" t="n">
        <v>0.0001</v>
      </c>
    </row>
    <row r="6">
      <c r="A6" s="4" t="inlineStr">
        <is>
          <t>Common stock, shares issued</t>
        </is>
      </c>
      <c r="B6" s="4" t="inlineStr">
        <is>
          <t xml:space="preserve"> </t>
        </is>
      </c>
      <c r="C6" s="6" t="n">
        <v>31874662</v>
      </c>
      <c r="D6" s="6" t="n">
        <v>24000000</v>
      </c>
    </row>
    <row r="7">
      <c r="A7" s="4" t="inlineStr">
        <is>
          <t>Common stock, shares outstanding</t>
        </is>
      </c>
      <c r="B7" s="4" t="inlineStr">
        <is>
          <t xml:space="preserve"> </t>
        </is>
      </c>
      <c r="C7" s="6" t="n">
        <v>31874662</v>
      </c>
      <c r="D7" s="6" t="n">
        <v>24000000</v>
      </c>
    </row>
    <row r="8">
      <c r="A8" s="4" t="inlineStr">
        <is>
          <t>Convertible Preferred Stock</t>
        </is>
      </c>
      <c r="B8" s="4" t="inlineStr">
        <is>
          <t xml:space="preserve"> </t>
        </is>
      </c>
      <c r="C8" s="6" t="n">
        <v>1400000</v>
      </c>
      <c r="D8" s="4" t="inlineStr">
        <is>
          <t xml:space="preserve"> </t>
        </is>
      </c>
    </row>
    <row r="9">
      <c r="A9" s="4" t="inlineStr">
        <is>
          <t>Warrant to acquire additional shares</t>
        </is>
      </c>
      <c r="B9" s="6" t="n">
        <v>1091525</v>
      </c>
      <c r="C9" s="4" t="inlineStr">
        <is>
          <t xml:space="preserve"> </t>
        </is>
      </c>
      <c r="D9" s="4" t="inlineStr">
        <is>
          <t xml:space="preserve"> </t>
        </is>
      </c>
    </row>
    <row r="10">
      <c r="A10" s="4" t="inlineStr">
        <is>
          <t>Purchase price (in Dollars)</t>
        </is>
      </c>
      <c r="B10" s="5" t="n">
        <v>300000</v>
      </c>
      <c r="C10" s="4" t="inlineStr">
        <is>
          <t xml:space="preserve"> </t>
        </is>
      </c>
      <c r="D10" s="4" t="inlineStr">
        <is>
          <t xml:space="preserve"> </t>
        </is>
      </c>
    </row>
    <row r="11">
      <c r="A11" s="4" t="inlineStr">
        <is>
          <t>Warrant issued</t>
        </is>
      </c>
      <c r="B11" s="4" t="inlineStr">
        <is>
          <t xml:space="preserve"> </t>
        </is>
      </c>
      <c r="C11" s="6" t="n">
        <v>1</v>
      </c>
      <c r="D11" s="4" t="inlineStr">
        <is>
          <t xml:space="preserve"> </t>
        </is>
      </c>
    </row>
    <row r="12">
      <c r="A12" s="4" t="inlineStr">
        <is>
          <t>Exercise price per share (in Dollars per share)</t>
        </is>
      </c>
      <c r="B12" s="4" t="inlineStr">
        <is>
          <t xml:space="preserve"> </t>
        </is>
      </c>
      <c r="C12" s="9" t="n">
        <v>11.5</v>
      </c>
      <c r="D12" s="4" t="inlineStr">
        <is>
          <t xml:space="preserve"> </t>
        </is>
      </c>
    </row>
    <row r="13">
      <c r="A13" s="4" t="inlineStr">
        <is>
          <t>Public warrants</t>
        </is>
      </c>
      <c r="B13" s="4" t="inlineStr">
        <is>
          <t xml:space="preserve"> </t>
        </is>
      </c>
      <c r="C13" s="6" t="n">
        <v>11500000</v>
      </c>
      <c r="D13" s="4" t="inlineStr">
        <is>
          <t xml:space="preserve"> </t>
        </is>
      </c>
    </row>
    <row r="14">
      <c r="A14" s="4" t="inlineStr">
        <is>
          <t>Redemption price per share (in Dollars per share)</t>
        </is>
      </c>
      <c r="B14" s="4" t="inlineStr">
        <is>
          <t xml:space="preserve"> </t>
        </is>
      </c>
      <c r="C14" s="5" t="n">
        <v>18</v>
      </c>
      <c r="D14" s="4" t="inlineStr">
        <is>
          <t xml:space="preserve"> </t>
        </is>
      </c>
    </row>
    <row r="15">
      <c r="A15" s="4" t="inlineStr">
        <is>
          <t>Warrants issued (in Dollars)</t>
        </is>
      </c>
      <c r="B15" s="4" t="inlineStr">
        <is>
          <t xml:space="preserve"> </t>
        </is>
      </c>
      <c r="C15" s="5" t="n">
        <v>11757500</v>
      </c>
      <c r="D15" s="4" t="inlineStr">
        <is>
          <t xml:space="preserve"> </t>
        </is>
      </c>
    </row>
    <row r="16">
      <c r="A16" s="4" t="inlineStr">
        <is>
          <t>Private Warrants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Warrants outstanding</t>
        </is>
      </c>
      <c r="B18" s="4" t="inlineStr">
        <is>
          <t xml:space="preserve"> </t>
        </is>
      </c>
      <c r="C18" s="6" t="n">
        <v>257500</v>
      </c>
      <c r="D18" s="4" t="inlineStr">
        <is>
          <t xml:space="preserve"> </t>
        </is>
      </c>
    </row>
    <row r="19">
      <c r="A19" s="4" t="inlineStr">
        <is>
          <t>Warrant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ice of per warrant (in Dollars per share)</t>
        </is>
      </c>
      <c r="B21" s="4" t="inlineStr">
        <is>
          <t xml:space="preserve"> </t>
        </is>
      </c>
      <c r="C21" s="8" t="n">
        <v>0.01</v>
      </c>
      <c r="D21" s="4" t="inlineStr">
        <is>
          <t xml:space="preserve"> </t>
        </is>
      </c>
    </row>
    <row r="22">
      <c r="A22" s="4" t="inlineStr">
        <is>
          <t>Series A Preferred Stock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Convertible Preferred Stock</t>
        </is>
      </c>
      <c r="B24" s="6" t="n">
        <v>39000</v>
      </c>
      <c r="C24" s="6" t="n">
        <v>2500000</v>
      </c>
      <c r="D24" s="4" t="inlineStr">
        <is>
          <t xml:space="preserve"> </t>
        </is>
      </c>
    </row>
    <row r="25">
      <c r="A25" s="4" t="inlineStr">
        <is>
          <t>Warrant to acquire additional shares</t>
        </is>
      </c>
      <c r="B25" s="6" t="n">
        <v>15819</v>
      </c>
      <c r="C25" s="4" t="inlineStr">
        <is>
          <t xml:space="preserve"> </t>
        </is>
      </c>
      <c r="D25" s="4" t="inlineStr">
        <is>
          <t xml:space="preserve"> </t>
        </is>
      </c>
    </row>
    <row r="26">
      <c r="A26" s="4" t="inlineStr">
        <is>
          <t>Series A Preferred Stock [Member] | Warrant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Exercise price per share (in Dollars per share)</t>
        </is>
      </c>
      <c r="B28" s="4" t="inlineStr">
        <is>
          <t xml:space="preserve"> </t>
        </is>
      </c>
      <c r="C28" s="8" t="n">
        <v>17.58</v>
      </c>
      <c r="D28" s="4" t="inlineStr">
        <is>
          <t xml:space="preserve"> </t>
        </is>
      </c>
    </row>
    <row r="29">
      <c r="A29" s="4" t="inlineStr">
        <is>
          <t>Common Stock [Member]</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Common stock, shares issued</t>
        </is>
      </c>
      <c r="B31" s="4" t="inlineStr">
        <is>
          <t xml:space="preserve"> </t>
        </is>
      </c>
      <c r="C31" s="6" t="n">
        <v>31899663</v>
      </c>
      <c r="D31" s="4" t="inlineStr">
        <is>
          <t xml:space="preserve"> </t>
        </is>
      </c>
    </row>
    <row r="32">
      <c r="A32" s="4" t="inlineStr">
        <is>
          <t>Common stock, shares outstanding</t>
        </is>
      </c>
      <c r="B32" s="4" t="inlineStr">
        <is>
          <t xml:space="preserve"> </t>
        </is>
      </c>
      <c r="C32" s="6" t="n">
        <v>31899663</v>
      </c>
      <c r="D32" s="4" t="inlineStr">
        <is>
          <t xml:space="preserve"> </t>
        </is>
      </c>
    </row>
    <row r="33">
      <c r="A33" s="4" t="inlineStr">
        <is>
          <t>Warrants outstanding</t>
        </is>
      </c>
      <c r="B33" s="4" t="inlineStr">
        <is>
          <t xml:space="preserve"> </t>
        </is>
      </c>
      <c r="C33" s="6" t="n">
        <v>1091525</v>
      </c>
      <c r="D33" s="4" t="inlineStr">
        <is>
          <t xml:space="preserve"> </t>
        </is>
      </c>
    </row>
    <row r="34">
      <c r="A34" s="4" t="inlineStr">
        <is>
          <t>ECD [Member] | Series A Preferred Stock [Member]</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Convertible Preferred Stock</t>
        </is>
      </c>
      <c r="B36" s="4" t="inlineStr">
        <is>
          <t xml:space="preserve"> </t>
        </is>
      </c>
      <c r="C36" s="6" t="n">
        <v>14000</v>
      </c>
      <c r="D36" s="4" t="inlineStr">
        <is>
          <t xml:space="preserve"> </t>
        </is>
      </c>
    </row>
    <row r="37">
      <c r="A37" s="4" t="inlineStr">
        <is>
          <t>Humble Common Stock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Convertible Preferred Stock</t>
        </is>
      </c>
      <c r="B39" s="4" t="inlineStr">
        <is>
          <t xml:space="preserve"> </t>
        </is>
      </c>
      <c r="C39" s="6" t="n">
        <v>14000</v>
      </c>
      <c r="D39" s="4" t="inlineStr">
        <is>
          <t xml:space="preserve"> </t>
        </is>
      </c>
    </row>
    <row r="40">
      <c r="A40" s="4" t="inlineStr">
        <is>
          <t>Humble Common Stock [Member] | Series A Preferred Stock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Convertible Preferred Stock</t>
        </is>
      </c>
      <c r="B42" s="4" t="inlineStr">
        <is>
          <t xml:space="preserve"> </t>
        </is>
      </c>
      <c r="C42" s="6" t="n">
        <v>25000</v>
      </c>
      <c r="D42" s="4" t="inlineStr">
        <is>
          <t xml:space="preserve"> </t>
        </is>
      </c>
    </row>
    <row r="43">
      <c r="A43" s="4" t="inlineStr">
        <is>
          <t>ECD [Member]</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Convertible Preferred Stock</t>
        </is>
      </c>
      <c r="B45" s="6" t="n">
        <v>1100000</v>
      </c>
      <c r="C45" s="4" t="inlineStr">
        <is>
          <t xml:space="preserve"> </t>
        </is>
      </c>
      <c r="D45" s="4" t="inlineStr">
        <is>
          <t xml:space="preserve"> </t>
        </is>
      </c>
    </row>
    <row r="46">
      <c r="A46" s="4" t="inlineStr">
        <is>
          <t>IPO [Member]</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Warrant issued</t>
        </is>
      </c>
      <c r="B48" s="4" t="inlineStr">
        <is>
          <t xml:space="preserve"> </t>
        </is>
      </c>
      <c r="C48" s="6" t="n">
        <v>1</v>
      </c>
      <c r="D48" s="4" t="inlineStr">
        <is>
          <t xml:space="preserve"> </t>
        </is>
      </c>
    </row>
    <row r="49">
      <c r="A49" s="4" t="inlineStr">
        <is>
          <t>Exercise price per share (in Dollars per share)</t>
        </is>
      </c>
      <c r="B49" s="4" t="inlineStr">
        <is>
          <t xml:space="preserve"> </t>
        </is>
      </c>
      <c r="C49" s="9" t="n">
        <v>11.5</v>
      </c>
      <c r="D4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lated Party Transactions (Details) - USD ($)</t>
        </is>
      </c>
      <c r="B1" s="2" t="inlineStr">
        <is>
          <t>12 Months Ended</t>
        </is>
      </c>
    </row>
    <row r="2">
      <c r="B2" s="2" t="inlineStr">
        <is>
          <t>Dec. 31, 2023</t>
        </is>
      </c>
      <c r="C2" s="2" t="inlineStr">
        <is>
          <t>Dec. 31, 2022</t>
        </is>
      </c>
    </row>
    <row r="3">
      <c r="A3" s="3" t="inlineStr">
        <is>
          <t>Related Party Transactions (Details) [Line Items]</t>
        </is>
      </c>
      <c r="B3" s="4" t="inlineStr">
        <is>
          <t xml:space="preserve"> </t>
        </is>
      </c>
      <c r="C3" s="4" t="inlineStr">
        <is>
          <t xml:space="preserve"> </t>
        </is>
      </c>
    </row>
    <row r="4">
      <c r="A4" s="4" t="inlineStr">
        <is>
          <t>Aggregate amount</t>
        </is>
      </c>
      <c r="B4" s="5" t="n">
        <v>212761</v>
      </c>
      <c r="C4" s="5" t="n">
        <v>300520</v>
      </c>
    </row>
    <row r="5">
      <c r="A5" s="4" t="inlineStr">
        <is>
          <t>Total payments</t>
        </is>
      </c>
      <c r="B5" s="6" t="n">
        <v>196425</v>
      </c>
      <c r="C5" s="5" t="n">
        <v>2471923</v>
      </c>
    </row>
    <row r="6">
      <c r="A6" s="4" t="inlineStr">
        <is>
          <t>EFHT [Member]</t>
        </is>
      </c>
      <c r="B6" s="4" t="inlineStr">
        <is>
          <t xml:space="preserve"> </t>
        </is>
      </c>
      <c r="C6" s="4" t="inlineStr">
        <is>
          <t xml:space="preserve"> </t>
        </is>
      </c>
    </row>
    <row r="7">
      <c r="A7" s="3" t="inlineStr">
        <is>
          <t>Related Party Transactions (Details) [Line Items]</t>
        </is>
      </c>
      <c r="B7" s="4" t="inlineStr">
        <is>
          <t xml:space="preserve"> </t>
        </is>
      </c>
      <c r="C7" s="4" t="inlineStr">
        <is>
          <t xml:space="preserve"> </t>
        </is>
      </c>
    </row>
    <row r="8">
      <c r="A8" s="4" t="inlineStr">
        <is>
          <t>Aggregate amount</t>
        </is>
      </c>
      <c r="B8" s="6" t="n">
        <v>120000</v>
      </c>
      <c r="C8" s="4" t="inlineStr">
        <is>
          <t xml:space="preserve"> </t>
        </is>
      </c>
    </row>
    <row r="9">
      <c r="A9" s="4" t="inlineStr">
        <is>
          <t>Wallace USA [Member]</t>
        </is>
      </c>
      <c r="B9" s="4" t="inlineStr">
        <is>
          <t xml:space="preserve"> </t>
        </is>
      </c>
      <c r="C9" s="4" t="inlineStr">
        <is>
          <t xml:space="preserve"> </t>
        </is>
      </c>
    </row>
    <row r="10">
      <c r="A10" s="3" t="inlineStr">
        <is>
          <t>Related Party Transactions (Details) [Line Items]</t>
        </is>
      </c>
      <c r="B10" s="4" t="inlineStr">
        <is>
          <t xml:space="preserve"> </t>
        </is>
      </c>
      <c r="C10" s="4" t="inlineStr">
        <is>
          <t xml:space="preserve"> </t>
        </is>
      </c>
    </row>
    <row r="11">
      <c r="A11" s="4" t="inlineStr">
        <is>
          <t>Total payments</t>
        </is>
      </c>
      <c r="B11" s="5" t="n">
        <v>51996</v>
      </c>
      <c r="C11" s="4" t="inlineStr">
        <is>
          <t xml:space="preserve"> </t>
        </is>
      </c>
    </row>
    <row r="12">
      <c r="A12" s="4" t="inlineStr">
        <is>
          <t>Ashley Humble [Member]</t>
        </is>
      </c>
      <c r="B12" s="4" t="inlineStr">
        <is>
          <t xml:space="preserve"> </t>
        </is>
      </c>
      <c r="C12" s="4" t="inlineStr">
        <is>
          <t xml:space="preserve"> </t>
        </is>
      </c>
    </row>
    <row r="13">
      <c r="A13" s="3" t="inlineStr">
        <is>
          <t>Related Party Transactions (Details) [Line Items]</t>
        </is>
      </c>
      <c r="B13" s="4" t="inlineStr">
        <is>
          <t xml:space="preserve"> </t>
        </is>
      </c>
      <c r="C13" s="4" t="inlineStr">
        <is>
          <t xml:space="preserve"> </t>
        </is>
      </c>
    </row>
    <row r="14">
      <c r="A14" s="4" t="inlineStr">
        <is>
          <t>Beneficial owner percentage</t>
        </is>
      </c>
      <c r="B14" s="10" t="n">
        <v>1</v>
      </c>
      <c r="C14"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Related Party Transactions - Schedule of Company’s Expenses Incurred With Related Parties (Details) - USD ($)</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otal revenues, net</t>
        </is>
      </c>
      <c r="B4" s="5" t="n">
        <v>212761</v>
      </c>
      <c r="C4" s="5" t="n">
        <v>300520</v>
      </c>
    </row>
    <row r="5">
      <c r="A5" s="4" t="inlineStr">
        <is>
          <t>Luxury Automotive Transport, Inc.[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ionship</t>
        </is>
      </c>
      <c r="B7" s="4" t="inlineStr">
        <is>
          <t>Company owned by stockholder’s relative</t>
        </is>
      </c>
      <c r="C7" s="4" t="inlineStr">
        <is>
          <t xml:space="preserve"> </t>
        </is>
      </c>
    </row>
    <row r="8">
      <c r="A8" s="4" t="inlineStr">
        <is>
          <t>Total revenues, net</t>
        </is>
      </c>
      <c r="B8" s="5" t="n">
        <v>196425</v>
      </c>
      <c r="C8" s="6" t="n">
        <v>247193</v>
      </c>
    </row>
    <row r="9">
      <c r="A9" s="4" t="inlineStr">
        <is>
          <t>British Food Stop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Relationship</t>
        </is>
      </c>
      <c r="B11" s="4" t="inlineStr">
        <is>
          <t>Company owned by stockholders’ relative</t>
        </is>
      </c>
      <c r="C11" s="4" t="inlineStr">
        <is>
          <t xml:space="preserve"> </t>
        </is>
      </c>
    </row>
    <row r="12">
      <c r="A12" s="4" t="inlineStr">
        <is>
          <t>Total revenues, net</t>
        </is>
      </c>
      <c r="B12" s="5" t="n">
        <v>16336</v>
      </c>
      <c r="C12" s="4" t="inlineStr">
        <is>
          <t xml:space="preserve"> </t>
        </is>
      </c>
    </row>
    <row r="13">
      <c r="A13" s="4" t="inlineStr">
        <is>
          <t>Wallace USA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ionship</t>
        </is>
      </c>
      <c r="B15" s="4" t="inlineStr">
        <is>
          <t>Company owned by stockholder</t>
        </is>
      </c>
      <c r="C15" s="4" t="inlineStr">
        <is>
          <t xml:space="preserve"> </t>
        </is>
      </c>
    </row>
    <row r="16">
      <c r="A16" s="4" t="inlineStr">
        <is>
          <t>Total revenues, net</t>
        </is>
      </c>
      <c r="B16" s="4" t="inlineStr">
        <is>
          <t xml:space="preserve"> </t>
        </is>
      </c>
      <c r="C16" s="6" t="n">
        <v>51996</v>
      </c>
    </row>
    <row r="17">
      <c r="A17" s="4" t="inlineStr">
        <is>
          <t>Karen Wallace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lationship</t>
        </is>
      </c>
      <c r="B19" s="4" t="inlineStr">
        <is>
          <t>Stockholder’s relative</t>
        </is>
      </c>
      <c r="C19" s="4" t="inlineStr">
        <is>
          <t xml:space="preserve"> </t>
        </is>
      </c>
    </row>
    <row r="20">
      <c r="A20" s="4" t="inlineStr">
        <is>
          <t>Total revenues, net</t>
        </is>
      </c>
      <c r="B20" s="4" t="inlineStr">
        <is>
          <t xml:space="preserve"> </t>
        </is>
      </c>
      <c r="C20" s="5" t="n">
        <v>13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Y12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4" customWidth="1" min="18" max="18"/>
    <col width="15" customWidth="1" min="19" max="19"/>
    <col width="16" customWidth="1" min="20" max="20"/>
    <col width="13" customWidth="1" min="21" max="21"/>
    <col width="14" customWidth="1" min="22" max="22"/>
    <col width="14" customWidth="1" min="23" max="23"/>
    <col width="14" customWidth="1" min="24" max="24"/>
    <col width="14" customWidth="1" min="25" max="25"/>
  </cols>
  <sheetData>
    <row r="1">
      <c r="A1" s="1" t="inlineStr">
        <is>
          <t>Subsequent Events (Details) - USD ($)</t>
        </is>
      </c>
      <c r="S1" s="2" t="inlineStr">
        <is>
          <t>1 Months Ended</t>
        </is>
      </c>
      <c r="T1" s="2" t="inlineStr">
        <is>
          <t>12 Months Ended</t>
        </is>
      </c>
    </row>
    <row r="2">
      <c r="B2" s="2" t="inlineStr">
        <is>
          <t>Jan. 08, 2025</t>
        </is>
      </c>
      <c r="C2" s="2" t="inlineStr">
        <is>
          <t>Dec. 13, 2024</t>
        </is>
      </c>
      <c r="D2" s="2" t="inlineStr">
        <is>
          <t>Dec. 03, 2024</t>
        </is>
      </c>
      <c r="E2" s="2" t="inlineStr">
        <is>
          <t>Nov. 27, 2024</t>
        </is>
      </c>
      <c r="F2" s="2" t="inlineStr">
        <is>
          <t>Nov. 11, 2024</t>
        </is>
      </c>
      <c r="G2" s="2" t="inlineStr">
        <is>
          <t>Aug. 22, 2024</t>
        </is>
      </c>
      <c r="H2" s="2" t="inlineStr">
        <is>
          <t>Aug. 11, 2024</t>
        </is>
      </c>
      <c r="I2" s="2" t="inlineStr">
        <is>
          <t>Aug. 09, 2024</t>
        </is>
      </c>
      <c r="J2" s="2" t="inlineStr">
        <is>
          <t>Aug. 08, 2024</t>
        </is>
      </c>
      <c r="K2" s="2" t="inlineStr">
        <is>
          <t>Jun. 12, 2024</t>
        </is>
      </c>
      <c r="L2" s="2" t="inlineStr">
        <is>
          <t>Jun. 11, 2024</t>
        </is>
      </c>
      <c r="M2" s="2" t="inlineStr">
        <is>
          <t>Jun. 04, 2024</t>
        </is>
      </c>
      <c r="N2" s="2" t="inlineStr">
        <is>
          <t>May 09, 2024</t>
        </is>
      </c>
      <c r="O2" s="2" t="inlineStr">
        <is>
          <t>Apr. 24, 2024</t>
        </is>
      </c>
      <c r="P2" s="2" t="inlineStr">
        <is>
          <t>Apr. 03, 2024</t>
        </is>
      </c>
      <c r="Q2" s="2" t="inlineStr">
        <is>
          <t>Jan. 11, 2024</t>
        </is>
      </c>
      <c r="R2" s="2" t="inlineStr">
        <is>
          <t>Aug. 11, 2021</t>
        </is>
      </c>
      <c r="S2" s="2" t="inlineStr">
        <is>
          <t>Mar. 31, 2024</t>
        </is>
      </c>
      <c r="T2" s="2" t="inlineStr">
        <is>
          <t>Dec. 31, 2023</t>
        </is>
      </c>
      <c r="U2" s="2" t="inlineStr">
        <is>
          <t>May 15, 2024</t>
        </is>
      </c>
      <c r="V2" s="2" t="inlineStr">
        <is>
          <t>Mar. 07, 2024</t>
        </is>
      </c>
      <c r="W2" s="2" t="inlineStr">
        <is>
          <t>Feb. 14, 2024</t>
        </is>
      </c>
      <c r="X2" s="2" t="inlineStr">
        <is>
          <t>Oct. 11, 2023</t>
        </is>
      </c>
      <c r="Y2" s="2" t="inlineStr">
        <is>
          <t>Dec.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Number of days for submit a plan to regain compli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60 days</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Number of days the company an exception from filling due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180 days</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Compliance with the Listing Rule prior to the expi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60 days</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mmon stock par valu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7" t="n">
        <v>0.0001</v>
      </c>
      <c r="U7" s="4" t="inlineStr">
        <is>
          <t xml:space="preserve"> </t>
        </is>
      </c>
      <c r="V7" s="4" t="inlineStr">
        <is>
          <t xml:space="preserve"> </t>
        </is>
      </c>
      <c r="W7" s="4" t="inlineStr">
        <is>
          <t xml:space="preserve"> </t>
        </is>
      </c>
      <c r="X7" s="4" t="inlineStr">
        <is>
          <t xml:space="preserve"> </t>
        </is>
      </c>
      <c r="Y7" s="7" t="n">
        <v>0.0001</v>
      </c>
    </row>
    <row r="8">
      <c r="A8" s="4" t="inlineStr">
        <is>
          <t>Aggregate purchase pric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94997</v>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Warrant of purcha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1091525</v>
      </c>
      <c r="Y9" s="4" t="inlineStr">
        <is>
          <t xml:space="preserve"> </t>
        </is>
      </c>
    </row>
    <row r="10">
      <c r="A10" s="4" t="inlineStr">
        <is>
          <t>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9" t="n">
        <v>11.5</v>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Deposit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8326469</v>
      </c>
      <c r="U11" s="4" t="inlineStr">
        <is>
          <t xml:space="preserve"> </t>
        </is>
      </c>
      <c r="V11" s="4" t="inlineStr">
        <is>
          <t xml:space="preserve"> </t>
        </is>
      </c>
      <c r="W11" s="4" t="inlineStr">
        <is>
          <t xml:space="preserve"> </t>
        </is>
      </c>
      <c r="X11" s="4" t="inlineStr">
        <is>
          <t xml:space="preserve"> </t>
        </is>
      </c>
      <c r="Y11" s="5" t="n">
        <v>10043817</v>
      </c>
    </row>
    <row r="12">
      <c r="A12" s="4" t="inlineStr">
        <is>
          <t>Amount pay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75000</v>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Receive amoun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5000</v>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31874662</v>
      </c>
      <c r="U14" s="4" t="inlineStr">
        <is>
          <t xml:space="preserve"> </t>
        </is>
      </c>
      <c r="V14" s="4" t="inlineStr">
        <is>
          <t xml:space="preserve"> </t>
        </is>
      </c>
      <c r="W14" s="4" t="inlineStr">
        <is>
          <t xml:space="preserve"> </t>
        </is>
      </c>
      <c r="X14" s="4" t="inlineStr">
        <is>
          <t xml:space="preserve"> </t>
        </is>
      </c>
      <c r="Y14" s="6" t="n">
        <v>24000000</v>
      </c>
    </row>
    <row r="15">
      <c r="A15" s="4" t="inlineStr">
        <is>
          <t>Representing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1000000000</v>
      </c>
      <c r="U15" s="4" t="inlineStr">
        <is>
          <t xml:space="preserve"> </t>
        </is>
      </c>
      <c r="V15" s="4" t="inlineStr">
        <is>
          <t xml:space="preserve"> </t>
        </is>
      </c>
      <c r="W15" s="4" t="inlineStr">
        <is>
          <t xml:space="preserve"> </t>
        </is>
      </c>
      <c r="X15" s="4" t="inlineStr">
        <is>
          <t xml:space="preserve"> </t>
        </is>
      </c>
      <c r="Y15" s="6" t="n">
        <v>1000000000</v>
      </c>
    </row>
    <row r="16">
      <c r="A16" s="4" t="inlineStr">
        <is>
          <t>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urchase price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50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urchase assets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25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Purchase agreemen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95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Additional purchase agreement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5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Issued shares of restricted common stock</t>
        </is>
      </c>
      <c r="B23" s="4" t="inlineStr">
        <is>
          <t xml:space="preserve"> </t>
        </is>
      </c>
      <c r="C23" s="6" t="n">
        <v>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Shares issued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hares of common stock value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rawn amount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9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onsulting fee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5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Sale of vehicles to a customer,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During the term of the Black Bridge Referral Agreement, Black
Bridge shall receive a fee in connection with ECD’s sale of vehicles to a customer as a result of the Black Bridge’s referral,
as follows: (i) for the first 5 referred vehicles sold.ECD shall pay a fee equal to 5% of the vehicle sales price; (ii) for the next
6-10 referred vehicles sold.ECD shall pay a fee equal to 7.5% of the vehicle sales price and (iii) for all referred vehicles sold after
the first 10 referred vehicles sold, ECD shall pay a fee equal to 10% of the vehicle sales price.</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Number of employment agreement term</t>
        </is>
      </c>
      <c r="B29" s="4" t="inlineStr">
        <is>
          <t xml:space="preserve"> </t>
        </is>
      </c>
      <c r="C29" s="4" t="inlineStr">
        <is>
          <t xml:space="preserve"> </t>
        </is>
      </c>
      <c r="D29" s="4" t="inlineStr">
        <is>
          <t xml:space="preserve"> </t>
        </is>
      </c>
      <c r="E29" s="4" t="inlineStr">
        <is>
          <t xml:space="preserve"> </t>
        </is>
      </c>
      <c r="F29" s="4" t="inlineStr">
        <is>
          <t>1 year</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Rental payments (in Dollars)</t>
        </is>
      </c>
      <c r="B30" s="4" t="inlineStr">
        <is>
          <t xml:space="preserve"> </t>
        </is>
      </c>
      <c r="C30" s="4" t="inlineStr">
        <is>
          <t xml:space="preserve"> </t>
        </is>
      </c>
      <c r="D30" s="5" t="n">
        <v>22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Annual interest rate for rent</t>
        </is>
      </c>
      <c r="B31" s="4" t="inlineStr">
        <is>
          <t xml:space="preserve"> </t>
        </is>
      </c>
      <c r="C31" s="4" t="inlineStr">
        <is>
          <t xml:space="preserve"> </t>
        </is>
      </c>
      <c r="D31" s="10" t="n">
        <v>0.0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Agreement term</t>
        </is>
      </c>
      <c r="B32" s="4" t="inlineStr">
        <is>
          <t xml:space="preserve"> </t>
        </is>
      </c>
      <c r="C32" s="4" t="inlineStr">
        <is>
          <t xml:space="preserve"> </t>
        </is>
      </c>
      <c r="D32" s="4" t="inlineStr">
        <is>
          <t>5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Unrestricted shares of ECD</t>
        </is>
      </c>
      <c r="B33" s="4" t="inlineStr">
        <is>
          <t xml:space="preserve"> </t>
        </is>
      </c>
      <c r="C33" s="4" t="inlineStr">
        <is>
          <t xml:space="preserve"> </t>
        </is>
      </c>
      <c r="D33" s="6" t="n">
        <v>72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Unrestricted shares value of ODC (in Dollars)</t>
        </is>
      </c>
      <c r="B34" s="4" t="inlineStr">
        <is>
          <t xml:space="preserve"> </t>
        </is>
      </c>
      <c r="C34" s="4" t="inlineStr">
        <is>
          <t xml:space="preserve"> </t>
        </is>
      </c>
      <c r="D34" s="5" t="n">
        <v>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Unrestricted shares value of ECD (in Dollars)</t>
        </is>
      </c>
      <c r="B35" s="4" t="inlineStr">
        <is>
          <t xml:space="preserve"> </t>
        </is>
      </c>
      <c r="C35" s="4" t="inlineStr">
        <is>
          <t xml:space="preserve"> </t>
        </is>
      </c>
      <c r="D35" s="6" t="n">
        <v>5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Deposits (in Dollars)</t>
        </is>
      </c>
      <c r="B36" s="4" t="inlineStr">
        <is>
          <t xml:space="preserve"> </t>
        </is>
      </c>
      <c r="C36" s="4" t="inlineStr">
        <is>
          <t xml:space="preserve"> </t>
        </is>
      </c>
      <c r="D36" s="5" t="n">
        <v>12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Shares of common stock</t>
        </is>
      </c>
      <c r="B37" s="4" t="inlineStr">
        <is>
          <t xml:space="preserve"> </t>
        </is>
      </c>
      <c r="C37" s="4" t="inlineStr">
        <is>
          <t xml:space="preserve"> </t>
        </is>
      </c>
      <c r="D37" s="4" t="inlineStr">
        <is>
          <t xml:space="preserve"> </t>
        </is>
      </c>
      <c r="E37" s="6" t="n">
        <v>36199662</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Percentage representing common stock</t>
        </is>
      </c>
      <c r="B38" s="4" t="inlineStr">
        <is>
          <t xml:space="preserve"> </t>
        </is>
      </c>
      <c r="C38" s="4" t="inlineStr">
        <is>
          <t xml:space="preserve"> </t>
        </is>
      </c>
      <c r="D38" s="4" t="inlineStr">
        <is>
          <t xml:space="preserve"> </t>
        </is>
      </c>
      <c r="E38" s="11" t="n">
        <v>0.589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Forecast [Member] | Annual Stockholders Meet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Representing common stock</t>
        </is>
      </c>
      <c r="B41" s="4" t="inlineStr">
        <is>
          <t xml:space="preserve"> </t>
        </is>
      </c>
      <c r="C41" s="4" t="inlineStr">
        <is>
          <t xml:space="preserve"> </t>
        </is>
      </c>
      <c r="D41" s="4" t="inlineStr">
        <is>
          <t xml:space="preserve"> </t>
        </is>
      </c>
      <c r="E41" s="6" t="n">
        <v>2133435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Forecast [Member] | Asset Purcha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Common stock par valu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Aggregate purchase price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25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Forecast [Member] | August 2024 Subscrip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Number of shares issued or so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Warrant of purcha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Exercise pric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0.01</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Purchase price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MZ Agreement [Member] | Foreca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Agreement payment for service (in Dollars)</t>
        </is>
      </c>
      <c r="B54" s="4" t="inlineStr">
        <is>
          <t xml:space="preserve"> </t>
        </is>
      </c>
      <c r="C54" s="5" t="n">
        <v>145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eriodic payment (in Dollars)</t>
        </is>
      </c>
      <c r="B55" s="4" t="inlineStr">
        <is>
          <t xml:space="preserve"> </t>
        </is>
      </c>
      <c r="C55" s="5" t="n">
        <v>125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MZHCI [Member] | Foreca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Subsequent Ev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eriodic payment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29000</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August Note [Member] | Forecas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Subsequent Ev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Warrant of purch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79673</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Exercise pric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9" t="n">
        <v>11.5</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Principal amount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15468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January 2025 SPA [Member] | Forecas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Subsequent Ev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hares issued</t>
        </is>
      </c>
      <c r="B67" s="6" t="n">
        <v>5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Warrant of purchase</t>
        </is>
      </c>
      <c r="B68" s="6" t="n">
        <v>39836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Exercise price (in Dollars per share)</t>
        </is>
      </c>
      <c r="B69" s="9" t="n">
        <v>11.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Principal amount (in Dollars)</t>
        </is>
      </c>
      <c r="B70" s="5" t="n">
        <v>17241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Warrant dated</t>
        </is>
      </c>
      <c r="B71" s="4" t="inlineStr">
        <is>
          <t>Jan. 13,  2025</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First National Bank of Pasco [Member] | Forecas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3" t="inlineStr">
        <is>
          <t>Subsequent Ev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Line of credit principal amount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5" t="n">
        <v>1500000</v>
      </c>
      <c r="V74" s="4" t="inlineStr">
        <is>
          <t xml:space="preserve"> </t>
        </is>
      </c>
      <c r="W74" s="4" t="inlineStr">
        <is>
          <t xml:space="preserve"> </t>
        </is>
      </c>
      <c r="X74" s="4" t="inlineStr">
        <is>
          <t xml:space="preserve"> </t>
        </is>
      </c>
      <c r="Y74" s="4" t="inlineStr">
        <is>
          <t xml:space="preserve"> </t>
        </is>
      </c>
    </row>
    <row r="75">
      <c r="A75" s="4" t="inlineStr">
        <is>
          <t>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Subsequent Ev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Purchase price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1</v>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Rental payments (in Dolla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5" t="n">
        <v>50039</v>
      </c>
      <c r="S78" s="4" t="inlineStr">
        <is>
          <t xml:space="preserve"> </t>
        </is>
      </c>
      <c r="T78" s="6" t="n">
        <v>2801</v>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Maximum [Member] | Forecas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Subsequent Event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Common stock reserved</t>
        </is>
      </c>
      <c r="B81" s="4" t="inlineStr">
        <is>
          <t xml:space="preserve"> </t>
        </is>
      </c>
      <c r="C81" s="4" t="inlineStr">
        <is>
          <t xml:space="preserve"> </t>
        </is>
      </c>
      <c r="D81" s="4" t="inlineStr">
        <is>
          <t xml:space="preserve"> </t>
        </is>
      </c>
      <c r="E81" s="6" t="n">
        <v>25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Min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Subsequent Ev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Rental payments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6512</v>
      </c>
      <c r="S84" s="4" t="inlineStr">
        <is>
          <t xml:space="preserve"> </t>
        </is>
      </c>
      <c r="T84" s="5" t="n">
        <v>1423</v>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Minimum [Member] | Forecas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Subsequent Even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Common stock reserved</t>
        </is>
      </c>
      <c r="B87" s="4" t="inlineStr">
        <is>
          <t xml:space="preserve"> </t>
        </is>
      </c>
      <c r="C87" s="4" t="inlineStr">
        <is>
          <t xml:space="preserve"> </t>
        </is>
      </c>
      <c r="D87" s="4" t="inlineStr">
        <is>
          <t xml:space="preserve"> </t>
        </is>
      </c>
      <c r="E87" s="6" t="n">
        <v>4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David W. Miller II [Member] | Forecas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Subsequent Ev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Shares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125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Benjamin Piggott [Member] | Subsequent Ev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Subsequent Ev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Common stock par value per shar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5" t="n">
        <v>1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Number of shares issued or sol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6" t="n">
        <v>25000</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Purchase price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5" t="n">
        <v>250000</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Vehicles [Member] | Forecas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3" t="inlineStr">
        <is>
          <t>Subsequent Ev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Purchase agreement (in Doll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1000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MZ Agreement [Member] | Forecas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Subsequent Ev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Issued shares of restricted common stock</t>
        </is>
      </c>
      <c r="B101" s="4" t="inlineStr">
        <is>
          <t xml:space="preserve"> </t>
        </is>
      </c>
      <c r="C101" s="6" t="n">
        <v>25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Investors hold shares</t>
        </is>
      </c>
      <c r="B102" s="4" t="inlineStr">
        <is>
          <t xml:space="preserve"> </t>
        </is>
      </c>
      <c r="C102" s="6" t="n">
        <v>25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Shares issued of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6" t="n">
        <v>1000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MZ Agreement One [Member] | Forecas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Subsequent Ev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Issued shares of restricted common stock</t>
        </is>
      </c>
      <c r="B106" s="4" t="inlineStr">
        <is>
          <t xml:space="preserve"> </t>
        </is>
      </c>
      <c r="C106" s="6" t="n">
        <v>25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Investors hold shares</t>
        </is>
      </c>
      <c r="B107" s="4" t="inlineStr">
        <is>
          <t xml:space="preserve"> </t>
        </is>
      </c>
      <c r="C107" s="6" t="n">
        <v>5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MZ Agreement Two [Member] | Forecas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3" t="inlineStr">
        <is>
          <t>Subsequent Ev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Issued shares of restricted common stock</t>
        </is>
      </c>
      <c r="B110" s="4" t="inlineStr">
        <is>
          <t xml:space="preserve"> </t>
        </is>
      </c>
      <c r="C110" s="6" t="n">
        <v>25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Investors hold shares</t>
        </is>
      </c>
      <c r="B111" s="4" t="inlineStr">
        <is>
          <t xml:space="preserve"> </t>
        </is>
      </c>
      <c r="C111" s="6" t="n">
        <v>10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MZ Agreement Three [Member] | Forecas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Subsequent Ev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Issued shares of restricted common stock</t>
        </is>
      </c>
      <c r="B114" s="4" t="inlineStr">
        <is>
          <t xml:space="preserve"> </t>
        </is>
      </c>
      <c r="C114" s="6" t="n">
        <v>5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Investors hold shares</t>
        </is>
      </c>
      <c r="B115" s="4" t="inlineStr">
        <is>
          <t xml:space="preserve"> </t>
        </is>
      </c>
      <c r="C115" s="13" t="n">
        <v>1.9</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MZ Agreement Four [Member] | Forecas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Subsequent Ev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Issued shares of restricted common stock</t>
        </is>
      </c>
      <c r="B118" s="4" t="inlineStr">
        <is>
          <t xml:space="preserve"> </t>
        </is>
      </c>
      <c r="C118" s="6" t="n">
        <v>5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Investors hold shares</t>
        </is>
      </c>
      <c r="B119" s="4" t="inlineStr">
        <is>
          <t xml:space="preserve"> </t>
        </is>
      </c>
      <c r="C119" s="13" t="n">
        <v>3.9</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4" t="inlineStr">
        <is>
          <t>Common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3" t="inlineStr">
        <is>
          <t>Subsequent Ev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Common stock par value per share (in Dollars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5" t="n">
        <v>1</v>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4" t="inlineStr">
        <is>
          <t>Market Value of Listed Securities [Member] | Subsequent Ev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Subsequent Ev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Market value (in Dolla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5" t="n">
        <v>50000000</v>
      </c>
      <c r="X125" s="4" t="inlineStr">
        <is>
          <t xml:space="preserve"> </t>
        </is>
      </c>
      <c r="Y125" s="4" t="inlineStr">
        <is>
          <t xml:space="preserve"> </t>
        </is>
      </c>
    </row>
    <row r="126">
      <c r="A126" s="4" t="inlineStr">
        <is>
          <t>Market Value of Publicly Held Shares [Member] | Subsequent Ev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3" t="inlineStr">
        <is>
          <t>Subsequent Ev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Market value (in Dollar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5" t="n">
        <v>15000000</v>
      </c>
      <c r="W128" s="4" t="inlineStr">
        <is>
          <t xml:space="preserve"> </t>
        </is>
      </c>
      <c r="X128" s="4" t="inlineStr">
        <is>
          <t xml:space="preserve"> </t>
        </is>
      </c>
      <c r="Y12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rrection of Previously Issued Financial Statements</t>
        </is>
      </c>
      <c r="B1" s="2" t="inlineStr">
        <is>
          <t>12 Months Ended</t>
        </is>
      </c>
    </row>
    <row r="2">
      <c r="B2" s="2" t="inlineStr">
        <is>
          <t>Dec. 31, 2023</t>
        </is>
      </c>
    </row>
    <row r="3">
      <c r="A3" s="3" t="inlineStr">
        <is>
          <t>Correction of Previously Issued Financial Statements [Abstract]</t>
        </is>
      </c>
      <c r="B3" s="4" t="inlineStr">
        <is>
          <t xml:space="preserve"> </t>
        </is>
      </c>
    </row>
    <row r="4">
      <c r="A4" s="4" t="inlineStr">
        <is>
          <t>CORRECTION OF PREVIOUSLY ISSUED FINANCIAL STATEMENTS</t>
        </is>
      </c>
      <c r="B4" s="4" t="inlineStr">
        <is>
          <t xml:space="preserve">2.
CORRECTION OF PREVIOUSLY ISSUED FINANCIAL STATEMENTS In
November 2024, in connection with the Company’s re-audit of the Company’s consolidated financial statements for the year
ended December 31, 2023 and 2022, the Company’s management identified the following misstatements in the Company’s previously
reported interim financial statements included in the Company’s Original Report:
● Corrections
to the December 31, 2021 opening balance sheet relating to the prior cut-off of revenue recognition caused an increase to accounts
receivable and deferred revenue in 2022.
● Inventory
● Resale
Commissions income
● Accrued
and other liabilities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s were material to the previously filed financial statements that contained
the errors, reported in the Original Filing (the “Affected Quarterly Period”). Therefore, on July 29, 2024, the audit committee
of the Company’s board of directors (the “Audit Committee”) of the Company, after discussion with the Company’s
management, who consulted with the Company’s independent registered public accounting firm, concluded that the previously issued
financial statements that contained the error should no longer be relied upon and should be restated to correct the errors. As such,
the Company is reporting the restatement to the Affected Periods in this Form 10K-A. Impact
of the Restatement The
impact of the restatement on the financial statements for the Affected Periods is presented below. In addition to the below, the related
notes to the consolidated financial statements have also been adjusted as appropriate to reflect the impact of the restatements. December
31, 2022 The
impact of the restatements on the line items within the previously reported Audited Consolidated Balance Sheets for the years ended December
31, 2023 and 2022 previously filed is as follows:
Balance Sheet as of December 31, 2022 As Previously Adjustment As Restated
Accounts receivable, net $ - $ 615,555 $ 615,555
Inventories $ 6,065,612 $ 1,728,313 $ 7,793,925
Prepaid and other current assets $ 68,419 $ 220,651 $ 289,070
Total current assets $ 9,858,723 $ 2,564,520 $ 12,423,243
Property and equipment, net $ 570,824 $ (8,280 ) $ 562,544
Total assets $ 14,402,141 $ 2,556,240 $ 16,958,381
Accounts payable $ 486,816 $ 212,093 $ 698,909
Accrued expenses $ 193,424 $ 49,327 $ 242,751
Deferred revenue $ 14,166,030 $ 3,327,598 $ 17,493,628
Other payable $ 362,234 $ (111,708 ) $ 250,526
Total current liabilities $ 15,411,627 $ 3,477,310 $ 18,888,937
Total liabilities $ 19,801,285 $ 3,477,310 $ 23,278,595
Additional paid in capital $ 2,474 $ (2,474 ) $ -
Accumulated deficit $ (5,404,018 ) $ (918,596 ) $ (6,322,614 )
Total stockholders’ deficit $ (5,399,144 ) $ (921,070 ) $ (6,320,214 )
Total liabilities and stockholders’ deficit $ 14,402,141 $ 2,556,240 $ 16,958,381
Balance
Sheet as of December 31, 2023 As
Previously Adjustment As
Restated
Inventories $ 11,799,304 $ (2,191,538 ) $ 9,607,766
Total
current assets $ 19,967,521 $ (2,191,538 ) $ 17,775,983
Property
and equipment, net $ 968,677 $ (55,580 ) $ 913,097
Deferred
tax asset $ 515,444 $ 322,611 $ 838,055
Total
assets $ 25,292,623 $ (1,924,507 ) $ 23,368,116
Accounts
payable $ 768,812 $ 129,633 $ 898,445
Accrued
expenses $ 687,000 $ 92,695 $ 779,695
Deferred
revenue $ 17,596,512 $ (1,405,651 ) $ 16,190,861
Other
payable $ 1,533,815 $ 16,048 $ 1,549,863
Total
current liabilities $ 20,901,042 $ (1,167,275 ) $ 19,733,767
Warrant
liabilities, at fair value $ - $ 26,283 $ 26,283
Conversion
option liability, at fair value $ - $ 2,724 $ 2,724
Convertible
note $ 10,683,452 $ (29,008 ) $ 10,654,444
Total
liabilities $ 35,311,676 $ (1,167,275 ) $ 34,144,401
Accumulated
deficit $ (10,022,240 ) $ (757,235 ) $ (10,779,475 )
Total
stockholders’ deficit $ (10,019,053 ) $ (757,235 ) $ (10,776,288 )
Total
liabilities and stockholders’ deficit $ 25,292,623 $ (1,924,507 ) $ 23,368,116 The
impact of the restatements on the line items within the previously reported Audited Consolidated Statement of Operations for the years
ended December 31, 2023 and 2022 previously filed in is as follows:
Statement of Operations for the year ended December 31, 2022 As Previously Adjustment As Restated
Revenue, net $ 12,343,745 $ (2,725,816 ) $ 9,617,929
Cost of goods sold $ 10,648,868 $ (1,995,893 ) $ 8,652,975
Gross profit $ 1,694,877 $ (729,923 ) $ 964,954
Sales and marketing expenses $ 299,388 $ 106,058 $ 405,446
General and administrative expenses $ 3,285,140 $ (194,716 ) $ 3,090,424
Provision for credit losses $ - $ 15,000 $ 15,000
Depreciation and amortization expenses $ 72,303 $ (13,411 ) $ 58,892
Total operating expenses $ 3,656,831 $ (87,069 ) $ 3,569,762
Loss from operations $ (1,961,954 ) $ (642,854 ) $ (2,604,808 )
Loss on sale of asset $ (56,454 ) $ (56,338 ) $ (112,792 )
Consignment income $ 539,659 $ (238,723 ) $ 300,936
Other income (expense), net $ 38,699 $ (42,573 ) $ (3,874 )
Total other income, net $ 502,904 $ (337,634 ) $ 165,270
Net loss $ (1,459,050 ) $ (980,488 ) $ (2,439,538 )
Net loss per common share, basic and diluted $ (0.06 ) $ (0.04 ) $ (0.10 )
Statement
of Operations for the year ended December 31, 2023 As
Previously Adjustment As
Restated
Revenue,
net $ 15,123,596 $ 4,369,010 $ 19,492,606
Cost
of goods sold $ 10,874,358 $ 4,095,325 $ 14,969,683
Gross
profit $ 4,249,238 $ 273,685 $ 4,522,923
Sales
and marketing expenses $ 487,586 $ 154,245 $ 641,831
General
and administrative expenses $ 5,240,230 $ (95,629 ) $ 5,144,601
Provision
for credit losses $ - $ 123,562 $ 123,562
Depreciation
and amortization expenses $ 156,962 $ (8,199 ) $ 148,763
Total
operating expenses $ 5,884,778 $ 173,979 $ 6,058,757
Loss
from operations $ (1,635,540 ) $ 99,706 $ (1,535,834 )
Consignment
income $ 86,370 $ 19,983 $ 106,353
Other
income, net $ 85,142 $ (19,193 ) $ 65,949
Total
other income (expense), net $ (481,917 ) $ 790 $ (481,127 )
Loss
before income tax benefit $ (2,117,457 ) $ 100,496 $ (2,016,961 )
Income
tax benefit $ 515,444 $ 322,611 $ 838,055
Net
loss $ (1,602,013 ) $ 423,107 $ (1,178,906 )
Net
loss per common share, basic and diluted $ (0.07 ) $ 0.02 $ (0.05 ) The
impact of the restatements on the line items within the previously reported Audited Consolidated Statements of Changes in Stockholders’
Deficit for the years ended December 31, 2023 and 2022, previously filed is as follows:
Statement
of Changes in Stockholders’ Deficit for the year ended December 31, 2022 As
Previously Adjustment As
Restated
Additional paid in capital:
Stockholder
contributions $ 2,474 $ (2,474 ) $ -
Balance – December
31, 2022, restated $ 2,474 $ (2,474 ) $ -
Accumulated
Deficit:
Balance – January
1, 2022, restated $ (3,662,933 ) $ (218,743 ) $ (3,881,676 )
Balance – January
1, 2022, restated $ (3,664,333 ) $ (218,743 ) $ (3,883,076 )
Stockholder
distributions $ (280,635 ) $ 280,635 $ -
Net
loss $ (1,459,050 ) $ (980,488 ) $ (2,439,538 )
Balance – December
31, 2022, restated $ (5,404,018 ) $ (918,596 ) $ (6,322,614 )
Total
stockholders’ deficit
Balance – December
31, 2021, restated $ (3,661,933 ) $ (218,743 ) $ (3,880,676 )
Stockholder
contributions $ 2,474 $ (2,474 ) $ -
Net
loss $ (1,459,050 ) $ (980,488 ) $ (2,439,538 )
Balance – December
31, 2022, restated $ (5,399,144 ) $ (921,070 ) $ (6,320,214 )
Statement
of Changes in Stockholders’ Deficit for the year ended December 31, 2023 As
Previously Adjustment As
Restated
Additional paid in capital:
Assets
and liabilities assumed from the SPAC $ (97,221 ) $ 2,474 $ (94,747 )
Accumulated
Deficit:
Stockholder
distributions $ (2,350,720 ) $ 21,363 $ (2,329,357 )
Forgiveness
of stockholder loans $ - $ (280,635 ) $ (280,635 )
Assets
and liabilities assumed from the SPAC $ (665,489 ) $ (2,474 ) $ (667,963 )
Net
loss $ (1,602,013 ) $ 423,107 $ (1,178,906 )
Balance – December
31, 2023 $ (10,022,240 ) $ (757,235 ) $ (10,779,475 )
Total
stockholders’ deficit
Stockholder
distributions $ (2,350,720 $ 21,363 $ (2,329,357 )
Net
loss $ (1,602,013 ) $ 423,107 $ (1,178,906 )
Balance – December
31, 2023 $ (10,019,053 ) $ (757,235 ) $ (10,776,288 ) The
impact of the restatements on the line items within the previously reported Audited Consolidated Statements of Cash Flows for the years
ended December 31, 2023 and 2022, previously filed is as follows:
Statement
of Cash Flows for the year ended December 31, 2022 As
Previously Adjustment As
Restated
Net
loss $ (1,459,050 ) $ (980,488 ) $ (2,439,538 )
Adjustments
to reconcile net income to net cash
Depreciation
expense $ 72,303 $ (13,411 ) $ 58,892
Provision
for credit losses $ - $ 15,000 $ 15,000
Loss
on sale of asset $ 56,454 $ 56,338 $ 112,792
Changes
in operating assets and liabilities
Accounts
receivable $ - $ (127,125 ) $ (127,125 )
Inventories $ (703,330 ) $ (1,870,620 ) $ (2,573,950 )
Prepaid
and other current assets $ (61,669 ) $ 59,984 $ (1,685 )
Accounts
payable $ 227,682 $ 212,092 $ 439,774
Accrued
expenses $ 41,953 $ 19,346 $ 61,299
Deferred
revenue and customer deposits $ 2,783,050 $ 2,743,067 $ 5,526,117
Other
payable $ 302,767 $ (111,708 ) $ 191,059
CASH
PROVIDED BY OPERATING ACTIVITIES $ 1,494,130 $ 2,475 $ 1,496,605
CASH
FLOWS FROM FINANCING ACTIVITIES
Cash
contributed by stockholders $ (2,474 ) $ 2,474 $ -
CASH
USED IN FINANCING ACTIVITIES $ (278,161 ) $ (2,474 ) $ (280,635 )
Statement of Cash Flows for the year ended December 31, 2023 As Previously Adjustment As Restated
Net loss $ (1,602,013 ) $ 423,107 $ (1,178,906 )
Adjustments to reconcile net income to net cash
Depreciation expense $ 156,962 $ (8,199 ) $ 148,763
Provision for credit losses $ - $ 123,562 $ 123,562
Changes in operating assets and liabilities
Accounts receivable $ (481,815 ) $ 973,808 $ 491,993
Inventories $ (5,733,692 ) $ 3,919,851 $ (1,813,841 )
Prepaid and other current assets $ 34,413 $ (59,984 ) $ (25,571 )
Deferred tax asset $ (515,444 ) $ (322,611 ) $ (838,055 )
Accounts payable $ 281,319 $ (81,783 ) $ 199,536
Accrued expenses $ 493,576 $ 43,368 $ 536,944
Deferred revenue and customer deposits $ 3,430,482 $ (4,733,249 ) $ (1,302,767 )
Other payable $ 1,171,581 $ 127,756 $ 1,299,337
CASH (USED IN) PROVIDED BY OPERATING ACTIVITIES $ (2,401,568 ) $ 405,626 $ (1,995,942 )
CASH FLOWS FROM INVESTING ACTIVITIES
Purchase of assets $ 554,815 $ (55,499 ) $ 499,316
CASH FLOWS PROVIDED BY (USED IN INVESTING ACTIVITIES $ 554,815 $ (55,499 ) $ 499,316
CASH FLOWS FROM FINANCING ACTIVITIES
Assets and liabilities assumed from Business Combination
Cash distributed to stockholders $ (97,221 ) $ (665,489 ) $ (762,710 )
CASH USED IN FINANCING ACTIVITIES $ (2,533,721 ) $ 204,364 $ (2,329,357 )
CASH USED PROVIDED BY(USED IN) FINANCING ACTIVITIES $ 7,575,712 $ (461,126 ) $ 7,114,5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Dec. 31, 2023</t>
        </is>
      </c>
    </row>
    <row r="3">
      <c r="A3" s="3" t="inlineStr">
        <is>
          <t>Liquidity and Capital Resources [Abstract]</t>
        </is>
      </c>
      <c r="B3" s="4" t="inlineStr">
        <is>
          <t xml:space="preserve"> </t>
        </is>
      </c>
    </row>
    <row r="4">
      <c r="A4" s="4" t="inlineStr">
        <is>
          <t>LIQUIDITY AND CAPITAL RESOURCES</t>
        </is>
      </c>
      <c r="B4" s="4" t="inlineStr">
        <is>
          <t>3.
LIQUIDITY AND CAPITAL RESOURCES As
of December 31, 2023, the Company had cash and cash equivalents of approximately $8.1 million and working capital deficit of approximately
$2.0 million. The
Company’s primary source of operating funds since inception has been from cash receipts from sales and proceeds from loan payable.
Immediately prior to the closing of the Business Combination on December 12, 2023, the Company executed and delivered to the Lender a
senior secured convertible note (the “December Convertible Note”), in exchange for a loan in the principal amount of $15,819,209.
The Convertible Note shall accrue interest at an annual rate equal to the Prime Interest rate plus 5% per annum which is payable monthly
in cash or, upon the Company’s option, in securities of the Company provided certain conditions are met at the increased interest
rate of the Prime Interest rate plus 8% per annum. The Company is required to pay a late charge of 12% per annum (“Late Charges”)
on any amount of principal or other amounts that are not paid when due. The Convertible Note is convertible into shares of Company Common
Stock at the option of the Lender at a conversion price of $10.00 per share, subject to a one-time downward adjustment on the effective
date of the registration statement providing for the resale of the Company Common Stock issuable upon conversion of the Convertible Note
to a conversion price equal to the prior 5-day volume weighted average price, subject to a floor of $6.00. The note has a three-year
term. On August 9, 2024, the Company executed an additional senior secured convertible note (the “August Note”), in exchange
for a loan in the principal amount of $1,154,681. The August Note has the same terms of the December Note. On January 8, 2025, the Company
executed an additional senior secured convertible note (the “January Note”) in exchange for a loan in the principal amount
of $1,724,100. The January Note has the same terms as the December Note and the August Note. Based
on the cash balance of $8.1 million and the positive forecasted cash flow from operations, after interest payments, the Company has determined
that the Company’s sources of liquidity will be sufficient to meet the Company’s financing requirements for the one-year
period from the issuance of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02:54:12Z</dcterms:created>
  <dcterms:modified xmlns:dcterms="http://purl.org/dc/terms/" xmlns:xsi="http://www.w3.org/2001/XMLSchema-instance" xsi:type="dcterms:W3CDTF">2025-02-19T02:54:12Z</dcterms:modified>
</cp:coreProperties>
</file>